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AND BASIS OF PRESENTAT"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SIGNIFICANT CLIENTS AND OTHER C" sheetId="12" state="visible" r:id="rId12"/>
    <sheet xmlns:r="http://schemas.openxmlformats.org/officeDocument/2006/relationships" name="GOODWILL"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RESTRUCTURING CHARGES, INTEGRA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OTHER LONG TERM LIAB" sheetId="20" state="visible" r:id="rId20"/>
    <sheet xmlns:r="http://schemas.openxmlformats.org/officeDocument/2006/relationships" name="NONCONTROLLING INTEREST" sheetId="21" state="visible" r:id="rId21"/>
    <sheet xmlns:r="http://schemas.openxmlformats.org/officeDocument/2006/relationships" name="ACCUMULATED OTHER COMPREHENSIVE" sheetId="22" state="visible" r:id="rId22"/>
    <sheet xmlns:r="http://schemas.openxmlformats.org/officeDocument/2006/relationships" name="WEIGHTED AVERAGE SHARE COUNTS" sheetId="23" state="visible" r:id="rId23"/>
    <sheet xmlns:r="http://schemas.openxmlformats.org/officeDocument/2006/relationships" name="EMPLOYEE COMPENSATION PLANS" sheetId="24" state="visible" r:id="rId24"/>
    <sheet xmlns:r="http://schemas.openxmlformats.org/officeDocument/2006/relationships" name="RELATED PARTY TRANSACTIONS" sheetId="25" state="visible" r:id="rId25"/>
    <sheet xmlns:r="http://schemas.openxmlformats.org/officeDocument/2006/relationships" name="OVERVIEW AND SUMMARY OF SIGNIFI" sheetId="26" state="visible" r:id="rId26"/>
    <sheet xmlns:r="http://schemas.openxmlformats.org/officeDocument/2006/relationships" name="OVERVIEW AND BASIS OF PRESENT_2" sheetId="27" state="visible" r:id="rId27"/>
    <sheet xmlns:r="http://schemas.openxmlformats.org/officeDocument/2006/relationships" name="ACQUISITIONS AND DIVESTITURES (" sheetId="28" state="visible" r:id="rId28"/>
    <sheet xmlns:r="http://schemas.openxmlformats.org/officeDocument/2006/relationships" name="SEGMENT INFORMATION (Tables)" sheetId="29" state="visible" r:id="rId29"/>
    <sheet xmlns:r="http://schemas.openxmlformats.org/officeDocument/2006/relationships" name="ACCOUNTS RECEIVABLE AND SIGNIFI" sheetId="30" state="visible" r:id="rId30"/>
    <sheet xmlns:r="http://schemas.openxmlformats.org/officeDocument/2006/relationships" name="GOODWILL (Tables)" sheetId="31" state="visible" r:id="rId31"/>
    <sheet xmlns:r="http://schemas.openxmlformats.org/officeDocument/2006/relationships" name="DERIVATIVES (Tables)" sheetId="32" state="visible" r:id="rId32"/>
    <sheet xmlns:r="http://schemas.openxmlformats.org/officeDocument/2006/relationships" name="FAIR VALUE (Tables)" sheetId="33" state="visible" r:id="rId33"/>
    <sheet xmlns:r="http://schemas.openxmlformats.org/officeDocument/2006/relationships" name="RESTRUCTURING CHARGES, INTEGR_2" sheetId="34" state="visible" r:id="rId34"/>
    <sheet xmlns:r="http://schemas.openxmlformats.org/officeDocument/2006/relationships" name="LEASES (Tables)" sheetId="35" state="visible" r:id="rId35"/>
    <sheet xmlns:r="http://schemas.openxmlformats.org/officeDocument/2006/relationships" name="OTHER LONG-TERM LIABILITIES (Ta" sheetId="36" state="visible" r:id="rId36"/>
    <sheet xmlns:r="http://schemas.openxmlformats.org/officeDocument/2006/relationships" name="NONCONTROLLING INTEREST (Tables" sheetId="37" state="visible" r:id="rId37"/>
    <sheet xmlns:r="http://schemas.openxmlformats.org/officeDocument/2006/relationships" name="ACCUMULATED OTHER COMPREHENSI_2" sheetId="38" state="visible" r:id="rId38"/>
    <sheet xmlns:r="http://schemas.openxmlformats.org/officeDocument/2006/relationships" name="WEIGHTED AVERAGE SHARE COUNTS (" sheetId="39" state="visible" r:id="rId39"/>
    <sheet xmlns:r="http://schemas.openxmlformats.org/officeDocument/2006/relationships" name="OVERVIEW AND BASIS OF PRESENT_3" sheetId="40" state="visible" r:id="rId40"/>
    <sheet xmlns:r="http://schemas.openxmlformats.org/officeDocument/2006/relationships" name="OVERVIEW AND BASIS OF PRESENT_4" sheetId="41" state="visible" r:id="rId41"/>
    <sheet xmlns:r="http://schemas.openxmlformats.org/officeDocument/2006/relationships" name="ACQUISITIONS ASSETS ACQUIRED (T" sheetId="42" state="visible" r:id="rId42"/>
    <sheet xmlns:r="http://schemas.openxmlformats.org/officeDocument/2006/relationships" name="ACQUISITIONS AND DIVESTITURES_2" sheetId="43" state="visible" r:id="rId43"/>
    <sheet xmlns:r="http://schemas.openxmlformats.org/officeDocument/2006/relationships" name="SEGMENT INFORMATION (SEGMENT FI" sheetId="44" state="visible" r:id="rId44"/>
    <sheet xmlns:r="http://schemas.openxmlformats.org/officeDocument/2006/relationships" name="SEGMENT INFORMATION (REVENUE GE" sheetId="45" state="visible" r:id="rId45"/>
    <sheet xmlns:r="http://schemas.openxmlformats.org/officeDocument/2006/relationships" name="ACCOUNTS RECEIVABLE (SCHEDULE O" sheetId="46" state="visible" r:id="rId46"/>
    <sheet xmlns:r="http://schemas.openxmlformats.org/officeDocument/2006/relationships" name="SIGNIFICANT CLIENTS(NARRATIVE) " sheetId="47" state="visible" r:id="rId47"/>
    <sheet xmlns:r="http://schemas.openxmlformats.org/officeDocument/2006/relationships" name="Receivables Sales Agreement - A" sheetId="48" state="visible" r:id="rId48"/>
    <sheet xmlns:r="http://schemas.openxmlformats.org/officeDocument/2006/relationships" name="GOODWILL (GOODWILL ROLLFORWARD)" sheetId="49" state="visible" r:id="rId49"/>
    <sheet xmlns:r="http://schemas.openxmlformats.org/officeDocument/2006/relationships" name="GOODWILL (NARRATIVE) (Details)" sheetId="50" state="visible" r:id="rId50"/>
    <sheet xmlns:r="http://schemas.openxmlformats.org/officeDocument/2006/relationships" name="DERIVATIVES (OCI ROLLFORWARD) (" sheetId="51" state="visible" r:id="rId51"/>
    <sheet xmlns:r="http://schemas.openxmlformats.org/officeDocument/2006/relationships" name="DERIVATIVES (NOTIONAL TABLE) (D" sheetId="52" state="visible" r:id="rId52"/>
    <sheet xmlns:r="http://schemas.openxmlformats.org/officeDocument/2006/relationships" name="DERIVATIVES (BALANCE SHEET CLAS" sheetId="53" state="visible" r:id="rId53"/>
    <sheet xmlns:r="http://schemas.openxmlformats.org/officeDocument/2006/relationships" name="DERIVATIVES (INCOME STATEMENT C" sheetId="54" state="visible" r:id="rId54"/>
    <sheet xmlns:r="http://schemas.openxmlformats.org/officeDocument/2006/relationships" name="DERIVATIVES (NARRATIVE) (Detail" sheetId="55" state="visible" r:id="rId55"/>
    <sheet xmlns:r="http://schemas.openxmlformats.org/officeDocument/2006/relationships" name="FAIR VALUE (DERIVATIVES TABLE) " sheetId="56" state="visible" r:id="rId56"/>
    <sheet xmlns:r="http://schemas.openxmlformats.org/officeDocument/2006/relationships" name="FAIR VALUE (FAIR VALUE ASSETS A" sheetId="57" state="visible" r:id="rId57"/>
    <sheet xmlns:r="http://schemas.openxmlformats.org/officeDocument/2006/relationships" name="FAIR VALUE (CONTINGENT CONSIDER" sheetId="58" state="visible" r:id="rId58"/>
    <sheet xmlns:r="http://schemas.openxmlformats.org/officeDocument/2006/relationships" name="FAIR VALUE (NARRATIVE) (Details" sheetId="59" state="visible" r:id="rId59"/>
    <sheet xmlns:r="http://schemas.openxmlformats.org/officeDocument/2006/relationships" name="INCOME TAXES (NARRATIVE) (Detai" sheetId="60" state="visible" r:id="rId60"/>
    <sheet xmlns:r="http://schemas.openxmlformats.org/officeDocument/2006/relationships" name="RESTRUCTURING AND INTEGRATION C" sheetId="61" state="visible" r:id="rId61"/>
    <sheet xmlns:r="http://schemas.openxmlformats.org/officeDocument/2006/relationships" name="RESTRUCTURING CHARGES AND IMPAI" sheetId="62" state="visible" r:id="rId62"/>
    <sheet xmlns:r="http://schemas.openxmlformats.org/officeDocument/2006/relationships" name="RESTRUCTURING AND INTEGRATION_2" sheetId="63" state="visible" r:id="rId63"/>
    <sheet xmlns:r="http://schemas.openxmlformats.org/officeDocument/2006/relationships" name="COMMITMENTS AND CONTINGENCIES (" sheetId="64" state="visible" r:id="rId64"/>
    <sheet xmlns:r="http://schemas.openxmlformats.org/officeDocument/2006/relationships" name="LEASE COST (Details)" sheetId="65" state="visible" r:id="rId65"/>
    <sheet xmlns:r="http://schemas.openxmlformats.org/officeDocument/2006/relationships" name="LEASES OTHER INFORMATION (Detai" sheetId="66" state="visible" r:id="rId66"/>
    <sheet xmlns:r="http://schemas.openxmlformats.org/officeDocument/2006/relationships" name="LEASE TERM AND DISCOUNT RATE (D" sheetId="67" state="visible" r:id="rId67"/>
    <sheet xmlns:r="http://schemas.openxmlformats.org/officeDocument/2006/relationships" name="LEASE ASSETS AND LIABILITIES (D" sheetId="68" state="visible" r:id="rId68"/>
    <sheet xmlns:r="http://schemas.openxmlformats.org/officeDocument/2006/relationships" name="LEASE (FUTURE MINIMUM LEASE PAY" sheetId="69" state="visible" r:id="rId69"/>
    <sheet xmlns:r="http://schemas.openxmlformats.org/officeDocument/2006/relationships" name="LEASE (NARRATIVE) (Details)" sheetId="70" state="visible" r:id="rId70"/>
    <sheet xmlns:r="http://schemas.openxmlformats.org/officeDocument/2006/relationships" name="OTHER LONG TERM LIABILITIES (De" sheetId="71" state="visible" r:id="rId71"/>
    <sheet xmlns:r="http://schemas.openxmlformats.org/officeDocument/2006/relationships" name="NONCONTROLLING INTEREST (NONCON"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WEIGHTED AVERAGE SHARE COUNTS_2" sheetId="75" state="visible" r:id="rId75"/>
    <sheet xmlns:r="http://schemas.openxmlformats.org/officeDocument/2006/relationships" name="WEIGHTED AVERAGE SHARE COUNTS_3" sheetId="76" state="visible" r:id="rId76"/>
    <sheet xmlns:r="http://schemas.openxmlformats.org/officeDocument/2006/relationships" name="EQUITY-BASED COMPENSATION PLANS" sheetId="77" state="visible" r:id="rId77"/>
    <sheet xmlns:r="http://schemas.openxmlformats.org/officeDocument/2006/relationships" name="RELATED PARTY TRANSACTIONS (NAR"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1919</t>
        </is>
      </c>
    </row>
    <row r="9">
      <c r="A9" s="4" t="inlineStr">
        <is>
          <t>Entity Registrant Name</t>
        </is>
      </c>
      <c r="B9" s="4" t="inlineStr">
        <is>
          <t>TTEC Holdings, Inc.</t>
        </is>
      </c>
    </row>
    <row r="10">
      <c r="A10" s="4" t="inlineStr">
        <is>
          <t>Entity Incorporation, State or Country Code</t>
        </is>
      </c>
      <c r="B10" s="4" t="inlineStr">
        <is>
          <t>DE</t>
        </is>
      </c>
    </row>
    <row r="11">
      <c r="A11" s="4" t="inlineStr">
        <is>
          <t>Entity Tax Identification Number</t>
        </is>
      </c>
      <c r="B11" s="4" t="inlineStr">
        <is>
          <t>84-1291044</t>
        </is>
      </c>
    </row>
    <row r="12">
      <c r="A12" s="4" t="inlineStr">
        <is>
          <t>Entity Address, Address Line One</t>
        </is>
      </c>
      <c r="B12" s="4" t="inlineStr">
        <is>
          <t>9197 South Peoria Street</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303</t>
        </is>
      </c>
    </row>
    <row r="17">
      <c r="A17" s="4" t="inlineStr">
        <is>
          <t>Local Phone Number</t>
        </is>
      </c>
      <c r="B17" s="4" t="inlineStr">
        <is>
          <t>397-8100</t>
        </is>
      </c>
    </row>
    <row r="18">
      <c r="A18" s="4" t="inlineStr">
        <is>
          <t>Title of 12(b) Security</t>
        </is>
      </c>
      <c r="B18" s="4" t="inlineStr">
        <is>
          <t>Common stock of TTEC Holdings, Inc., $0.01 par value per share</t>
        </is>
      </c>
    </row>
    <row r="19">
      <c r="A19" s="4" t="inlineStr">
        <is>
          <t>Trading Symbol</t>
        </is>
      </c>
      <c r="B19" s="4" t="inlineStr">
        <is>
          <t>TTE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735198</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1388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9 Months Ended</t>
        </is>
      </c>
    </row>
    <row r="2">
      <c r="B2" s="2" t="inlineStr">
        <is>
          <t>Sep. 30, 2020</t>
        </is>
      </c>
    </row>
    <row r="3">
      <c r="A3" s="3" t="inlineStr">
        <is>
          <t>ACQUISITIONS [ABSTRACT]</t>
        </is>
      </c>
    </row>
    <row r="4">
      <c r="A4" s="4" t="inlineStr">
        <is>
          <t>ACQUISITIONS</t>
        </is>
      </c>
      <c r="B4" s="4" t="inlineStr">
        <is>
          <t xml:space="preserve">(2) ACQUISITIONS AND DIVESTITURES Voice Foundry On August 5, 2020, TTEC Digital, LLC, a subsidiary of the Company, closed the first phase of the acquisition of the Voice Foundry business by acquiring 100% of the business’s net assets in the U.S. and U.K., (the “VF US Transaction”). Voice Foundry is a preferred Amazon Connect cloud contact center service and implementation partner with approximately 60 employees in the U.S. and U.K. The business has been integrated into the TTEC Digital segment and is being fully consolidated into the financial statements of TTEC. Total cash paid at acquisition was $34.3 million. The VF US Transaction is subject to customary representations and warranties, holdbacks, and working capital adjustments. The VF US Transaction includes two contingent payments over the next two years with each payment having a maximum value of $7.4 million based on VF US’s EBITDA performance for 2020 and 2021. The fair value of the contingent consideration has been estimated using a Monte Carlo model. The model was based on current expected EBITDA performance, a discount rate of 23.1%, a volatility rate of 47%, and an adjusted risk-free rate of 2.6%. Based on the model, a $10.9 million expected future payment was calculated and recorded as of September 30, 2020, with $7.4 million included in Other accrued expenses and $3.5 million included in Other long-term liabilities in the accompanying Consolidated Balance Sheets. The following summarizes the estimated fair values of the identifiable assets acquired and liabilities assumed as of the acquisition date (in thousands): ​ ​ ​ ​ ​ ​ Preliminary ​ ​ Estimate of ​ ​ Acquisition Date ​ ​ Fair Value Accounts receivable, net ​ $ 3,758 ​ Prepaid and other assets ​ 345 ​ Tradename ​ ​ 400 ​ Non-compete ​ ​ 150 ​ Customer relationships ​ ​ 6,550 ​ Goodwill ​ ​ 35,891 ​ ​ ​ $ 47,094 ​ ​ ​ ​ ​ ​ Accounts payable ​ $ 289 ​ Accrued employee compensation ​ 741 ​ Deferred revenue ​ 170 ​ ​ ​ $ 1,200 ​ ​ ​ ​ ​ ​ Total purchase price ​ $ 45,894 ​ ​ The estimates of fair value of identifiable assets acquired and liabilities assumed are preliminary, pending finalization of the valuation and tax returns, thus are subject to revisions that may result in adjustments to the values presented above. The VF US customer relationships and tradename have been estimated based on the initial valuation and will be amortized over estimated useful lives of 4 and 2 years, respectively. The goodwill recognized from the VF US acquisition is estimated to be attributable, but not limited to, the acquired workforce and expected synergies with TTEC Digital segment. The tax basis of the acquired intangibles and goodwill will be deductible for income tax purposes. The acquired goodwill and intangibles and operating results of VF US are reported within the TTEC Digital segment from the date of acquisition. A second phase of the Voice Foundry acquisition involves acquiring the Voice Foundry Australian and ASEAN businesses. The acquisition was cleared by the Australian Foreign Investment Review Board and is expected to close in early November 2020. TTEC Digital LLC expects to pay approximately $13.0 million at closing for the Australian and ASEAN business and up to an additional $4.4 million in contingent consideration over the next two years. Serendebyte On February 7, 2020, the Company acquired, through its subsidiary TTEC Digital LLC, 70% of the outstanding shares of capital stock of Serendebyte Inc., a Delaware corporation (“the Serendebyte Transaction”). Serendebyte is an autonomous customer experience and intelligent automation solutions provider with 125 employees based in India, the United States, and Canada. The business has been integrated into the TTEC Digital segment and is being fully consolidated into the financial statements of TTEC. Total cash paid at acquisition, for 70% of the outstanding shares of capital stock, was $9.0 million. The Serendebyte Transaction is subject to customary representations and warranties, holdbacks, and a net working capital adjustment. The Company finalized the net working capital adjustment for $0.8 million during the second quarter of 2020 which was paid by Serendebyte to TTEC Digital LLC in the second quarter of 2020. As of the closing of the Serendebyte Transaction, Serendebyte’s founder and certain members of its management continued to hold the remaining 30% interest in Serendebyte, Inc. (“Remaining Interest”). Between January 31, 2023 and December 31, 2023, Serendebyte’s founder and the management team shall have an option to sell to TTEC Digital LLC and TTEC Digital LLC shall have an option to purchase the Remaining Interest at a purchase price equal to a multiple of Serendebyte’s adjusted trailing twelve month EBITDA for this particular acquisition. The noncontrolling interest was recorded at fair value on the date of acquisition. The fair value was based on significant inputs not observable in the market (Level 3 inputs) including forecasted earnings, discount rate of 35%, working capital requirements and applicable tax rates. The noncontrolling interest was valued at $3.8 million and is shown as Redeemable noncontrolling interest in the accompanying Consolidated Balance Sheets. As a condition to closing, Serendebyte’s founder and certain members of the management team agreed to continue their affiliation with Serendebyte at least through 2023, and the founder agreed not to compete with TTEC for a period of four years after the disposition of the Remaining Interest. The following summarizes the estimated fair values of the identifiable assets acquired and liabilities assumed as of the acquisition date (in thousands): ​ ​ ​ ​ ​ ​ Preliminary ​ ​ Estimate of ​ ​ Acquisition Date ​ ​ Fair Value Cash ​ $ 3,123 ​ Accounts receivable, net ​ 1,243 ​ Prepaid and other assets ​ 1,327 ​ Property, plant and equipment ​ ​ 14 ​ Deferred tax assets ​ ​ 20 ​ Tradename ​ ​ 400 ​ Customer relationships ​ ​ 1,920 ​ Goodwill ​ ​ 9,033 ​ ​ ​ $ 17,080 ​ ​ ​ ​ ​ ​ Accounts payable ​ $ 120 ​ Accrued employee compensation and benefits ​ 1,025 ​ Accrued income taxes ​ 170 ​ Accrued expenses ​ ​ 2,208 ​ Deferred tax liabilities - long-term ​ 629 ​ ​ ​ $ 4,152 ​ ​ ​ ​ ​ ​ Total purchase price ​ $ 12,928 ​ ​ The estimates of fair value of identifiable assets acquired and liabilities assumed are preliminary, pending finalization of a valuation and tax returns, thus are subject to revisions that may result in adjustments to the values presented above. At the date of the purchase, an additional $2.2 million of cash was retained in the entity that was withdrawn by the holders of the Remaining Interest during the second quarter of 2020. The Serendebyte customer relationships and tradename have been estimated based on the initial valuation and will be amortized over estimated useful lives of 5 and 3 years, respectively. The goodwill recognized from the Serendebyte acquisition is estimated to be attributable, but not limited to, the acquired workforce and expected synergies with TTEC Digital segment. The tax basis of the acquired intangibles and goodwill will not be deductible for income tax purposes. The acquired goodwill and intangibles and operating results of Serendebyte are reported within the TTEC Digital segment from the date of acquisition. First Call Resolution On October 26, 2019, the Company acquired, through its subsidiary TTEC Services Corporation (“TSC”), 70% of the outstanding membership interest in First Call Resolution, LLC (“FCR”), an Oregon limited liability company (“the FCR Transaction”). FCR is a customer care, social networking and business process solutions service provider with approximately 2,000 employees based in the U.S. The business has been integrated into the TTEC Engage segment and is being fully consolidated into the financial statements of TTEC. Total cash paid at acquisition was $107.0 million, inclusive of $4.5 million related to cash balances, for the 70% membership interest in FCR. The FCR Transaction was subject to customary representations and warranties, holdbacks, and a net working capital adjustment. The FCR Transaction included a contingent payment with a maximum value of $10.9 million based on FCR’s 2020 EBITDA performance. The Company finalized the working capital adjustment for $0.7 million during the first quarter of 2020 which was paid by FCR to TSC in March 2020. As of the closing of the FCR Transaction, Ortana Holdings, LLC, an Oregon limited liability company (“Ortana”), owned by the FCR founders, continued to hold the remaining 30% membership interest in FCR (“Remaining Interest”). Between January 31, 2023 and December 31, 2023, Ortana shall have an option to sell to TSC and TSC shall have an option to purchase from Ortana the Remaining Interest at a purchase price equal to a multiple of FCR’s adjusted trailing twelve month EBITDA for this particular acquisition, and not to compete with the Company for a period of four years after the disposition of the Remaining Interest. The noncontrolling interest was recorded at fair value on the date of acquisition. The fair value was based on significant inputs not observable in the market (Level 3 inputs) including forecasted earnings, discount rate of 19.6%, working capital requirements and applicable tax rates. The noncontrolling interest was valued at $48.3 million on the acquisition date and is shown as Redeemable noncontrolling interest in the accompanying Consolidated Balance Sheets. The fair value of the contingent consideration has been measured based on significant inputs not observable in the market (Level 3 inputs). Significant assumptions include a discount rate of 16.7%, expected forecast volatility of 20%, an equivalent metric risk premium of 15.1%, risk-free rate of 1.6% and a credit spread of 1.8%. Based on these, a $6.5 million expected future payment was calculated. As of the acquisition date, the present value of the contingent consideration was $6.1 million. During the first and second quarters of 2020, $3.3 million and $1.1 million of net benefits, respectively, were recorded related to fair value adjustments of the estimated contingent consideration based on revised actuals and estimates of EBITDA performance for 2020. The benefits were included in Other income (expense) in the Consolidated Statements of Comprehensive Income (Loss). As of September 30, 2020, the value of the contingent consideration was $1.8 million and was included in Other current liabilities in the accompanying Consolidated Balance Sheets. The following summarizes the fair values of the identifiable assets acquired and liabilities assumed as of the acquisition date (in thousands): ​ ​ ​ ​ ​ ​ ​ Acquisition Date ​ ​ Fair Value Cash ​ $ 5,225 ​ Accounts receivable, net ​ 10,659 ​ Prepaid expenses ​ 357 ​ Property and equipment ​ ​ 6,006 ​ Other assets ​ ​ 224 ​ Operating lease assets ​ ​ 5,127 ​ Tradename ​ ​ 8,600 ​ Customer relationships ​ ​ 38,540 ​ Goodwill ​ ​ 96,739 ​ ​ ​ $ 171,477 ​ ​ ​ ​ ​ ​ Accounts payable ​ $ 388 ​ Operating lease liability - short-term ​ 1,160 ​ Accrued employee compensation and benefits ​ 4,049 ​ Accrued expenses ​ ​ 72 ​ Operating lease liability - long-term ​ 3,967 ​ ​ ​ $ 9,636 ​ ​ ​ ​ ​ ​ Total purchase price ​ $ 161,841 ​ ​ In the first quarter of 2020, the Company finalized its valuation of FCR for the acquisition date assets acquired and liabilities assumed and determined that no material adjustments to any of the balances were required. As part of the purchase, an additional net $0.7 million of cash was retained in the entity to pay for certain Ortana liabilities that had been recorded prior to the acquisition. The FCR customer relationships and tradename are being amortized over useful lives of 10 and 4 years, respectively. The goodwill recognized from the FCR acquisition is attributable, but not limited to, the acquired workforce and expected synergies with Engage. The tax basis of the acquired intangibles and goodwill will be deductible for income tax purposes. The acquired goodwill and intangibles and operating results of FCR are reported within the TTEC Engage segment from the date of acquisition. Financial Impact of Acquired Businesses The acquired businesses purchased in 2020 and 2019 noted above contributed revenues of $82.2 million and net income of $5.1 million, inclusive of $5.2 million of acquired intangible amortization, to the Company for the 2020. The unaudited proforma financial results for the nine months ended September 30, 2020 and 2019 combines the consolidated results of the Company, FCR, Serendebyte and Voice Foundry, assuming the acquisitions had been completed on January 1, 2019. The reported revenue and net income of $1,378.3 million and $74.2 million would have been $1,386.6 million and $76.7 million for the nine months ended September 30, 2020, respectively, on an unaudited proforma basis. For 2019, the reported revenue and net income of $1,182.4 million and $48.9 million would have been $1,255.2 million and $62.1 million for the nine months ended September 30, 2019, respectively, on an unaudited proforma basis. The unaudited proforma consolidated results are not to be considered indicative of the results if these acquisitions occurred in the periods mentioned above, or indicative of future operations or results. Additionally, the proforma consolidated results do not reflect any anticipated synergies expected as a result of the acquisition. Dissolutions In the ordinary course of business, the Company operates different legal entities around the globe that have functional currencies other than USD. From time to time, the Company liquidates some of the entities when they are no longer needed to operate its business, and also forms new entities to support the needs of the business. The liquidation proceedings may take different forms, take considerable amount of time, and may also result in losses or gains unrelated to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3) SEGMENT INFORMATION The Company reports the following two segments: ● TTEC Digital designs, builds and delivers tech-enabled, insight-based and outcome-driven customer experience solutions through our professional services and suite of technology offerings. These solutions are critical to enabling and accelerating digital transformation for our clients. o Technology Services: Our technology services design, integrate and operate highly scalable, digital omnichannel technology solutions in the cloud, on premise, or hybrid, including journey orchestration, automation and AI, knowledge management, and workforce productivity. o Professional Services: Our management consulting practices deliver customer experience strategy, analytics, process optimization, and learning and performance services. ● TTEC Engage provides the essential technologies, human resources, infrastructure and processes to operate customer care, acquisition, and fraud detection and prevention services. o Customer Acquisition Services: Our customer growth and acquisition services optimize the buying journeys for acquiring new customers by leveraging technology and analytics to deliver personal experiences that increase the quantity and quality of leads and customers. o Customer Care Services: Our customer care services provide turnkey contract center solutions, including digital omnichannel technologies, associate recruiting and training, facilities, and operational expertise to create exceptional customer experiences across all touchpoints. o Fraud Prevention Services: Our digital fraud detection and prevention services proactively identify and prevent fraud and provide community content moderation and compliance. The Company allocates to each segment its portion of corporate operating expenses. All intercompany transactions between the reported segments for the periods presented have been eliminated. The following tables present certain financial data by segment (in thousands): Three Months Ended September 30, 2020 ​ ​ ​ ​ ​ ​ ​ ​ ​ ​ ​ ​ ​ ​ ​ ​ ​ ​ ​ ​ ​ ​ ​ ​ Depreciation Income ​ ​ Gross ​ Intersegment ​ Net ​ &amp; ​ from ​ ​ Revenue ​ Sales ​ Revenue ​ Amortization ​ Operations TTEC Digital ​ $ 76,571 ​ $ — ​ $ 76,571 ​ $ 3,537 ​ $ 13,043 ​ TTEC Engage ​ 416,409 ​ — ​ 416,409 ​ 15,985 ​ 40,356 ​ Total ​ $ 492,980 ​ $ — ​ $ 492,980 ​ $ 19,522 ​ $ 53,399 ​ ​ Three Months Ended September 30, 2019 ​ ​ ​ ​ ​ ​ ​ ​ ​ ​ ​ ​ ​ ​ ​ ​ ​ ​ ​ ​ ​ ​ ​ ​ Depreciation Income ​ ​ Gross ​ Intersegment ​ Net ​ &amp; ​ from ​ ​ Revenue ​ Sales ​ Revenue ​ Amortization ​ Operations TTEC Digital ​ $ 78,577 ​ $ 43 ​ $ 78,620 ​ $ 2,512 ​ $ 11,704 ​ TTEC Engage ​ 316,887 ​ — ​ 316,887 ​ 14,147 ​ 14,277 ​ Total ​ $ 395,464 ​ $ 43 ​ $ 395,507 ​ $ 16,659 ​ $ 25,981 ​ ​ Nine Months Ended September 30, 2020 ​ ​ ​ ​ ​ ​ ​ ​ ​ ​ ​ ​ ​ ​ ​ ​ ​ ​ ​ ​ ​ ​ ​ ​ Depreciation Income ​ ​ Gross ​ Intersegment ​ Net ​ &amp; ​ from ​ ​ Revenue ​ Sales ​ Revenue ​ Amortization ​ Operations TTEC Digital ​ $ 231,520 ​ $ (250) ​ $ 231,270 ​ $ 10,103 ​ $ 37,677 ​ TTEC Engage ​ 1,147,004 ​ — ​ 1,147,004 ​ 46,951 ​ 105,400 ​ Total ​ $ 1,378,524 ​ $ (250) ​ $ 1,378,274 ​ $ 57,054 ​ $ 143,077 ​ ​ Nine Months Ended September 30, 2019 ​ ​ ​ ​ ​ ​ ​ ​ ​ ​ ​ ​ ​ ​ ​ ​ ​ ​ ​ ​ ​ ​ ​ ​ Depreciation Income ​ ​ Gross ​ Intersegment ​ Net ​ &amp; ​ from ​ ​ ​ Revenue ​ Sales ​ Revenue ​ Amortization ​ Operations ​ TTEC Digital ​ $ 223,198 ​ $ (206) ​ $ 222,992 ​ $ 8,055 ​ $ 27,172 ​ TTEC Engage ​ 959,386 ​ ​ — ​ 959,386 ​ 42,397 ​ 53,774 ​ Total ​ $ 1,182,584 ​ $ (206) ​ $ 1,182,378 ​ $ 50,452 ​ $ 80,946 ​ ​ ​ ​ ​ ​ ​ ​ ​ ​ ​ ​ ​ ​ ​ ​ ​ ​ Three Months Ended ​ Nine Months Ended ​ ​ ​ September 30, ​ September 30, ​ ​ ​ 2020 2019 2020 2019 Capital Expenditures ​ ​ ​ ​ ​ ​ ​ ​ ​ ​ ​ ​ ​ TTEC Digital ​ $ 1,635 $ 318 $ 6,961 $ 9,714 ​ TTEC Engage ​ 14,277 ​ 15,692 ​ 40,866 ​ 34,724 ​ Total ​ $ 15,912 $ 16,010 $ 47,827 $ 44,438 ​ ​ ​ ​ ​ ​ ​ ​ ​ ​ ​ ​ ​ ​ September 30, 2020 December 31, 2019 ​ Total Assets ​ ​ ​ ​ ​ ​ ​ ​ TTEC Digital ​ ​ $ 283,792 $ 238,081 ​ TTEC Engage ​ ​ 1,193,228 ​ 1,138,707 ​ Total ​ ​ $ 1,477,020 $ 1,376,788 ​ ​ ​ ​ ​ ​ ​ ​ ​ ​ ​ ​ ​ September 30, 2020 December 31, 2019 ​ Goodwill ​ ​ ​ ​ ​ ​ ​ ​ TTEC Digital ​ ​ $ 111,382 $ 66,275 ​ TTEC Engage ​ ​ 233,737 ​ 235,419 ​ Total ​ ​ $ 345,119 $ 301,694 ​ ​ ​ ​ ​ ​ ​ ​ ​ ​ ​ The following table presents revenue based upon the geographic location where the services are provided (in thousands): ​ ​ ​ ​ ​ ​ ​ ​ ​ ​ ​ ​ ​ ​ ​ ​ Three Months Ended September 30, ​ Nine Months Ended September 30, ​ ​ 2020 2019 2020 2019 ​ Revenue ​ ​ ​ ​ ​ ​ ​ ​ ​ ​ ​ ​ ​ United States ​ $ 346,095 ​ $ 240,863 $ 936,079 ​ $ 713,561 ​ Philippines ​ 82,147 ​ 89,876 ​ 252,520 ​ 274,456 ​ Latin America ​ 23,550 ​ 24,454 ​ 72,002 ​ 73,645 ​ Europe / Middle East / Africa ​ ​ 20,772 ​ 15,187 ​ 55,077 ​ 46,838 ​ Asia Pacific / India ​ 14,483 ​ 14,733 ​ 43,377 ​ 41,713 ​ Canada ​ 5,933 ​ 10,394 ​ 19,219 ​ 32,165 ​ Total ​ $ 492,980 $ 395,507 ​ $ 1,378,274 ​ $ 1,182,378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CLIENTS AND OTHER CONCENTRATIONS</t>
        </is>
      </c>
      <c r="B1" s="2" t="inlineStr">
        <is>
          <t>9 Months Ended</t>
        </is>
      </c>
    </row>
    <row r="2">
      <c r="B2" s="2" t="inlineStr">
        <is>
          <t>Sep. 30, 2020</t>
        </is>
      </c>
    </row>
    <row r="3">
      <c r="A3" s="3" t="inlineStr">
        <is>
          <t>SIGNIFICANT CLIENTS AND OTHER CONCENTRATIONS [Abstract]</t>
        </is>
      </c>
    </row>
    <row r="4">
      <c r="A4" s="4" t="inlineStr">
        <is>
          <t>SIGNIFICANT CLIENTS AND OTHER CONCENTRATIONS</t>
        </is>
      </c>
      <c r="B4" s="4" t="inlineStr">
        <is>
          <t>(4) SIGNIFICANT CLIENTS AND OTHER CONCENTRATIONS The Company had one client that contributed in excess of 10% of total revenue for the nine months ended September 30, 2020. This client operates in the financial services industry and is included in the TTEC Engage segment. This client contributed 11.8% and 3.4% of total revenue for the nine months ended September 30, 2020 and 2019, respectively. The Company had no To limit the Company’s credit risk with its clients, management performs periodic credit evaluations, maintains allowances for credit losses and may require pre-payment for services from certain clients. Based on currently available information, management does not believe significant credit risk existed as of September 30, 2020. In connection with the implementation of ASC 326 as of January 1, 2020, the Company analyzed the prior history of credit losses on revenue for TTEC as a whole and separately for each of the two segments. Based on this evaluation, no modification to the allowance for credit losses balance was necessary as of the implementation date. At the end of each quarter beginning with March 31, 2020, an allowance for credit losses will be calculated based on the current quarterly revenue multiplied by the historical loss percentage of the prior three year period and recorded in the income statement. In addition to the evaluation of historical losses, the Company considers current and future economic conditions and events such as changes in customer credit quality and liquidity. The Company will write-off accounts receivable against this allowance when the Company determines a balance is uncollectible. Activity in the Company’s Allowance for credit losses consists of the following (in thousands): ​ ​ ​ ​ ​ ​ ​ ​ ​ ​ ​ ​ ​ ​ ​ ​ Three Months Ended September 30, ​ Nine Months Ended September 30, ​ 2020 2019 2020 2019 Balance, beginning of period ​ $ 5,795 ​ $ 5,495 ​ $ 5,452 ​ $ 5,592 ​ Provision for credit losses ​ 44 ​ — ​ 563 ​ ​ — ​ Uncollectible receivables written-off ​ (806) ​ (1,701) ​ (939) ​ ​ (1,716) ​ Effect of foreign currency ​ 24 ​ (13) ​ (19) ​ ​ (95) ​ Balance, end of period ​ $ 5,057 ​ $ 3,781 ​ $ 5,057 ​ $ 3,781 ​ ​ On October 15, 2018, Sears Holding Corporation (“Sears”) announced that it had filed a petition for bankruptcy protection in the United States Bankruptcy Court for the Southern District of New York. As of September 30, 2020 and December 31, 2019, TTEC had approximately $2.7 million in pre-petition accounts receivables exposure related to Sears; during the fourth quarter of 2018 a $2.7 million allowance for uncollectible accounts was recorded and included in Selling, general and administrative expenses in the Consolidated Statements of Comprehensive Income (Loss). TTEC continues to provide post-petition services to Sears and has assessed these receivables for collection risk and has determined that these will be collectible. Accounts Receivable Sales Agreement On March 5, 2019, the Company entered into an Uncommitted Receivables Purchase Agreement (“Agreement”) with Bank of the West (“Bank”), whereby from time-to-time the Company may elect to sell, on a revolving basis, U.S. accounts receivables of certain clients at a discount to the Bank for cash on a limited recourse basis. The maximum amount of receivables that the Company may sell to the Bank at any given time shall not exceed $75 million. The sales of accounts receivable in accordance with the Agreement are reflected as a reduction of Accounts Receivable, net on the Consolidated Balance sheets. The Company has retained no interest in the sold receivables but retains all collection responsibilities on behalf of the Bank. The discount on the accounts receivable sold will be recorded within Other expense, net in the Consolidated Statements of Comprehensive Income (Loss). The cash proceeds from this agreement are included in the change in accounts receivable within the operating activities section of the Consolidated Statements of Cash Flows. As of September 30, 2020, the Company had factored $51.5 million of accounts receivable; under the Agreement discounts on these receivables were not material during the quarter. As of September 30, 2020, the Company had collected $21.5 million of cash from customers which had not been remitted to the Bank. The unremitted cash is Restricted Cash and is included within Prepaid and Other Current Assets with the corresponding liability included in Accrued Expenses on the Consolidated Balance Sheet. The Company has not recorded any servicing assets or liabilities as of September 30, 2020 as the fair value of the servicing arrangement as well as the fees earned were not material to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5) GOODWILL AND OTHER INTANGIBLE ASSETS ​ Goodwill consisted of the following (in thousands): ​ ​ ​ ​ ​ ​ ​ ​ ​ ​ ​ ​ ​ ​ ​ ​ ​ ​ ​ ​ ​ ​ ​ ​ Effect of ​ ​ ​ ​ December 31, ​ Acquisitions / ​ ​ ​ ​ Foreign ​ September 30, ​ ​ 2019 ​ Adjustments ​ Impairments ​ Currency ​ 2020 ​ ​ ​ ​ ​ ​ ​ ​ ​ ​ ​ ​ ​ ​ ​ ​ ​ TTEC Digital ​ $ 66,275 ​ $ 44,924 ​ ​ — ​ ​ 183 ​ $ 111,382 ​ TTEC Engage ​ 235,419 ​ (254) ​ ​ — ​ ​ (1,428) ​ 233,737 ​ Total ​ $ 301,694 ​ $ 44,670 ​ $ — ​ $ (1,245) ​ $ 345,119 ​ ​ The Company performs a goodwill impairment assessment on at least an annual basis. The Company conducts its annual goodwill impairment assessment during the fourth quarter, or more frequently, if indicators of impairment exist. During the quarter ended September 30, 2020, the Company assessed whether any such indicators of impairment existed and concluded there were none. During the third quarter of 2020, the Company reassessed the reporting units within the TTEC Digital segment based on a reorganization of the reporting structure within this segment. The Company has changed how it views the components within the segment as the business has evolved and multiple recent acquisitions have been incorporated. After evaluation, the Company will maintain two reporting units within TTEC Digital but these include different components than previously included. Given the change in reporting units, the Company conducted an impairment test before and after the change, and it was concluded that the fair value of the reporting units exceeded the carrying value on both testing dates. With the change in reporting units, the Company performed a relative fair value valuation calculation to allocate the Company’s historical goodwill between the two reporting units based on the shift in components. The resulting reallocation of goodwill was not material. Other Intangible Assets During the second quarter of 2019, the Company identified negative indicators such as lower financial performance for the rogenSi component of the TTEC Digital segment, thus an interim impairment analysis was completed. The long-lived assets reviewed for impairment consisted of the customer relationship intangible, intellectual property, and right of use assets. The Company completed an asset group recoverability evaluation based on the current estimated cash flow based on forecasted revenues and operating income using significant inputs not observable in the market (Level 3 inputs). Based on this calculation, the Company recorded an impairment expense of $2.0 million in the three months ended June 30, 2019, which was included in Impairment losses in the Consolidated Statements of Comprehensive Income (Loss). As part of the $2.0 million impairment $0.4 million was assigned to the customer relationship intangible asset and $0.2 million to the IP intangible asset. At December 31, 2019 and September 30, 2020, the Company reviewed the evaluation completed as of June 30, 2019, and noted no material changes, thus no additional impairment was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0</t>
        </is>
      </c>
    </row>
    <row r="3">
      <c r="A3" s="3" t="inlineStr">
        <is>
          <t>DERIVATIVES [ABSTRACT]</t>
        </is>
      </c>
    </row>
    <row r="4">
      <c r="A4" s="4" t="inlineStr">
        <is>
          <t>DERIVATIVES</t>
        </is>
      </c>
      <c r="B4" s="4" t="inlineStr">
        <is>
          <t>(6) DERIVATIVES Cash Flow Hedges The Company enters into foreign exchange related derivatives. Foreign exchange derivatives entered into consist of forward and option contracts to reduce the Company’s exposure to foreign currency exchange rate fluctuations that are associated with forecasted revenue earned in foreign locations. Upon proper qualification, these contracts are designated as cash flow hedges. It is the Company’s policy to only enter into derivative contracts with investment grade counterparty financial institutions, and correspondingly, the fair value of derivative assets considers, among other factors, the creditworthiness of these counterparties. Conversely, the fair value of derivative liabilities reflects the Company’s creditworthiness. As of September 30, 2020, the Company has not experienced, nor does it anticipate, any issues related to derivative counterparty defaults. The following table summarizes the aggregate unrealized net gain or loss in Accumulated other comprehensive income (loss) for the three and nine months ended September 30, 2020 and 2019 (in thousands and net of tax): ​ ​ ​ ​ ​ ​ ​ ​ ​ ​ ​ ​ ​ ​ ​ ​ Three Months Ended ​ Nine Months Ended ​ ​ ​ September 30, ​ September 30, ​ ​ ​ 2020 2019 2020 2019 ​ ​ ​ ​ ​ ​ ​ ​ ​ ​ ​ ​ ​ ​ ​ Aggregate unrealized net gain/(loss) at beginning of period ​ $ 163 ​ $ (765) ​ $ 4,182 ​ $ (8,278) ​ Add: Net gain/(loss) from change in fair value of cash flow hedges ​ ​ 3,420 ​ ​ 1,695 ​ ​ (767) ​ ​ 11,791 ​ Less: Net (gain)/loss reclassified to earnings from effective hedges ​ ​ 515 ​ ​ (793) ​ ​ 683 ​ ​ (3,376) ​ Aggregate unrealized net gain/(loss) at end of period ​ $ 4,098 ​ $ 137 ​ $ 4,098 ​ $ 137 ​ ​ The Company’s foreign exchange cash flow hedging instruments as of September 30, 2020 and December 31, 2019 are summarized as follows (amounts in thousands). All hedging instruments are forward contracts. ​ ​ ​ ​ ​ ​ ​ ​ ​ ​ ​ ​ ​ ​ ​ Local ​ ​ ​ ​ ​ ​ ​ ​ Currency ​ U.S. Dollar ​ ​ % Maturing ​ ​ Contracts ​ ​ Notional ​ Notional ​ ​ in the next ​ ​ Maturing As of September 30, 2020 ​ Amount ​ Amount ​ ​ 12 months ​ ​ Through Canadian Dollar 3,500 ​ $ 2,646 ​ ​ 100.0 % ​ July 2021 ​ Philippine Peso 6,565,000 ​ 125,887 (1) ​ 56.8 % ​ July 2023 ​ Mexican Peso 1,115,500 ​ 50,441 ​ ​ 53.0 % ​ July 2023 ​ ​ ​ ​ ​ $ 178,974 ​ ​ ​ ​ ​ ​ ​ ​ ​ ​ ​ ​ ​ ​ ​ ​ ​ ​ ​ ​ ​ ​ Local ​ ​ ​ ​ ​ ​ ​ ​ ​ Currency ​ U.S. Dollar ​ ​ ​ ​ ​ ​ ​ ​ Notional ​ Notional ​ ​ ​ ​ As of December 31, 2019 ​ Amount ​ Amount ​ ​ ​ ​ ​ ​ Philippine Peso 7,715,000 ​ 147,654 (1) ​ ​ ​ ​ ​ ​ Mexican Peso 1,299,500 ​ 61,529 ​ ​ ​ ​ ​ ​ ​ ​ ​ ​ ​ $ 209,183 ​ ​ ​ ​ ​ ​ ​ ​ ​ ​ ​ ​ ​ ​ ​ ​ ​ ​ ​ ​ (1) Includes contracts to purchase Philippine pesos in exchange for New Zealand dollars and Australian dollars, which are translated into equivalent U.S. dollars on September 30, 2020 and December 31, 2019. ​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September 30, 2020 and December 31, 2019 the total notional amounts of the Company’s forward contracts used as fair value hedges were $32.8 million and $64.5 million, respectively. Derivative Valuation and Settlements ​ The Company’s derivatives as of September 30, 2020 and December 31, 2019 were as follows (in thousands): ​ ​ ​ ​ ​ ​ ​ ​ ​ ​ ​ September 30, 2020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4,500 ​ $ 132 ​ Other long-term assets ​ 3,279 ​ — ​ Other current liabilities ​ (1,230) ​ (15) ​ Other long-term liabilities ​ (974) ​ — ​ Total fair value of derivatives, net ​ $ 5,575 ​ $ 117 ​ ​ ​ ​ ​ ​ ​ ​ ​ ​ ​ ​ December 31, 2019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3,467 ​ $ 205 ​ Other long-term assets ​ 3,525 ​ — ​ Other current liabilities ​ (1,223) ​ (107) ​ Other long-term liabilities ​ (95) ​ — ​ Total fair value of derivatives, net ​ $ 5,674 ​ $ 98 ​ ​ The effects of derivative instruments on the Consolidated Statements of Comprehensive Income (Loss) for the three months ended September 30, 2020 and 2019 were as follows (in thousands): ​ ​ ​ ​ ​ ​ ​ ​ ​ ​ Three Months Ended September 30, ​ ​ 2020 ​ 2019 ​ ​ Designated as Hedging Designation: ​ Instruments Derivative contract type: ​ Foreign Exchange Derivative classification: Cash Flow ​ ​ ​ ​ ​ ​ ​ ​ ​ Amount of gain or (loss) recognized in Other comprehensive income (loss) - effective portion, net of tax ​ $ 515 ​ $ (793) ​ ​ ​ ​ ​ ​ ​ ​ ​ Amount and location of net gain or (loss) reclassified from Accumulated OCI to income - effective portion: ​ ​ ​ ​ ​ ​ ​ Revenue ​ $ 706 ​ $ (1,087) ​ ​ ​ ​ ​ ​ ​ ​ ​ ​ ​ ​ Three Months Ended September 30, ​ ​ 2020 ​ 2019 Designation: Not Designated as Hedging Instruments ​ Derivative contract type: Foreign Exchange ​ Derivative classification: Fair Value ​ ​ ​ ​ ​ ​ ​ ​ ​ Amount and location of net gain or (loss) recognized in the Consolidated Statement of Comprehensive Income (Loss): ​ ​ ​ ​ ​ ​ ​ Other income (expense), net $ 305 $ 57 ​ ​ The effects of derivative instruments on the Consolidated Statements of Comprehensive Income (Loss) for the nine months ended September 30, 2020 and 2019 were as follows (in thousands): ​ ​ ​ ​ ​ ​ ​ ​ ​ ​ ​ Nine Months Ended September 30, ​ ​ ​ 2020 ​ 2019 ​ ​ ​ Designated as Hedging ​ Designation: ​ Instruments ​ Derivative contract type: ​ Foreign Exchange ​ Derivative classification: Cash Flow ​ ​ ​ ​ ​ ​ ​ ​ ​ Amount of gain or (loss) recognized in Other comprehensive income (loss) - effective portion, net of tax ​ $ 683 ​ $ (3,376) ​ ​ ​ ​ ​ ​ ​ ​ ​ Amount and location of net gain or (loss) reclassified from Accumulated OCI to income - effective portion: ​ ​ ​ ​ ​ ​ ​ Revenue ​ $ 936 ​ $ (4,625) ​ ​ ​ ​ ​ ​ ​ ​ ​ ​ ​ ​ Nine Months Ended September 30, ​ ​ ​ 2020 ​ 2019 ​ Designation: Not Designated as Hedging Instruments ​ Derivative contract type: Foreign Exchange ​ Derivative classification: Fair Value ​ ​ ​ ​ ​ ​ ​ ​ ​ Amount and location of net gain or (loss) recognized in the Consolidated Statement of Comprehensive Income (Loss): ​ ​ ​ ​ ​ ​ ​ Other income (expense), net $ (38) $ (1,1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7)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September 30, 2020 and December 31, 2019 for the Company’s assets and liabilities required to be measured at fair value on a recurring basis, as well as the fair value hierarchy used to determine their fair value. Accounts Receivable and Payable Investments – Debt Derivatives - The following is a summary of the Company’s fair value measurements for its net derivative assets (liabilities) as of September 30, 2020 and December 31, 2019 (in thousands): As of September 30, 2020 ​ ​ ​ ​ ​ ​ ​ ​ ​ ​ ​ ​ ​ ​ ​ ​ Fair Value Measurements Using ​ ​ ​ ​ Quoted Prices in Significant ​ ​ ​ ​ ​ Active Markets ​ Other ​ Significant ​ ​ ​ ​ ​ for Identical ​ Observable ​ Unobservable ​ ​ ​ ​ ​ Assets ​ Inputs ​ Inputs ​ ​ ​ ​ ​ (Level 1) ​ (Level 2) ​ (Level 3) ​ At Fair Value Cash flow hedges ​ $ — ​ $ 5,575 ​ $ — ​ $ 5,575 ​ Fair value hedges ​ — ​ 117 ​ — ​ 117 ​ Total net derivative asset (liability) ​ $ — ​ $ 5,692 ​ $ — ​ $ 5,692 ​ ​ As of December 31, 2019 ​ ​ ​ ​ ​ ​ ​ ​ ​ ​ ​ ​ ​ ​ ​ ​ Fair Value Measurements Using ​ ​ ​ ​ Quoted Prices in Significant ​ ​ ​ ​ ​ Active Markets ​ Other ​ Significant ​ ​ ​ ​ ​ for Identical ​ Observable ​ Unobservable ​ ​ ​ ​ ​ Assets ​ Inputs ​ Inputs ​ ​ ​ ​ ​ (Level 1) ​ (Level 2) ​ (Level 3) ​ At Fair Value Cash flow hedges ​ $ — ​ $ 5,674 ​ $ — ​ $ 5,674 ​ Fair value hedges ​ — ​ 98 ​ — ​ 98 ​ Total net derivative asset (liability) ​ $ — ​ $ 5,772 ​ $ — ​ $ 5,772 ​ ​ The following is a summary of the Company’s fair value measurements as of September 30, 2020 and December 31, 2019 (in thousands): ​ As of September 30, 2020 ​ ​ ​ ​ ​ ​ ​ ​ ​ ​ ​ ​ ​ Fair Value Measurements Using ​ Quoted Prices in ​ ​ Significant ​ ​ Active Markets for ​ Significant Other ​ Unobservable ​ ​ Identical Assets ​ Observable Inputs ​ Inputs ​ ​ (Level 1) ​ (Level 2) ​ (Level 3) Assets ​ ​ ​ ​ ​ ​ ​ ​ ​ ​ Derivative instruments, net ​ $ — ​ $ 5,692 ​ $ — ​ Total assets ​ $ — ​ $ 5,692 ​ $ — ​ ​ ​ ​ ​ ​ ​ ​ ​ ​ ​ ​ Liabilities ​ ​ ​ ​ ​ ​ ​ ​ ​ ​ Deferred compensation plan liability ​ $ — ​ $ (21,166) ​ $ — ​ Derivative instruments, net ​ ​ — ​ ​ — ​ ​ — ​ Contingent consideration ​ — ​ — ​ (12,728) ​ Total liabilities ​ $ — ​ $ (21,166) ​ $ (12,728) ​ ​ As of December 31, 2019 ​ ​ ​ ​ ​ ​ ​ ​ ​ ​ ​ ​ ​ Fair Value Measurements Using ​ Quoted Prices in ​ ​ Significant ​ ​ Active Markets for ​ Significant Other ​ Unobservable ​ ​ Identical Assets ​ Observable Inputs ​ Inputs ​ ​ (Level 1) ​ (Level 2) ​ (Level 3) Assets ​ ​ ​ ​ ​ ​ ​ ​ ​ ​ Derivative instruments, net ​ $ — ​ $ 5,772 ​ $ — ​ Total assets ​ $ — ​ $ 5,772 ​ $ — ​ ​ ​ ​ ​ ​ ​ ​ ​ ​ ​ ​ Liabilities ​ ​ ​ ​ ​ ​ ​ ​ ​ ​ Deferred compensation plan liability ​ $ — ​ $ (20,370) ​ $ — ​ Derivative instruments, net ​ — ​ — ​ — ​ Contingent consideration ​ — ​ — ​ (6,134) ​ Total liabilities ​ $ — ​ $ (20,370) ​ $ (6,134) ​ ​ Deferred Compensation Plan Contingent Consideration During the first and second quarters of 2020, the Company recorded fair value adjustments to the contingent consideration associated with the FCR acquisition based on decreased estimates of EBITDA which caused the estimated payable to decrease. Accordingly, a $3.3 million decrease and a $1.1 million decrease to the payable were recorded as of March 31, 2020 and June 30, 2020, respectively, and were included in Other income (expense), net in the Consolidated Statements of Comprehensive Income (Loss). As of September 30, 2020, the expected future contingent consideration for FCR is $1.8 million. A rollforward of the activity in the Company’s fair value of the contingent consideration payable is as follows (in thousands): ​ ​ ​ ​ ​ ​ ​ ​ ​ ​ ​ ​ ​ ​ ​ ​ ​ ​ ​ ​ ​ ​ ​ ​ Imputed ​ ​ ​ ​ December 31, ​ ​ ​ ​ ​ ​ ​ Interest / ​ September 30, ​ ​ 2019 ​ Acquisitions ​ Payments ​ Adjustments ​ 2020 ​ ​ ​ ​ ​ ​ ​ ​ ​ ​ ​ ​ ​ ​ ​ ​ ​ FCR ​ $ 6,134 ​ $ — ​ $ — ​ $ (4,349) ​ $ 1,785 ​ VF US ​ ​ — ​ ​ 10,943 ​ ​ — ​ ​ — ​ ​ 10,943 ​ Total ​ $ 6,134 ​ $ 10,943 ​ $ — ​ $ (4,349) ​ $ 12,7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8) INCOME TAXES The Company accounts for income taxes in accordance with the accounting literature for 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 The Company’s selection of an accounting policy with respect to both the global intangible low taxed foreign income (“GILTI”) and base erosion and anti-abuse tax (“BEAT”) rules is to compute the related taxes in the period the entity becomes subject to either GILTI or BEAT. On March 27, 2020, the Coronavirus Aid, Relief, and Economic Security Act (the “CARES Act”) was enacted and signed into law. The CARES Act includes various provisions designed to support corporations and reduce the impact of COVID-19 pandemic on their liquidity including provisions relating to payroll tax credits, deferment of employer side social security payments, modifications to the net interest deduction limitations, allowing companies to carryback certain Net Operating Losses (“NOLs”) and increasing the amount of NOLs that corporations can use to offset income. The CARES Act did not materially affect our third quarter income tax provision, deferred tax assets and liabilities, or related taxes payable. We are continuing to assess the future implications of these provisions within the CARES Act but do not expect there to be a material impact on our financial statements at this time. As of September 30, 2020, the Company had $14.6 million of gross deferred tax assets (after a $17.2 million valuation allowance) and a net deferred tax asset of $5.3 million (after deferred tax liabilities of $9.3 million) related to the United States and international tax jurisdictions whose recoverability is dependent upon future profitability. In accordance with ASC 740, during the third quarter of 2020 the Company recorded a liability of $1.7 million related to an uncertain tax position. The effective tax rate for the three and nine months ended September 30, 2020 was 25.9% and 26.5%, respectively. The effective tax rate for the three and nine months ended September 30, 2019 was 20.6% and 27.0%, respectively. The Company’s U.S. income tax returns filed for the tax years ending December 31, 2016 to present, remain open tax years. The Company has been notified of the intent to audit or is currently under audit of income taxes for the United States for tax year 2017 and 2018, Canada for tax years 2009, 2010 and 2018, the Philippines for tax year 2018, and the state of New York for tax years 2015 through 2017. Although the outcome of examinations by taxing authorities are always uncertain, it is the opinion of management that the resolution of these audits will not have a material effect on the Company’s Consolidated Financial Statements. When there is a change in judgment concerning the recovery of deferred tax assets in future periods, a valuation allowance is recorded into earnings during the quarter in which the change in judgment occurred. In the second quarter of 2019 and the first quarter of 2020, changes to the valuation allowance were recorded in the amounts of $2.3 million and $0.3 million, respectively, for deferred tax assets that did not meet the “more-likely-than-not” standard. In the second quarter of 2020, changes to the valuation allowance were recorded in the amount of $0.9 million for assets that were redetermined to meet the “more-likely-than-not” standard. 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20 and 2022. The aggregate effect on income tax expense for the three months ended September 30, 2020 and 2019 was approximately $1.1 million and $2.4 million benefit, respectively, which had an impact on diluted net income per share of $0.02 and $0.05, respectively. The aggregate effect on income tax expense for the nine months ended September 30, 2020 and 2019 was approximately $2.2 million and $6.4 million, respectively, which had a favorable impact on diluted net income per share of $0.05 and $0.1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UCTURING CHARGES, INTEGRATION CHARGES AND IMPAIRMENT LOSSES</t>
        </is>
      </c>
      <c r="B1" s="2" t="inlineStr">
        <is>
          <t>9 Months Ended</t>
        </is>
      </c>
    </row>
    <row r="2">
      <c r="B2" s="2" t="inlineStr">
        <is>
          <t>Sep. 30, 2020</t>
        </is>
      </c>
    </row>
    <row r="3">
      <c r="A3" s="3" t="inlineStr">
        <is>
          <t>RESTRUCTURING CHARGES AND IMPAIRMENT LOSSES [Abstract]</t>
        </is>
      </c>
    </row>
    <row r="4">
      <c r="A4" s="4" t="inlineStr">
        <is>
          <t>RESTRUCTURING CHARGES AND IMPAIRMENT LOSSES</t>
        </is>
      </c>
      <c r="B4" s="4" t="inlineStr">
        <is>
          <t>(9) RESTRUCTURING CHARGES AND IMPAIRMENT LOSSES Restructuring Charges During 2020 and 2019, the Company continued restructuring activities primarily associated with reductions in the Company’s capacity, workforce and related management in both segments to better align the capacity and workforce with current business needs. A summary of the expenses recorded in Restructuring charges, net in the accompanying Consolidated Statements of Comprehensive Income (Loss) for the three and nine months ended September 30, 2020 and 2019, respectively, is as follows (in thousands): ​ ​ ​ ​ ​ ​ ​ ​ ​ ​ ​ ​ ​ ​ ​ ​ ​ Three Months Ended ​ Nine Months Ended ​ ​ ​ ​ September 30, ​ September 30, ​ ​ ​ ​ 2020 2019 2020 2019 ​ ​ ​ ​ ​ ​ ​ ​ ​ ​ ​ ​ ​ ​ Reduction in force ​ ​ ​ ​ ​ ​ ​ ​ ​ ​ ​ ​ ​ ​ TTEC Digital ​ $ 347 $ 90 $ 668 ​ $ 90 ​ ​ TTEC Engage ​ — ​ — ​ 239 ​ 770 ​ ​ Total ​ $ 347 $ 90 $ 907 ​ $ 860 ​ ​ ​ ​ ​ ​ ​ ​ ​ ​ ​ ​ ​ ​ ​ ​ ​ ​ ​ ​ Three Months Ended ​ Nine Months Ended ​ ​ ​ September 30, ​ September 30, ​ ​ ​ ​ 2020 2019 2020 2019 ​ ​ ​ ​ ​ ​ ​ ​ ​ ​ ​ ​ ​ ​ ​ Facility exit and other charges ​ ​ ​ ​ ​ ​ ​ ​ ​ ​ ​ ​ ​ ​ TTEC Digital ​ $ 90 $ 8 $ 90 ​ $ 8 ​ ​ TTEC Engage ​ 796 ​ 85 ​ 1,567 ​ 704 ​ ​ Total ​ $ 886 $ 93 $ 1,657 ​ $ 712 ​ ​ ​ A rollforward of the activity in the Company’s restructuring accrual is as follows (in thousands): ​ ​ ​ ​ ​ ​ ​ ​ ​ ​ ​ ​ ​ Reduction Facility Exit and ​ ​ in Force Other Charges Total ​ ​ ​ ​ ​ ​ ​ ​ ​ ​ ​ Balance as of December 31, 2019 ​ $ 251 $ 74 $ 325 ​ Expense ​ 907 ​ ​ 1,657 ​ 2,564 ​ Payments ​ (1,066) ​ ​ (1,147) ​ (2,213) ​ Change due to foreign currency ​ ​ (14) ​ ​ (5) ​ ​ (19) ​ Change in estimates ​ (78) ​ ​ — ​ (78) ​ Balance as of September 30, 2020 ​ $ — $ 579 $ 579 ​ ​ The remaining restructuring and other accruals are expected to be paid or extinguished during the next twelve months and are all classified as current liabilities within Other accrued expenses in the Consolidated Balance Sheets. Severance Charges In the normal course of business, the Company will pay severance to terminated employees related to programs that are ending who are no longer needed and cannot be repurposed to a new program. During the second quarter of 2020, a $2.9 million accrual was recorded with the expense included in Cost of services during the quarter ended June 30, 2020. During the third quarter, $0.5 million was paid and $0.1 million of additional expense was recorded. The accrual is expected to be paid or extinguished during the next six months and thus is classified as current liabilities within Other accrued expenses in the Consolidated Balance Sheets. Impairment Losses During each of the periods presented, the Company evaluated the annual recoverability of its leasehold improvement assets at certain customer engagement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and nine months ended September 30, 2020 the Company recognized impairment losses, net related to leasehold improvement assets and right of use lease assets of $0.9 million and $1.6 million, respectively, for the TTEC Digital segment. During the three and nine months ended September 30, 2019, the Company recognized impairment losses related to leasehold improvement assets and right of use lease assets of zero and $2.6 million, respectively, across the TTEC Digital and TTEC Engage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0) COMMITMENTS AND CONTINGENCIES Credit Facility On February 14, 2019, the Company entered into a Fourth Amendment to its Amended and Restated Credit Agreement and Amended and Restated Security Agreement originally dated as of June 3, 2013 (collectively the “Credit Agreement”) for a senior secured revolving credit facility with a syndicate of lenders led by Wells Fargo Bank, National Association, as agent, swing line and fronting lender which matures on February 14, 2024 (the “Credit Facility”). The maximum commitment under the Credit Facility is $900.0 million, with an accordion feature of up to $1.2 billion in the aggregate, if certain conditions are satisfied. The Credit Facility commitment fees are payable to the lenders in an amount equal to the unused portion of the Credit Facility multiplied by a rate per annum as determined by reference to the Company’s net leverage ratio. The Credit Agreement contains customary affirmative, negative, and financial covenants, which remained unchanged from the 2016 Credit Facility, except that the Company is now obligated to maintain a maximum net leverage ratio of 3.50 to 1.00, and a minimum Interest coverage Ratio of 2.50 to 1.00. The Credit Agreement permits accounts receivable factoring up to the greater of $75 million or 25 percent of the average book value of all accounts receivable over the most recent twelve-month period. Base rate loans bear interest at a rate equal to the greatest of (i) Wells Fargo’s prime rate, (ii) one half of 1% Letter of credit fees are one eighth of 1% of the stated amount of the letter of credit on the date of issuance, renewal or amendment, plus an annual fee equal to the borrowing margin for Eurodollar loans. The Company primarily utilizes its Credit Agreement to fund working capital, general operations, dividends and other strategic activities, such as the acquisitions described in Note 2. As of September 30, 2020 and December 31, 2019, the Company had borrowings of $325.0 million and $290.0 million, respectively, under its Credit Agreement, and its average daily utilization was $597.9 million and $314.9 million for the nine months ended September 30, 2020 and 2019, respectively. The Company had increased borrowings under the Credit Agreement from March 30, 2020 through late September 2020, related to precautionary measures taken to proactively strengthen the Company’s cash reserves and financial flexibility in response to COVID-19 related uncertainties. As of September 30, 2020, those additional borrowings have been repaid. Based on the current level of availability based on the covenant calculations, the Company’s remaining borrowing capacity was approximately $570 million as of September 30, 2020. As of September 30, 2020, the Company was in compliance with all covenants and conditions under its Credit Agreement. Letters of Credit As of September 30, 2020, outstanding letters of credit under the Credit Agreement totaled $2.6 million and primarily guaranteed workers’ compensation and other insurance related obligations. As of September 30, 2020, letters of credit and contract performance guarantees issued outside of the Credit Agreement totaled $0.4 million.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1) LEASES ​ Operating leases are included in the Consolidated Balance Sheet as Operating lease assets, Current operating lease liabilities and Non-current operating lease liabilities. Finance leases are included in Property, plant and equipment, Other current liabilities and Other long-term liabilities in the Consolidated Balance Sheet. The Company primarily leases real estate and equipment under various arrangements that provide the Company the right of use for the underlying asset which require lease payments over the lease term. The Company determines the value of each lease by computing the present value of each lease payment using the interest rate implicit in the lease, if available; otherwise the Company estimates its incremental borrowing rate over the lease term. The Company determines its incremental borrowing rate based on its estimated credit risk with adjustments for each individual leases’ geographical risk and lease term. Operating lease assets also include prepaid rent and initial direct costs less any tenant improvements. The Company’s real estate portfolio typically includes one or more options to renew can extend the lease term one The components of lease expense for the three and nine months ended September 30, 2020 and 2019 are as follows (in thousands): ​ ​ ​ ​ ​ ​ ​ ​ ​ ​ ​ ​ Location in Statements of ​ Three Months Ended September 30, ​ Description ​ Comprehensive Income (Loss) 2020 2019 Amortization of ROU assets - finance leases ​ Depreciation and amortization ​ $ 1,933 ​ $ 1,855 ​ Interest on lease liabilities - finance leases ​ Interest expense ​ ​ 49 ​ ​ 43 Operating lease cost (cost resulting from lease payments) ​ Cost of services ​ 11,446 ​ 10,910 ​ Operating lease cost (cost resulting from lease payments) ​ Selling, general and administrative ​ ​ 530 ​ ​ 551 ​ Operating lease cost (cost resulting from lease payments) ​ Restructuring ​ ​ 261 ​ ​ — ​ Operating lease cost ​ Impairment ​ ​ 948 ​ ​ — ​ Operating lease cost (cost resulting from lease payments) ​ Other income (expense), net ​ ​ 310 ​ ​ 242 ​ Short-term lease cost ​ Cost of services ​ 1,029 ​ 1,107 ​ Variable lease cost (cost excluded from lease payments) ​ Cost of services ​ ​ (1) ​ ​ — ​ Less: Sublease income ​ Selling, general and administrative ​ ​ (220) ​ ​ (126) ​ Less: Sublease income ​ Other income (expense), net ​ (676) ​ (496) ​ Total lease cost ​ ​ ​ $ 15,609 $ 14,086 ​ ​ ​ ​ ​ ​ ​ ​ ​ ​ ​ ​ ​ ​ Location in Statements of ​ Nine Months Ended September 30, ​ Description ​ Comprehensive Income (Loss) 2020 2019 ​ Amortization of ROU assets - finance leases ​ Depreciation and amortization ​ $ 5,777 ​ $ 5,260 ​ Interest on lease liabilities - finance leases ​ Interest expense ​ ​ 157 ​ ​ 83 ​ Operating lease cost (cost resulting from lease payments) ​ Cost of services ​ 35,126 ​ 34,256 ​ Operating lease cost (cost resulting from lease payments) ​ Selling, general and administrative ​ ​ 1,493 ​ ​ 3,181 ​ Operating lease cost (cost resulting from lease payments) ​ Restructuring ​ ​ 697 ​ ​ — ​ Operating lease cost ​ Impairment ​ ​ 1,456 ​ ​ — ​ Operating lease cost (cost resulting from lease payments) ​ Other income (expense), net ​ ​ 839 ​ ​ 726 ​ Short-term lease cost ​ Cost of services ​ 2,909 ​ 3,419 ​ Variable lease cost (cost excluded from lease payments) ​ Cost of services ​ ​ (285) ​ ​ — ​ Less: Sublease income ​ Selling, general and administrative ​ ​ (614) ​ ​ (319) ​ Less: Sublease income ​ Other income (expense), net ​ (1,788) ​ (1,488) ​ Total lease cost ​ ​ ​ $ 45,767 $ 45,118 ​ ​ Other supplementary information for the three and nine months ended September 30, 2020 and 2019, are as follows (dollar values in thousands): ​ ​ ​ ​ ​ ​ ​ ​ ​ ​ Three Months Ended September 30, ​ ​ 2020 2019 Finance lease - operating cash flows ​ $ 17 ​ $ 43 ​ Finance lease - financing cash flows ​ $ 2,143 ​ $ 2,111 ​ Operating lease - operating cash flows (fixed payments) ​ $ 13,824 ​ $ 12,185 ​ New ROU assets - operating leases ​ $ — ​ $ 1,301 ​ Modified ROU assets - operating leases ​ $ 111 ​ $ 18,807 ​ New ROU assets - finance leases ​ $ 1,464 ​ $ 1,886 ​ ​ ​ ​ ​ ​ ​ ​ ​ ​ ​ ​ Nine Months Ended September 30, ​ ​ 2020 2019 Finance lease - operating cash flows ​ $ 53 ​ $ 83 ​ Finance lease - financing cash flows ​ $ 6,010 ​ $ 8,096 ​ Operating lease - operating cash flows (fixed payments) ​ $ 41,241 ​ $ 38,260 ​ New ROU assets - operating leases ​ $ 6,795 ​ $ 8,358 ​ Modified ROU assets - operating leases ​ $ 6,332 ​ $ 42,008 ​ New ROU assets - finance leases ​ $ 2,292 ​ $ 6,133 ​ ​ ​ ​ ​ ​ ​ ​ ​ ​ ​ ​ ​ September 30, 2020 ​ December 31, 2019 ​ Weighted average remaining lease term - finance leases ​ ​ 2.62 years ​ ​ 2.91 years ​ Weighted average remaining lease term - operating leases ​ ​ 3.86 years ​ ​ 4.27 years ​ Weighted average discount rate - finance leases ​ ​ 1.57% ​ ​ 1.43% ​ Weighted average discount rate - operating leases ​ ​ 6.97% ​ ​ 7.22% ​ ​ Operating and financing lease right-of-use assets and lease liabilities within the Consolidated Balance Sheet as of September 30, 2020 and December 31, 2019 are as follows (in thousands): ​ ​ ​ ​ ​ ​ ​ ​ ​ ​ Description Location in Balance Sheet ​ September 30, 2020 ​ December 31, 2019 Assets ​ ​ ​ ​ ​ ​ ​ ​ Operating lease assets Operating lease assets ​ $ 132,571 ​ $ 150,808 ​ Finance lease assets Property, plant and equipment, net ​ 14,530 ​ 18,016 ​ Total leased assets ​ ​ $ 147,101 ​ $ 168,824 ​ ​ ​ ​ ​ ​ ​ ​ ​ ​ Liabilities ​ ​ ​ ​ ​ ​ ​ ​ Current ​ ​ ​ ​ ​ ​ ​ ​ Operating Current operating lease liabilities ​ $ 44,181 ​ $ 45,218 ​ Finance Other current liabilities ​ ​ 6,757 ​ ​ 7,470 ​ Non-current ​ ​ ​ ​ ​ ​ ​ ​ Operating Non-current operating lease liabilities ​ ​ 106,921 ​ ​ 127,395 ​ Finance Other long-term liabilities ​ ​ 6,040 ​ ​ 8,896 ​ Total lease liabilities ​ ​ $ 163,899 ​ $ 188,979 ​ ​ The future minimum operating lease and finance lease payments required under non-cancelable leases as of September 30, 2020 and December 31, 2019 are as follows (in thousands): September 30, 2020 ​ ​ ​ ​ ​ ​ ​ ​ ​ ​ ​ ​ Operating Sub-lease Finance ​ ​ Leases ​ Income ​ Leases Year 1 ​ $ 51,934 ​ $ (3,443) ​ $ 6,808 ​ Year 2 ​ 46,728 ​ (3,455) ​ 3,552 ​ Year 3 ​ 36,717 ​ (3,293) ​ 1,849 ​ Year 4 ​ 19,229 ​ (2,852) ​ 852 ​ Year 5 ​ 10,247 ​ (2,940) ​ 13 ​ Thereafter ​ 9,362 ​ (1,225) ​ — ​ Total minimum lease payments ​ $ 174,217 ​ $ (17,208) ​ $ 13,074 ​ Less imputed interest ​ ​ (23,115) ​ ​ ​ ​ ​ (277) ​ Total lease liability ​ $ 151,102 ​ ​ ​ ​ $ 12,797 ​ ​ December 31, 2019 ​ ​ ​ ​ ​ ​ ​ ​ ​ ​ ​ ​ Operating Sub-lease Finance ​ ​ Leases ​ Income ​ Leases Year 1 ​ $ 54,903 ​ $ (2,976) ​ $ 7,594 ​ Year 2 ​ 47,892 ​ (621) ​ 5,587 ​ Year 3 ​ 43,590 ​ (345) ​ 2,139 ​ Year 4 ​ 28,124 ​ (201) ​ 1,109 ​ Year 5 ​ 14,494 ​ — ​ 331 ​ Thereafter ​ 14,734 ​ — ​ — ​ Total minimum lease payments ​ $ 203,737 ​ $ (4,143) ​ $ 16,760 ​ Less imputed interest ​ ​ (31,124) ​ ​ ​ ​ ​ (394) ​ Total lease liability ​ $ 172,613 ​ ​ ​ ​ $ 16,366 ​ ​ In 2008, the Company sub-leased one of its customer delivery centers to a third party for the remaining term of the lease. The sub-lease began on January 1, 2009 and rental income will be recognized on a straight-line basis over the term of the sub-lease through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35317</v>
      </c>
      <c r="C3" s="6" t="n">
        <v>82407</v>
      </c>
    </row>
    <row r="4">
      <c r="A4" s="4" t="inlineStr">
        <is>
          <t>Accounts receivable, net of allowance of $5,057 and $5,452, respectively</t>
        </is>
      </c>
      <c r="B4" s="5" t="n">
        <v>338263</v>
      </c>
      <c r="C4" s="5" t="n">
        <v>331096</v>
      </c>
    </row>
    <row r="5">
      <c r="A5" s="4" t="inlineStr">
        <is>
          <t>Prepaids and other current assets</t>
        </is>
      </c>
      <c r="B5" s="5" t="n">
        <v>121964</v>
      </c>
      <c r="C5" s="5" t="n">
        <v>96287</v>
      </c>
    </row>
    <row r="6">
      <c r="A6" s="4" t="inlineStr">
        <is>
          <t>Income and other tax receivables</t>
        </is>
      </c>
      <c r="B6" s="5" t="n">
        <v>36830</v>
      </c>
      <c r="C6" s="5" t="n">
        <v>40035</v>
      </c>
    </row>
    <row r="7">
      <c r="A7" s="4" t="inlineStr">
        <is>
          <t>Total current assets</t>
        </is>
      </c>
      <c r="B7" s="5" t="n">
        <v>632374</v>
      </c>
      <c r="C7" s="5" t="n">
        <v>549825</v>
      </c>
    </row>
    <row r="8">
      <c r="A8" s="3" t="inlineStr">
        <is>
          <t>Long-term assets</t>
        </is>
      </c>
    </row>
    <row r="9">
      <c r="A9" s="4" t="inlineStr">
        <is>
          <t>Property, plant and equipment, net</t>
        </is>
      </c>
      <c r="B9" s="5" t="n">
        <v>178941</v>
      </c>
      <c r="C9" s="5" t="n">
        <v>176633</v>
      </c>
    </row>
    <row r="10">
      <c r="A10" s="4" t="inlineStr">
        <is>
          <t>Operating lease assets</t>
        </is>
      </c>
      <c r="B10" s="5" t="n">
        <v>132571</v>
      </c>
      <c r="C10" s="5" t="n">
        <v>150808</v>
      </c>
    </row>
    <row r="11">
      <c r="A11" s="4" t="inlineStr">
        <is>
          <t>Goodwill</t>
        </is>
      </c>
      <c r="B11" s="5" t="n">
        <v>345119</v>
      </c>
      <c r="C11" s="5" t="n">
        <v>301694</v>
      </c>
    </row>
    <row r="12">
      <c r="A12" s="4" t="inlineStr">
        <is>
          <t>Deferred tax assets, net</t>
        </is>
      </c>
      <c r="B12" s="5" t="n">
        <v>14587</v>
      </c>
      <c r="C12" s="5" t="n">
        <v>13263</v>
      </c>
    </row>
    <row r="13">
      <c r="A13" s="4" t="inlineStr">
        <is>
          <t>Other intangible assets, net</t>
        </is>
      </c>
      <c r="B13" s="5" t="n">
        <v>112038</v>
      </c>
      <c r="C13" s="5" t="n">
        <v>115596</v>
      </c>
    </row>
    <row r="14">
      <c r="A14" s="4" t="inlineStr">
        <is>
          <t>Other long-term assets</t>
        </is>
      </c>
      <c r="B14" s="5" t="n">
        <v>61390</v>
      </c>
      <c r="C14" s="5" t="n">
        <v>68969</v>
      </c>
    </row>
    <row r="15">
      <c r="A15" s="4" t="inlineStr">
        <is>
          <t>Total long-term assets</t>
        </is>
      </c>
      <c r="B15" s="5" t="n">
        <v>844646</v>
      </c>
      <c r="C15" s="5" t="n">
        <v>826963</v>
      </c>
    </row>
    <row r="16">
      <c r="A16" s="4" t="inlineStr">
        <is>
          <t>Total assets</t>
        </is>
      </c>
      <c r="B16" s="5" t="n">
        <v>1477020</v>
      </c>
      <c r="C16" s="5" t="n">
        <v>1376788</v>
      </c>
    </row>
    <row r="17">
      <c r="A17" s="3" t="inlineStr">
        <is>
          <t>Current liabilities</t>
        </is>
      </c>
    </row>
    <row r="18">
      <c r="A18" s="4" t="inlineStr">
        <is>
          <t>Accounts payable</t>
        </is>
      </c>
      <c r="B18" s="5" t="n">
        <v>65531</v>
      </c>
      <c r="C18" s="5" t="n">
        <v>64440</v>
      </c>
    </row>
    <row r="19">
      <c r="A19" s="4" t="inlineStr">
        <is>
          <t>Accrued employee compensation and benefits</t>
        </is>
      </c>
      <c r="B19" s="5" t="n">
        <v>164548</v>
      </c>
      <c r="C19" s="5" t="n">
        <v>114165</v>
      </c>
    </row>
    <row r="20">
      <c r="A20" s="4" t="inlineStr">
        <is>
          <t>Other accrued expenses</t>
        </is>
      </c>
      <c r="B20" s="5" t="n">
        <v>66131</v>
      </c>
      <c r="C20" s="5" t="n">
        <v>79171</v>
      </c>
    </row>
    <row r="21">
      <c r="A21" s="4" t="inlineStr">
        <is>
          <t>Income taxes payable</t>
        </is>
      </c>
      <c r="B21" s="5" t="n">
        <v>20010</v>
      </c>
      <c r="C21" s="5" t="n">
        <v>11307</v>
      </c>
    </row>
    <row r="22">
      <c r="A22" s="4" t="inlineStr">
        <is>
          <t>Deferred revenue</t>
        </is>
      </c>
      <c r="B22" s="5" t="n">
        <v>35408</v>
      </c>
      <c r="C22" s="5" t="n">
        <v>39447</v>
      </c>
    </row>
    <row r="23">
      <c r="A23" s="4" t="inlineStr">
        <is>
          <t>Current operating lease liabilities</t>
        </is>
      </c>
      <c r="B23" s="5" t="n">
        <v>44181</v>
      </c>
      <c r="C23" s="5" t="n">
        <v>45218</v>
      </c>
    </row>
    <row r="24">
      <c r="A24" s="4" t="inlineStr">
        <is>
          <t>Other current liabilities</t>
        </is>
      </c>
      <c r="B24" s="5" t="n">
        <v>8303</v>
      </c>
      <c r="C24" s="5" t="n">
        <v>9541</v>
      </c>
    </row>
    <row r="25">
      <c r="A25" s="4" t="inlineStr">
        <is>
          <t>Total current liabilities</t>
        </is>
      </c>
      <c r="B25" s="5" t="n">
        <v>404112</v>
      </c>
      <c r="C25" s="5" t="n">
        <v>363289</v>
      </c>
    </row>
    <row r="26">
      <c r="A26" s="3" t="inlineStr">
        <is>
          <t>Long-term liabilities</t>
        </is>
      </c>
    </row>
    <row r="27">
      <c r="A27" s="4" t="inlineStr">
        <is>
          <t>Line of credit</t>
        </is>
      </c>
      <c r="B27" s="5" t="n">
        <v>325000</v>
      </c>
      <c r="C27" s="5" t="n">
        <v>290000</v>
      </c>
    </row>
    <row r="28">
      <c r="A28" s="4" t="inlineStr">
        <is>
          <t>Deferred tax liabilities, net</t>
        </is>
      </c>
      <c r="B28" s="5" t="n">
        <v>9302</v>
      </c>
      <c r="C28" s="5" t="n">
        <v>10602</v>
      </c>
    </row>
    <row r="29">
      <c r="A29" s="4" t="inlineStr">
        <is>
          <t>Non-current Income Taxes Payable</t>
        </is>
      </c>
      <c r="B29" s="5" t="n">
        <v>22278</v>
      </c>
      <c r="C29" s="5" t="n">
        <v>25208</v>
      </c>
    </row>
    <row r="30">
      <c r="A30" s="4" t="inlineStr">
        <is>
          <t>Non-current operating lease liabilities</t>
        </is>
      </c>
      <c r="B30" s="5" t="n">
        <v>106921</v>
      </c>
      <c r="C30" s="5" t="n">
        <v>127395</v>
      </c>
    </row>
    <row r="31">
      <c r="A31" s="4" t="inlineStr">
        <is>
          <t>Other long-term liabilities</t>
        </is>
      </c>
      <c r="B31" s="5" t="n">
        <v>70192</v>
      </c>
      <c r="C31" s="5" t="n">
        <v>79641</v>
      </c>
    </row>
    <row r="32">
      <c r="A32" s="4" t="inlineStr">
        <is>
          <t>Total long-term liabilities</t>
        </is>
      </c>
      <c r="B32" s="5" t="n">
        <v>533693</v>
      </c>
      <c r="C32" s="5" t="n">
        <v>532846</v>
      </c>
    </row>
    <row r="33">
      <c r="A33" s="4" t="inlineStr">
        <is>
          <t>Total liabilities</t>
        </is>
      </c>
      <c r="B33" s="5" t="n">
        <v>937805</v>
      </c>
      <c r="C33" s="5" t="n">
        <v>896135</v>
      </c>
    </row>
    <row r="34">
      <c r="A34" s="4" t="inlineStr">
        <is>
          <t>Redeemable noncontrolling interest</t>
        </is>
      </c>
      <c r="B34" s="5" t="n">
        <v>53004</v>
      </c>
      <c r="C34" s="5" t="n">
        <v>48923</v>
      </c>
    </row>
    <row r="35">
      <c r="A35" s="3" t="inlineStr">
        <is>
          <t>Stockholders' equity</t>
        </is>
      </c>
    </row>
    <row r="36">
      <c r="A36" s="4" t="inlineStr">
        <is>
          <t>Preferred stock - $0.01 par value: 10,000,000 shares authorized; zero shares outstanding as of September 30, 2020 and December 31, 2019</t>
        </is>
      </c>
      <c r="B36" s="5" t="n">
        <v>0</v>
      </c>
      <c r="C36" s="5" t="n">
        <v>0</v>
      </c>
    </row>
    <row r="37">
      <c r="A37" s="4" t="inlineStr">
        <is>
          <t>Common stock - $0.01 par value; 150,000,000 shares authorized; 46,734,704 and 46,488,938 shares outstanding as of September 30, 2020 and December 31, 2019, respectively</t>
        </is>
      </c>
      <c r="B37" s="5" t="n">
        <v>468</v>
      </c>
      <c r="C37" s="5" t="n">
        <v>465</v>
      </c>
    </row>
    <row r="38">
      <c r="A38" s="4" t="inlineStr">
        <is>
          <t>Additional paid-in capital</t>
        </is>
      </c>
      <c r="B38" s="5" t="n">
        <v>357361</v>
      </c>
      <c r="C38" s="5" t="n">
        <v>356409</v>
      </c>
    </row>
    <row r="39">
      <c r="A39" s="4" t="inlineStr">
        <is>
          <t>Treasury stock at cost: 35,317,549 and 35,563,315 shares as of September 30, 2020 and December 31, 2019, respectively</t>
        </is>
      </c>
      <c r="B39" s="5" t="n">
        <v>-601254</v>
      </c>
      <c r="C39" s="5" t="n">
        <v>-605314</v>
      </c>
    </row>
    <row r="40">
      <c r="A40" s="4" t="inlineStr">
        <is>
          <t>Accumulated other comprehensive income (loss)</t>
        </is>
      </c>
      <c r="B40" s="5" t="n">
        <v>-96032</v>
      </c>
      <c r="C40" s="5" t="n">
        <v>-106234</v>
      </c>
    </row>
    <row r="41">
      <c r="A41" s="4" t="inlineStr">
        <is>
          <t>Retained earnings</t>
        </is>
      </c>
      <c r="B41" s="5" t="n">
        <v>812906</v>
      </c>
      <c r="C41" s="5" t="n">
        <v>773218</v>
      </c>
    </row>
    <row r="42">
      <c r="A42" s="4" t="inlineStr">
        <is>
          <t>Noncontrolling interest</t>
        </is>
      </c>
      <c r="B42" s="5" t="n">
        <v>12762</v>
      </c>
      <c r="C42" s="5" t="n">
        <v>13186</v>
      </c>
    </row>
    <row r="43">
      <c r="A43" s="4" t="inlineStr">
        <is>
          <t>Total stockholders' equity</t>
        </is>
      </c>
      <c r="B43" s="5" t="n">
        <v>486211</v>
      </c>
      <c r="C43" s="5" t="n">
        <v>431730</v>
      </c>
    </row>
    <row r="44">
      <c r="A44" s="4" t="inlineStr">
        <is>
          <t>Total liabilities and stockholders' equity</t>
        </is>
      </c>
      <c r="B44" s="6" t="n">
        <v>1477020</v>
      </c>
      <c r="C44" s="6" t="n">
        <v>1376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 TERM LIAB</t>
        </is>
      </c>
      <c r="B1" s="2" t="inlineStr">
        <is>
          <t>9 Months Ended</t>
        </is>
      </c>
    </row>
    <row r="2">
      <c r="B2" s="2" t="inlineStr">
        <is>
          <t>Sep. 30, 2020</t>
        </is>
      </c>
    </row>
    <row r="3">
      <c r="A3" s="3" t="inlineStr">
        <is>
          <t>Other Liabilities, Noncurrent [Abstract]</t>
        </is>
      </c>
    </row>
    <row r="4">
      <c r="A4" s="4" t="inlineStr">
        <is>
          <t>Other Liabilities Disclosure [Text Block]</t>
        </is>
      </c>
      <c r="B4" s="4" t="inlineStr">
        <is>
          <t>(12) OTHER LONG-TERM LIABILITIES ​ The components of Other long-term liabilities as of September 30, 2020 and December 31, 2019 are as follows (in thousands): ​ ​ ​ ​ ​ ​ ​ ​ ​ ​ ​ ​ ​ September 30, 2020 December 31, 2019 ​ ​ ​ ​ ​ ​ ​ ​ ​ ​ Deferred revenue ​ ​ $ 15,359 $ 23,142 ​ Deferred compensation plan ​ ​ ​ 21,166 ​ ​ 20,370 ​ Other ​ ​ 33,667 ​ 36,129 ​ Total ​ ​ $ 70,192 $ 79,64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13) NONCONTROLLING INTEREST ​ The following table reconciles equity attributable to noncontrolling interest in the Company’s subsidiary (in thousands): ​ ​ ​ ​ ​ ​ ​ ​ ​ ​ ​ Nine Months Ended September 30, ​ 2020 2019 Noncontrolling interest, January 1 $ 13,186 $ 7,677 ​ Net income attributable to noncontrolling interest ​ 6,381 ​ 5,168 ​ Dividends distributed to noncontrolling interest ​ (6,740) ​ (3,600) ​ Equity contribution ​ — ​ 3,362 ​ Foreign currency translation adjustments ​ (65) ​ (185) ​ Noncontrolling interest, September 30 $ 12,762 $ 12,4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ABSTRACT]</t>
        </is>
      </c>
    </row>
    <row r="4">
      <c r="A4" s="4" t="inlineStr">
        <is>
          <t>ACCUMULATED OTHER COMPREHENSIVE INCOME (LOSS)</t>
        </is>
      </c>
      <c r="B4" s="4" t="inlineStr">
        <is>
          <t>(14) ACCUMULATED OTHER COMPREHENSIVE INCOME (LOSS) ​ 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18 ​ $ (114,168) $ (8,278) $ (2,150) $ (124,596) ​ ​ ​ ​ ​ ​ ​ ​ ​ ​ ​ ​ ​ ​ ​ Other comprehensive income (loss) before reclassifications ​ (2,573) ​ 11,791 ​ 201 ​ 9,419 ​ Amounts reclassified from accumulated other comprehensive income (loss) ​ — ​ (3,376) ​ (147) ​ (3,523) ​ Net current period other comprehensive income (loss) ​ (2,573) ​ 8,415 ​ 54 ​ 5,896 ​ ​ ​ ​ ​ ​ ​ ​ ​ ​ ​ ​ ​ ​ ​ Accumulated other comprehensive income (loss) at September 30, 2019 ​ $ (116,741) $ 137 $ (2,096) $ (118,700) ​ ​ ​ ​ ​ ​ ​ ​ ​ ​ ​ ​ ​ ​ ​ Accumulated other comprehensive income (loss) at December 31, 2019 ​ $ (107,480) $ 4,182 $ (2,936) $ (106,234) ​ ​ ​ ​ ​ ​ ​ ​ ​ ​ ​ ​ ​ ​ ​ Other comprehensive income (loss) before reclassifications ​ (9,709) ​ ​ (767) ​ ​ 772 ​ (9,704) ​ Amounts reclassified from accumulated other comprehensive income (loss) ​ 19,619 ​ ​ 683 ​ ​ (396) ​ 19,906 ​ Net current period other comprehensive income (loss) ​ 9,910 ​ (84) ​ 376 ​ 10,202 ​ ​ ​ ​ ​ ​ ​ ​ ​ ​ ​ ​ ​ ​ ​ Accumulated other comprehensive income (loss) at September 30, 2020 ​ $ (97,570) $ 4,098 $ (2,560) $ (96,032) ​ ​ The following table presents the classification and amount of the reclassifications from Accumulated other comprehensive income (loss) to the statement of comprehensive income (loss) (in thousands): ​ ​ ​ ​ ​ ​ ​ ​ ​ ​ ​ ​ ​ ​ ​ ​ ​ ​ Statement of ​ ​ ​ For the Three Months Ended September 30, ​ Comprehensive Income ​ ​ 2020 2019 (Loss) Classification ​ ​ ​ ​ ​ ​ ​ ​ ​ ​ ​ Derivative valuation ​ ​ ​ ​ ​ ​ ​ ​ ​ Gain (loss) on foreign currency forward exchange contracts ​ $ 706 ​ $ (1,087) Revenue ​ Tax effect ​ (191) ​ 294 Provision for income taxes ​ ​ ​ $ 515 ​ $ (793) Net income (loss) ​ ​ ​ ​ ​ ​ ​ ​ ​ ​ ​ Other ​ ​ ​ ​ ​ ​ ​ ​ ​ Actuarial loss on defined benefit plan ​ $ (147) ​ $ (55) Cost of services ​ Tax effect ​ 15 ​ 6 Provision for income taxes ​ ​ ​ $ (132) ​ $ (49) Net income (loss) ​ ​ ​ ​ ​ ​ ​ ​ ​ ​ ​ ​ ​ ​ ​ ​ ​ ​ ​ ​ Statement of ​ ​ For the Nine Months Ended September 30, ​ Comprehensive Income ​ 2020 2019 (Loss) Classification ​ ​ ​ ​ ​ ​ ​ ​ ​ ​ Derivative valuation ​ ​ ​ ​ ​ ​ ​ ​ ​ Gain (loss) on foreign currency forward exchange contracts ​ $ 936 ​ $ (4,625) Revenue ​ Tax effect ​ (253) ​ 1,249 Provision for income taxes ​ ​ ​ $ 683 ​ $ (3,376) Net income (loss) ​ ​ ​ ​ ​ ​ ​ ​ ​ ​ ​ Other ​ ​ ​ ​ ​ ​ ​ ​ ​ Actuarial loss on defined benefit plan ​ $ (441) ​ $ (165) Cost of services ​ Tax effect ​ 45 ​ 18 Provision for income taxes ​ ​ ​ $ (396) ​ $ (147) Net income (los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 COUNTS</t>
        </is>
      </c>
      <c r="B1" s="2" t="inlineStr">
        <is>
          <t>9 Months Ended</t>
        </is>
      </c>
    </row>
    <row r="2">
      <c r="B2" s="2" t="inlineStr">
        <is>
          <t>Sep. 30, 2020</t>
        </is>
      </c>
    </row>
    <row r="3">
      <c r="A3" s="3" t="inlineStr">
        <is>
          <t>Weighted Average Share Counts</t>
        </is>
      </c>
    </row>
    <row r="4">
      <c r="A4" s="4" t="inlineStr">
        <is>
          <t>NET INCOME PER SHARE</t>
        </is>
      </c>
      <c r="B4" s="4" t="inlineStr">
        <is>
          <t>(15) WEIGHTED AVERAGE SHARE COUNTS ​ The following table sets forth the computation of basic and diluted shares for the periods indicated (in thousands): ​ ​ ​ ​ ​ ​ ​ ​ ​ ​ ​ Three Months Ended September 30, ​ Nine Months Ended September 30, ​ 2020 2019 2020 2019 ​ ​ ​ ​ ​ ​ ​ ​ ​ Shares used in basic earnings per share calculation ​ 46,732 46,481 46,617 46,335 Effect of dilutive securities: ​ ​ ​ ​ ​ ​ ​ ​ Restricted stock units ​ 299 287 268 358 Performance-based restricted stock units ​ — — — — Total effects of dilutive securities ​ 299 287 268 358 Shares used in dilutive earnings per share calculation ​ 47,031 46,768 46,885 46,693 ​ For the three months ended September 30, 2020 and 2019, there were no restricted stock units (“RSUs”) outstanding which were excluded from the computation of diluted net income per share because the effect would have been anti-dilutive. For the nine months ended September 30, 2020 and 2019, there were RSUs of 167 thousand and 20 thousand, respectively, outstanding which were excluded from the computation of diluted net income per share because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COMPENSATION PLANS</t>
        </is>
      </c>
      <c r="B1" s="2" t="inlineStr">
        <is>
          <t>9 Months Ended</t>
        </is>
      </c>
    </row>
    <row r="2">
      <c r="B2" s="2" t="inlineStr">
        <is>
          <t>Sep. 30, 2020</t>
        </is>
      </c>
    </row>
    <row r="3">
      <c r="A3" s="3" t="inlineStr">
        <is>
          <t>EMPLOYEE COMPENSATION PLANS [Abstract]</t>
        </is>
      </c>
    </row>
    <row r="4">
      <c r="A4" s="4" t="inlineStr">
        <is>
          <t>EMPLOYEE COMPENSATION PLANS</t>
        </is>
      </c>
      <c r="B4" s="4" t="inlineStr">
        <is>
          <t>(16) EQUITY-BASED COMPENSATION PLANS All equity-based awards to employees are recognized in the Consolidated Statements of Comprehensive Income (Loss) at the fair value of the award on the grant date. During the three and nine months ended September 30, 2020 and 2019, the Company recognized total equity-based compensation expense of $3.5 million and $9.5 million and $3.1 million and $9.7 million, respectively. Of this total compensation expense, $1.3 million and $3.4 million were recognized in Cost of services and $2.2 million and $6.1 million were recognized in Selling, general and administrative during the three and nine months ended September 30, 2020, respectively. During the three and nine months ended September 30, 2019, the Company recognized compensation expense of $1.0 million and $3.7 million in Cost of services and $2.1 million and $6.0 million in Selling, general and administrative, respectively. Restricted Stock Unit Grants During the nine months ended September 30, 2020 and 2019, the Company granted 539,697 and 101,909 RSUs, respectively, to new and existing employees, which vest over four Performance Based Restricted Stock Unit Grants During 2019, the Company awarded performance restricted stock units (“PRSUs”) that are subject to service and performance vesting conditions. If defined minimum targets are met, the annual value of the PRSUs issued will be between $0.4 million and $1.4 million and vest immediately. If the defined minimum targets are not met, then no shares will be issued. The award amounts are based on the Company’s annual adjusted operating income for the fiscal years 2019, 2020, 2021. Each fiscal year’s adjusted operating income will determine the award amount. The Company recognized compensation expense related to PRSUs of $0.4 million and $1.1 million for the three and nine months ended September 30, 2020. The Company recognized compensation expense related to PRSUs of $0.6 million and $0.8 million for the three and nine months ended September 30, 2019, respectively. During 2020, the Company awarded PRSUs that are subject to service and performance vesting conditions. If defined minimum targets are met, Company shares will be issued that vest immediately. If the defined minimum targets are not met, then no shares will be issued. The number of shares awarded are based on the Company’s annual revenue and adjusted operating income for the fiscal years 2021 and 2022. Each fiscal year’s revenue and adjusted operating income will determine the award amount. Expense for these awards will begin at the start of the requisite service period, beginning Januar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7) RELATED PARTY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n indirect 100% beneficial ownership interest in Avion and Airmax. During the nine months ended September 30, 2020 and 2019, the Company expensed $0.3 million and $0.8 million, respectively, to Avion and Airmax for services provided to the Company. There were $50 thousand in payments due and outstanding to Avion and Airmax as of September 30, 2020. During 2015, the Company entered into a contract to purchase software from CaféX, in which the Company holds a 17.8% equity investment. During the nine months ended September 30, 2020 and 2019, the Company purchased zero and $50 thousand, respectively, of software from CaféX. Ms. Regina M. Paolillo, Chief Financial and Administrative Officer of the Company, is a member of the board of directors of Welltok, Inc., a consumer health SaaS company, and partner of the Company in a joint venture. During the nine months ended September 30, 2020 and 2019, the Company recorded revenue of $2.4 million and $4.0 million, respectively, in connection with work performed through the joint ven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9 Months Ended</t>
        </is>
      </c>
    </row>
    <row r="2">
      <c r="B2" s="2" t="inlineStr">
        <is>
          <t>Sep. 30, 2020</t>
        </is>
      </c>
    </row>
    <row r="3">
      <c r="A3" s="3" t="inlineStr">
        <is>
          <t>OVERVIEW AND BASIS OF PRESENTATION [Abstract]</t>
        </is>
      </c>
    </row>
    <row r="4">
      <c r="A4" s="4" t="inlineStr">
        <is>
          <t>Overview</t>
        </is>
      </c>
      <c r="B4" s="4" t="inlineStr">
        <is>
          <t>Summary of Business TTEC Holdings, Inc. (“TTEC”, “the Company”) Since its inception in 1982, the Company has been helping clients deliver frictionless customer experiences, strengthen their customer relationships, brand recognition and loyalty through personalized interactions, significantly improve their Net Promoter Score, and lower their total cost to serve by enabling and delivering simplified, consistent and seamless customer experience across channels and phases of the customer lifecycle. The Company reports its financial information based on the following two segments: TTEC Digital and TTEC Engage. ● TTEC Digital designs, builds and delivers tech-enabled, insight-based and outcome-driven customer experience solutions through our professional services and suite of technology offerings. These solutions are critical to enabling and accelerating digital transformation for our clients. ● TTEC Engage provides the essential technologies, human resources, infrastructure and processes to operate customer care, acquisition, and fraud detection and prevention services. TTEC Digital and TTEC Engage come together under our unified offering, Humanify ® ®</t>
        </is>
      </c>
    </row>
    <row r="5">
      <c r="A5" s="4" t="inlineStr">
        <is>
          <t>Basis Of Presentation</t>
        </is>
      </c>
      <c r="B5" s="4" t="inlineStr">
        <is>
          <t>Basis of Presentation The Consolidated Financial Statements are comprised of the accounts of TTEC, its wholly owned subsidiaries, its 55% equity owned subsidiary Percepta, LLC, its 70% equity owned subsidiary First Call Resolution, LLC and its 70% equity owned subsidiary Serendebyte, Inc. (see Note 2).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20. These unaudited Consolidated Financial Statements should be read in conjunction with the Company’s audited Consolidated Financial Statements and footnotes thereto included in the Company’s Annual Report on Form 10-K</t>
        </is>
      </c>
    </row>
    <row r="6">
      <c r="A6" s="4" t="inlineStr">
        <is>
          <t>Reclassifications [Text Block]</t>
        </is>
      </c>
      <c r="B6" s="4" t="inlineStr">
        <is>
          <t>Reclassifications The Company has elected to modify the presentation of the proceeds and borrowings on the line of credit within the financing section of the Cash Flow Statement from a two-line presentation to a one-line net presentation. Prior period presentation has been modified to ensure consistency.</t>
        </is>
      </c>
    </row>
    <row r="7">
      <c r="A7" s="4" t="inlineStr">
        <is>
          <t>Use of Estimates</t>
        </is>
      </c>
      <c r="B7" s="4" t="inlineStr">
        <is>
          <t>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credit losses, contingent consideration, redeemable noncontrolling interest,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is>
      </c>
    </row>
    <row r="8">
      <c r="A8" s="4" t="inlineStr">
        <is>
          <t>Cash and Cash Equivalents, Restricted Cash and Cash Equivalents, Policy [Policy Text Block]</t>
        </is>
      </c>
      <c r="B8" s="4" t="inlineStr">
        <is>
          <t>Cash, Cash Equivalents and Restricted Cash Cash and cash equivalents consist of cash, primarily held in interest-bearing investment accounts, and liquid short-term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cash equivalents and restricted cash reported in the Condensed Consolidated Balance Sheets that sum to the amounts reported in the Condensed Consolidated Statement of Cash Flows (in thousands): ​ ​ ​ ​ ​ ​ ​ ​ ​ ​ ​ ​ September 30, 2020 December 31, 2019 ​ ​ ​ ​ ​ ​ ​ ​ ​ ​ Cash and cash equivalents ​ ​ $ 135,317 $ 82,407 ​ Restricted cash included in "Prepaid and other current assets" ​ ​ 21,510 ​ 23,172 ​ Restricted cash included in "Other noncurrent assets" ​ ​ 4 ​ 12 ​ Total ​ ​ $ 156,831 $ 105,591 ​</t>
        </is>
      </c>
    </row>
    <row r="9">
      <c r="A9" s="4" t="inlineStr">
        <is>
          <t>Concentration of Credit Risk</t>
        </is>
      </c>
      <c r="B9" s="4" t="inlineStr">
        <is>
          <t>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eight investment-grade financial institutions.</t>
        </is>
      </c>
    </row>
    <row r="10">
      <c r="A10" s="4" t="inlineStr">
        <is>
          <t>Recently Issued Accounting Pronouncements</t>
        </is>
      </c>
      <c r="B10" s="4" t="inlineStr">
        <is>
          <t>Recently Adopted Accounting Pronouncements In January 2016, the Financial Accounting Standards Board (“FASB”) issued ASU 2016-13, “Financial Instruments – Credit Losses” (ASC 326), which amends the methodology of how and when companies measure credit losses on financial instruments. The objective of the ASU is to provide financial statement users more useful information regarding expected credit losses on financial instruments and other commitments. In November 2018, the FASB issued ASU 2018-19, “Codification Improvements to Topic 326, Financial Instruments - Credit Losses” which clarifies the scope of guidance in ASU 2016-13. In May 2019, the FASB issued ASU No. 2019-05, “Financial Instruments—Credit Losses (Topic 326), Targeted Transition Relief” which amended the transition guidance for the new credit losses standard. The ASU is effective for interim and annual periods beginning on or after December 15, 2019 with early adoption permitted, using a modified retrospective approach. The Company adopted the new guidance effective January 1, 2020 and the adoption did not have a material effect on the financial statements. See Note 4 for additional disclosures. In August 2018, the FASB issued ASU 2018-15 “Customer’s Accounting for Implementation Costs Incurred in a Cloud Computing Arrangement That is a Service Contract” (“CCA”), which aligns the accounting for the costs of implementing CCA’s with the requirements for capitalizing implementation costs incurred to develop or obtain internal-use software. Once these costs have been capitalized, they should be amortized over the term of the hosting arrangement. The ASU is effective for interim and annual periods beginning on or after December 15, 2019, using a prospective or retrospective transition approach. The Company adopted the new guidance effective January 1, 2020 using the prospective approach and the adoption did not have a material effect on the financial statements. Other Accounting Pronouncements In December 2019, the FASB issued ASU 2019-12, “Simplifying the Accounting for Income Taxes” (ASU 740), which is intended to simplify various aspects related to income tax accounting. The ASU is effective for interim and annual periods beginning on or after December 15, 2020, with early adoption permitted. The Company is currently evaluating the potential effects of adoption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VERVIEW AND BASIS OF PRESENTATION (Tables)</t>
        </is>
      </c>
      <c r="B1" s="2" t="inlineStr">
        <is>
          <t>9 Months Ended</t>
        </is>
      </c>
    </row>
    <row r="2">
      <c r="B2" s="2" t="inlineStr">
        <is>
          <t>Sep. 30, 2020</t>
        </is>
      </c>
    </row>
    <row r="3">
      <c r="A3" s="3" t="inlineStr">
        <is>
          <t>OVERVIEW AND BASIS OF PRESENTATION [Abstract]</t>
        </is>
      </c>
    </row>
    <row r="4">
      <c r="A4" s="4" t="inlineStr">
        <is>
          <t>Restrictions on Cash and Cash Equivalents [Table Text Block]</t>
        </is>
      </c>
      <c r="B4" s="4" t="inlineStr">
        <is>
          <t>The following table provides a reconciliation of cash, cash equivalents and restricted cash reported in the Condensed Consolidated Balance Sheets that sum to the amounts reported in the Condensed Consolidated Statement of Cash Flows (in thousands): ​ ​ ​ ​ ​ ​ ​ ​ ​ ​ ​ ​ September 30, 2020 December 31, 2019 ​ ​ ​ ​ ​ ​ ​ ​ ​ ​ Cash and cash equivalents ​ ​ $ 135,317 $ 82,407 ​ Restricted cash included in "Prepaid and other current assets" ​ ​ 21,510 ​ 23,172 ​ Restricted cash included in "Other noncurrent assets" ​ ​ 4 ​ 12 ​ Total ​ ​ $ 156,831 $ 105,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9 Months Ended</t>
        </is>
      </c>
    </row>
    <row r="2">
      <c r="B2" s="2" t="inlineStr">
        <is>
          <t>Sep. 30, 2020</t>
        </is>
      </c>
    </row>
    <row r="3">
      <c r="A3" s="4" t="inlineStr">
        <is>
          <t>Voice Foundry US</t>
        </is>
      </c>
    </row>
    <row r="4">
      <c r="A4" s="4" t="inlineStr">
        <is>
          <t>Schedule of Assets Acquired and Liabilities Assumed</t>
        </is>
      </c>
      <c r="B4" s="4" t="inlineStr">
        <is>
          <t>The following summarizes the estimated fair values of the identifiable assets acquired and liabilities assumed as of the acquisition date (in thousands): ​ ​ ​ ​ ​ ​ Preliminary ​ ​ Estimate of ​ ​ Acquisition Date ​ ​ Fair Value Accounts receivable, net ​ $ 3,758 ​ Prepaid and other assets ​ 345 ​ Tradename ​ ​ 400 ​ Non-compete ​ ​ 150 ​ Customer relationships ​ ​ 6,550 ​ Goodwill ​ ​ 35,891 ​ ​ ​ $ 47,094 ​ ​ ​ ​ ​ ​ Accounts payable ​ $ 289 ​ Accrued employee compensation ​ 741 ​ Deferred revenue ​ 170 ​ ​ ​ $ 1,200 ​ ​ ​ ​ ​ ​ Total purchase price ​ $ 45,894 ​</t>
        </is>
      </c>
    </row>
    <row r="5">
      <c r="A5" s="4" t="inlineStr">
        <is>
          <t>Serendebyte</t>
        </is>
      </c>
    </row>
    <row r="6">
      <c r="A6" s="4" t="inlineStr">
        <is>
          <t>Schedule of Assets Acquired and Liabilities Assumed</t>
        </is>
      </c>
      <c r="B6" s="4" t="inlineStr">
        <is>
          <t>The following summarizes the estimated fair values of the identifiable assets acquired and liabilities assumed as of the acquisition date (in thousands): ​ ​ ​ ​ ​ ​ Preliminary ​ ​ Estimate of ​ ​ Acquisition Date ​ ​ Fair Value Cash ​ $ 3,123 ​ Accounts receivable, net ​ 1,243 ​ Prepaid and other assets ​ 1,327 ​ Property, plant and equipment ​ ​ 14 ​ Deferred tax assets ​ ​ 20 ​ Tradename ​ ​ 400 ​ Customer relationships ​ ​ 1,920 ​ Goodwill ​ ​ 9,033 ​ ​ ​ $ 17,080 ​ ​ ​ ​ ​ ​ Accounts payable ​ $ 120 ​ Accrued employee compensation and benefits ​ 1,025 ​ Accrued income taxes ​ 170 ​ Accrued expenses ​ ​ 2,208 ​ Deferred tax liabilities - long-term ​ 629 ​ ​ ​ $ 4,152 ​ ​ ​ ​ ​ ​ Total purchase price ​ $ 12,928 ​</t>
        </is>
      </c>
    </row>
    <row r="7">
      <c r="A7" s="4" t="inlineStr">
        <is>
          <t>FCR</t>
        </is>
      </c>
    </row>
    <row r="8">
      <c r="A8" s="4" t="inlineStr">
        <is>
          <t>Schedule of Assets Acquired and Liabilities Assumed</t>
        </is>
      </c>
      <c r="B8" s="4" t="inlineStr">
        <is>
          <t>The following summarizes the fair values of the identifiable assets acquired and liabilities assumed as of the acquisition date (in thousands): ​ ​ ​ ​ ​ ​ ​ Acquisition Date ​ ​ Fair Value Cash ​ $ 5,225 ​ Accounts receivable, net ​ 10,659 ​ Prepaid expenses ​ 357 ​ Property and equipment ​ ​ 6,006 ​ Other assets ​ ​ 224 ​ Operating lease assets ​ ​ 5,127 ​ Tradename ​ ​ 8,600 ​ Customer relationships ​ ​ 38,540 ​ Goodwill ​ ​ 96,739 ​ ​ ​ $ 171,477 ​ ​ ​ ​ ​ ​ Accounts payable ​ $ 388 ​ Operating lease liability - short-term ​ 1,160 ​ Accrued employee compensation and benefits ​ 4,049 ​ Accrued expenses ​ ​ 72 ​ Operating lease liability - long-term ​ 3,967 ​ ​ ​ $ 9,636 ​ ​ ​ ​ ​ ​ Total purchase price ​ $ 161,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Schedule of Segment Selected Financial Data</t>
        </is>
      </c>
      <c r="B4" s="4" t="inlineStr">
        <is>
          <t>The following tables present certain financial data by segment (in thousands): Three Months Ended September 30, 2020 ​ ​ ​ ​ ​ ​ ​ ​ ​ ​ ​ ​ ​ ​ ​ ​ ​ ​ ​ ​ ​ ​ ​ ​ Depreciation Income ​ ​ Gross ​ Intersegment ​ Net ​ &amp; ​ from ​ ​ Revenue ​ Sales ​ Revenue ​ Amortization ​ Operations TTEC Digital ​ $ 76,571 ​ $ — ​ $ 76,571 ​ $ 3,537 ​ $ 13,043 ​ TTEC Engage ​ 416,409 ​ — ​ 416,409 ​ 15,985 ​ 40,356 ​ Total ​ $ 492,980 ​ $ — ​ $ 492,980 ​ $ 19,522 ​ $ 53,399 ​ ​ Three Months Ended September 30, 2019 ​ ​ ​ ​ ​ ​ ​ ​ ​ ​ ​ ​ ​ ​ ​ ​ ​ ​ ​ ​ ​ ​ ​ ​ Depreciation Income ​ ​ Gross ​ Intersegment ​ Net ​ &amp; ​ from ​ ​ Revenue ​ Sales ​ Revenue ​ Amortization ​ Operations TTEC Digital ​ $ 78,577 ​ $ 43 ​ $ 78,620 ​ $ 2,512 ​ $ 11,704 ​ TTEC Engage ​ 316,887 ​ — ​ 316,887 ​ 14,147 ​ 14,277 ​ Total ​ $ 395,464 ​ $ 43 ​ $ 395,507 ​ $ 16,659 ​ $ 25,981 ​ ​ Nine Months Ended September 30, 2020 ​ ​ ​ ​ ​ ​ ​ ​ ​ ​ ​ ​ ​ ​ ​ ​ ​ ​ ​ ​ ​ ​ ​ ​ Depreciation Income ​ ​ Gross ​ Intersegment ​ Net ​ &amp; ​ from ​ ​ Revenue ​ Sales ​ Revenue ​ Amortization ​ Operations TTEC Digital ​ $ 231,520 ​ $ (250) ​ $ 231,270 ​ $ 10,103 ​ $ 37,677 ​ TTEC Engage ​ 1,147,004 ​ — ​ 1,147,004 ​ 46,951 ​ 105,400 ​ Total ​ $ 1,378,524 ​ $ (250) ​ $ 1,378,274 ​ $ 57,054 ​ $ 143,077 ​ ​ Nine Months Ended September 30, 2019 ​ ​ ​ ​ ​ ​ ​ ​ ​ ​ ​ ​ ​ ​ ​ ​ ​ ​ ​ ​ ​ ​ ​ ​ Depreciation Income ​ ​ Gross ​ Intersegment ​ Net ​ &amp; ​ from ​ ​ ​ Revenue ​ Sales ​ Revenue ​ Amortization ​ Operations ​ TTEC Digital ​ $ 223,198 ​ $ (206) ​ $ 222,992 ​ $ 8,055 ​ $ 27,172 ​ TTEC Engage ​ 959,386 ​ ​ — ​ 959,386 ​ 42,397 ​ 53,774 ​ Total ​ $ 1,182,584 ​ $ (206) ​ $ 1,182,378 ​ $ 50,452 ​ $ 80,946 ​ ​ ​ ​ ​ ​ ​ ​ ​ ​ ​ ​ ​ ​ ​ ​ ​ ​ Three Months Ended ​ Nine Months Ended ​ ​ ​ September 30, ​ September 30, ​ ​ ​ 2020 2019 2020 2019 Capital Expenditures ​ ​ ​ ​ ​ ​ ​ ​ ​ ​ ​ ​ ​ TTEC Digital ​ $ 1,635 $ 318 $ 6,961 $ 9,714 ​ TTEC Engage ​ 14,277 ​ 15,692 ​ 40,866 ​ 34,724 ​ Total ​ $ 15,912 $ 16,010 $ 47,827 $ 44,438 ​ ​ ​ ​ ​ ​ ​ ​ ​ ​ ​ ​ ​ ​ September 30, 2020 December 31, 2019 ​ Total Assets ​ ​ ​ ​ ​ ​ ​ ​ TTEC Digital ​ ​ $ 283,792 $ 238,081 ​ TTEC Engage ​ ​ 1,193,228 ​ 1,138,707 ​ Total ​ ​ $ 1,477,020 $ 1,376,788 ​ ​ ​ ​ ​ ​ ​ ​ ​ ​ ​ ​ ​ September 30, 2020 December 31, 2019 ​ Goodwill ​ ​ ​ ​ ​ ​ ​ ​ TTEC Digital ​ ​ $ 111,382 $ 66,275 ​ TTEC Engage ​ ​ 233,737 ​ 235,419 ​ Total ​ ​ $ 345,119 $ 301,694 ​ ​ ​ ​ ​ ​ ​ ​ ​ ​</t>
        </is>
      </c>
    </row>
    <row r="5">
      <c r="A5" s="4" t="inlineStr">
        <is>
          <t>Schedule of Revenue by Geographic Area</t>
        </is>
      </c>
      <c r="B5" s="4" t="inlineStr">
        <is>
          <t>The following table presents revenue based upon the geographic location where the services are provided (in thousands): ​ ​ ​ ​ ​ ​ ​ ​ ​ ​ ​ ​ ​ ​ ​ ​ Three Months Ended September 30, ​ Nine Months Ended September 30, ​ ​ 2020 2019 2020 2019 ​ Revenue ​ ​ ​ ​ ​ ​ ​ ​ ​ ​ ​ ​ ​ United States ​ $ 346,095 ​ $ 240,863 $ 936,079 ​ $ 713,561 ​ Philippines ​ 82,147 ​ 89,876 ​ 252,520 ​ 274,456 ​ Latin America ​ 23,550 ​ 24,454 ​ 72,002 ​ 73,645 ​ Europe / Middle East / Africa ​ ​ 20,772 ​ 15,187 ​ 55,077 ​ 46,838 ​ Asia Pacific / India ​ 14,483 ​ 14,733 ​ 43,377 ​ 41,713 ​ Canada ​ 5,933 ​ 10,394 ​ 19,219 ​ 32,165 ​ Total ​ $ 492,980 $ 395,507 ​ $ 1,378,274 ​ $ 1,182,378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tockholders' equity</t>
        </is>
      </c>
    </row>
    <row r="3">
      <c r="A3" s="4" t="inlineStr">
        <is>
          <t>Allowance for Doubtful Accounts Receivable, Current</t>
        </is>
      </c>
      <c r="B3" s="6" t="n">
        <v>5057000</v>
      </c>
      <c r="C3" s="6" t="n">
        <v>5452000</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outstanding</t>
        </is>
      </c>
      <c r="B9" s="5" t="n">
        <v>46734704</v>
      </c>
      <c r="C9" s="5" t="n">
        <v>46488938</v>
      </c>
    </row>
    <row r="10">
      <c r="A10" s="4" t="inlineStr">
        <is>
          <t>Treasury stock, shares</t>
        </is>
      </c>
      <c r="B10" s="5" t="n">
        <v>35317549</v>
      </c>
      <c r="C10" s="5" t="n">
        <v>35563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SIGNIFICANT CLIENTS (Tables)</t>
        </is>
      </c>
      <c r="B1" s="2" t="inlineStr">
        <is>
          <t>9 Months Ended</t>
        </is>
      </c>
    </row>
    <row r="2">
      <c r="B2" s="2" t="inlineStr">
        <is>
          <t>Sep. 30, 2020</t>
        </is>
      </c>
    </row>
    <row r="3">
      <c r="A3" s="3" t="inlineStr">
        <is>
          <t>ACCOUNTS RECEIVABLE AND SIGNIFICANT CLIENTS [Abstract]</t>
        </is>
      </c>
    </row>
    <row r="4">
      <c r="A4" s="4" t="inlineStr">
        <is>
          <t>Schedule of Change in Allowance for Doubtful Accounts</t>
        </is>
      </c>
      <c r="B4" s="4" t="inlineStr">
        <is>
          <t>Activity in the Company’s Allowance for credit losses consists of the following (in thousands): ​ ​ ​ ​ ​ ​ ​ ​ ​ ​ ​ ​ ​ ​ ​ ​ Three Months Ended September 30, ​ Nine Months Ended September 30, ​ 2020 2019 2020 2019 Balance, beginning of period ​ $ 5,795 ​ $ 5,495 ​ $ 5,452 ​ $ 5,592 ​ Provision for credit losses ​ 44 ​ — ​ 563 ​ ​ — ​ Uncollectible receivables written-off ​ (806) ​ (1,701) ​ (939) ​ ​ (1,716) ​ Effect of foreign currency ​ 24 ​ (13) ​ (19) ​ ​ (95) ​ Balance, end of period ​ $ 5,057 ​ $ 3,781 ​ $ 5,057 ​ $ 3,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9 Months Ended</t>
        </is>
      </c>
    </row>
    <row r="2">
      <c r="B2" s="2" t="inlineStr">
        <is>
          <t>Sep. 30, 2020</t>
        </is>
      </c>
    </row>
    <row r="3">
      <c r="A3" s="3" t="inlineStr">
        <is>
          <t>GOODWILL [ABSTRACT]</t>
        </is>
      </c>
    </row>
    <row r="4">
      <c r="A4" s="4" t="inlineStr">
        <is>
          <t>Schedule of Goodwill Rollforward</t>
        </is>
      </c>
      <c r="B4" s="4" t="inlineStr">
        <is>
          <t>Goodwill consisted of the following (in thousands): ​ ​ ​ ​ ​ ​ ​ ​ ​ ​ ​ ​ ​ ​ ​ ​ ​ ​ ​ ​ ​ ​ ​ ​ Effect of ​ ​ ​ ​ December 31, ​ Acquisitions / ​ ​ ​ ​ Foreign ​ September 30, ​ ​ 2019 ​ Adjustments ​ Impairments ​ Currency ​ 2020 ​ ​ ​ ​ ​ ​ ​ ​ ​ ​ ​ ​ ​ ​ ​ ​ ​ TTEC Digital ​ $ 66,275 ​ $ 44,924 ​ ​ — ​ ​ 183 ​ $ 111,382 ​ TTEC Engage ​ 235,419 ​ (254) ​ ​ — ​ ​ (1,428) ​ 233,737 ​ Total ​ $ 301,694 ​ $ 44,670 ​ $ — ​ $ (1,245) ​ $ 345,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9 Months Ended</t>
        </is>
      </c>
    </row>
    <row r="2">
      <c r="B2" s="2" t="inlineStr">
        <is>
          <t>Sep. 30, 2020</t>
        </is>
      </c>
    </row>
    <row r="3">
      <c r="A3" s="3" t="inlineStr">
        <is>
          <t>DERIVATIVES [ABSTRACT]</t>
        </is>
      </c>
    </row>
    <row r="4">
      <c r="A4" s="4" t="inlineStr">
        <is>
          <t>Schedule of Cash Flow Hedges OCI Rollforward</t>
        </is>
      </c>
      <c r="B4" s="4" t="inlineStr">
        <is>
          <t>​ ​ ​ ​ ​ ​ ​ ​ ​ ​ ​ ​ ​ ​ ​ ​ Three Months Ended ​ Nine Months Ended ​ ​ ​ September 30, ​ September 30, ​ ​ ​ 2020 2019 2020 2019 ​ ​ ​ ​ ​ ​ ​ ​ ​ ​ ​ ​ ​ ​ ​ Aggregate unrealized net gain/(loss) at beginning of period ​ $ 163 ​ $ (765) ​ $ 4,182 ​ $ (8,278) ​ Add: Net gain/(loss) from change in fair value of cash flow hedges ​ ​ 3,420 ​ ​ 1,695 ​ ​ (767) ​ ​ 11,791 ​ Less: Net (gain)/loss reclassified to earnings from effective hedges ​ ​ 515 ​ ​ (793) ​ ​ 683 ​ ​ (3,376) ​ Aggregate unrealized net gain/(loss) at end of period ​ $ 4,098 ​ $ 137 ​ $ 4,098 ​ $ 137 ​</t>
        </is>
      </c>
    </row>
    <row r="5">
      <c r="A5" s="4" t="inlineStr">
        <is>
          <t>Schedule of Notional Amounts of Outstanding Cash Flow Hedges</t>
        </is>
      </c>
      <c r="B5" s="4" t="inlineStr">
        <is>
          <t>The Company’s foreign exchange cash flow hedging instruments as of September 30, 2020 and December 31, 2019 are summarized as follows (amounts in thousands). All hedging instruments are forward contracts. ​ ​ ​ ​ ​ ​ ​ ​ ​ ​ ​ ​ ​ ​ ​ Local ​ ​ ​ ​ ​ ​ ​ ​ Currency ​ U.S. Dollar ​ ​ % Maturing ​ ​ Contracts ​ ​ Notional ​ Notional ​ ​ in the next ​ ​ Maturing As of September 30, 2020 ​ Amount ​ Amount ​ ​ 12 months ​ ​ Through Canadian Dollar 3,500 ​ $ 2,646 ​ ​ 100.0 % ​ July 2021 ​ Philippine Peso 6,565,000 ​ 125,887 (1) ​ 56.8 % ​ July 2023 ​ Mexican Peso 1,115,500 ​ 50,441 ​ ​ 53.0 % ​ July 2023 ​ ​ ​ ​ ​ $ 178,974 ​ ​ ​ ​ ​ ​ ​ ​ ​ ​ ​ ​ ​ ​ ​ ​ ​ ​ ​ ​ ​ ​ Local ​ ​ ​ ​ ​ ​ ​ ​ ​ Currency ​ U.S. Dollar ​ ​ ​ ​ ​ ​ ​ ​ Notional ​ Notional ​ ​ ​ ​ As of December 31, 2019 ​ Amount ​ Amount ​ ​ ​ ​ ​ ​ Philippine Peso 7,715,000 ​ 147,654 (1) ​ ​ ​ ​ ​ ​ Mexican Peso 1,299,500 ​ 61,529 ​ ​ ​ ​ ​ ​ ​ ​ ​ ​ ​ $ 209,183 ​ ​ ​ ​ ​ ​ ​ ​ ​ ​ ​ ​ ​ ​ ​ ​ ​ ​ ​ ​ (1) Includes contracts to purchase Philippine pesos in exchange for New Zealand dollars and Australian dollars, which are translated into equivalent U.S. dollars on September 30, 2020 and December 31, 2019.</t>
        </is>
      </c>
    </row>
    <row r="6">
      <c r="A6" s="4" t="inlineStr">
        <is>
          <t>Schedule of Derivatives Instruments on Balance Sheet</t>
        </is>
      </c>
      <c r="B6" s="4" t="inlineStr">
        <is>
          <t>The Company’s derivatives as of September 30, 2020 and December 31, 2019 were as follows (in thousands): ​ ​ ​ ​ ​ ​ ​ ​ ​ ​ ​ September 30, 2020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4,500 ​ $ 132 ​ Other long-term assets ​ 3,279 ​ — ​ Other current liabilities ​ (1,230) ​ (15) ​ Other long-term liabilities ​ (974) ​ — ​ Total fair value of derivatives, net ​ $ 5,575 ​ $ 117 ​ ​ ​ ​ ​ ​ ​ ​ ​ ​ ​ ​ December 31, 2019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3,467 ​ $ 205 ​ Other long-term assets ​ 3,525 ​ — ​ Other current liabilities ​ (1,223) ​ (107) ​ Other long-term liabilities ​ (95) ​ — ​ Total fair value of derivatives, net ​ $ 5,674 ​ $ 98 ​</t>
        </is>
      </c>
    </row>
    <row r="7">
      <c r="A7" s="4" t="inlineStr">
        <is>
          <t>Schedule of cash flow hedge impact on Statement of Comprehensive Income</t>
        </is>
      </c>
      <c r="B7" s="4" t="inlineStr">
        <is>
          <t>The effects of derivative instruments on the Consolidated Statements of Comprehensive Income (Loss) for the three months ended September 30, 2020 and 2019 were as follows (in thousands): ​ ​ ​ ​ ​ ​ ​ ​ ​ ​ Three Months Ended September 30, ​ ​ 2020 ​ 2019 ​ ​ Designated as Hedging Designation: ​ Instruments Derivative contract type: ​ Foreign Exchange Derivative classification: Cash Flow ​ ​ ​ ​ ​ ​ ​ ​ ​ Amount of gain or (loss) recognized in Other comprehensive income (loss) - effective portion, net of tax ​ $ 515 ​ $ (793) ​ ​ ​ ​ ​ ​ ​ ​ ​ Amount and location of net gain or (loss) reclassified from Accumulated OCI to income - effective portion: ​ ​ ​ ​ ​ ​ ​ Revenue ​ $ 706 ​ $ (1,087) ​ The effects of derivative instruments on the Consolidated Statements of Comprehensive Income (Loss) for the nine months ended September 30, 2020 and 2019 were as follows (in thousands): ​ ​ ​ ​ ​ ​ ​ ​ ​ ​ ​ Nine Months Ended September 30, ​ ​ ​ 2020 ​ 2019 ​ ​ ​ Designated as Hedging ​ Designation: ​ Instruments ​ Derivative contract type: ​ Foreign Exchange ​ Derivative classification: Cash Flow ​ ​ ​ ​ ​ ​ ​ ​ ​ Amount of gain or (loss) recognized in Other comprehensive income (loss) - effective portion, net of tax ​ $ 683 ​ $ (3,376) ​ ​ ​ ​ ​ ​ ​ ​ ​ Amount and location of net gain or (loss) reclassified from Accumulated OCI to income - effective portion: ​ ​ ​ ​ ​ ​ ​ Revenue ​ $ 936 ​ $ (4,625) ​</t>
        </is>
      </c>
    </row>
    <row r="8">
      <c r="A8" s="4" t="inlineStr">
        <is>
          <t>Schedule of fair value derivative impact on Statement of Comprehensive Income</t>
        </is>
      </c>
      <c r="B8" s="4" t="inlineStr">
        <is>
          <t>​ ​ ​ ​ ​ ​ ​ ​ ​ ​ ​ Three Months Ended September 30, ​ ​ 2020 ​ 2019 Designation: Not Designated as Hedging Instruments ​ Derivative contract type: Foreign Exchange ​ Derivative classification: Fair Value ​ ​ ​ ​ ​ ​ ​ ​ ​ Amount and location of net gain or (loss) recognized in the Consolidated Statement of Comprehensive Income (Loss): ​ ​ ​ ​ ​ ​ ​ Other income (expense), net $ 305 $ 57 ​ ​ ​ ​ ​ ​ ​ ​ ​ ​ ​ ​ Nine Months Ended September 30, ​ ​ ​ 2020 ​ 2019 ​ Designation: Not Designated as Hedging Instruments ​ Derivative contract type: Foreign Exchange ​ Derivative classification: Fair Value ​ ​ ​ ​ ​ ​ ​ ​ ​ Amount and location of net gain or (loss) recognized in the Consolidated Statement of Comprehensive Income (Loss): ​ ​ ​ ​ ​ ​ ​ Other income (expense), net $ (38) $ (1,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Schedule of Fair Value Derivative Assets and Liabilities</t>
        </is>
      </c>
      <c r="B4" s="4" t="inlineStr">
        <is>
          <t>The following is a summary of the Company’s fair value measurements for its net derivative assets (liabilities) as of September 30, 2020 and December 31, 2019 (in thousands): As of September 30, 2020 ​ ​ ​ ​ ​ ​ ​ ​ ​ ​ ​ ​ ​ ​ ​ ​ Fair Value Measurements Using ​ ​ ​ ​ Quoted Prices in Significant ​ ​ ​ ​ ​ Active Markets ​ Other ​ Significant ​ ​ ​ ​ ​ for Identical ​ Observable ​ Unobservable ​ ​ ​ ​ ​ Assets ​ Inputs ​ Inputs ​ ​ ​ ​ ​ (Level 1) ​ (Level 2) ​ (Level 3) ​ At Fair Value Cash flow hedges ​ $ — ​ $ 5,575 ​ $ — ​ $ 5,575 ​ Fair value hedges ​ — ​ 117 ​ — ​ 117 ​ Total net derivative asset (liability) ​ $ — ​ $ 5,692 ​ $ — ​ $ 5,692 ​ ​ As of December 31, 2019 ​ ​ ​ ​ ​ ​ ​ ​ ​ ​ ​ ​ ​ ​ ​ ​ Fair Value Measurements Using ​ ​ ​ ​ Quoted Prices in Significant ​ ​ ​ ​ ​ Active Markets ​ Other ​ Significant ​ ​ ​ ​ ​ for Identical ​ Observable ​ Unobservable ​ ​ ​ ​ ​ Assets ​ Inputs ​ Inputs ​ ​ ​ ​ ​ (Level 1) ​ (Level 2) ​ (Level 3) ​ At Fair Value Cash flow hedges ​ $ — ​ $ 5,674 ​ $ — ​ $ 5,674 ​ Fair value hedges ​ — ​ 98 ​ — ​ 98 ​ Total net derivative asset (liability) ​ $ — ​ $ 5,772 ​ $ — ​ $ 5,772 ​</t>
        </is>
      </c>
    </row>
    <row r="5">
      <c r="A5" s="4" t="inlineStr">
        <is>
          <t>Schedule of Fair Value Assets and Liabilities</t>
        </is>
      </c>
      <c r="B5" s="4" t="inlineStr">
        <is>
          <t>The following is a summary of the Company’s fair value measurements as of September 30, 2020 and December 31, 2019 (in thousands): ​ As of September 30, 2020 ​ ​ ​ ​ ​ ​ ​ ​ ​ ​ ​ ​ ​ Fair Value Measurements Using ​ Quoted Prices in ​ ​ Significant ​ ​ Active Markets for ​ Significant Other ​ Unobservable ​ ​ Identical Assets ​ Observable Inputs ​ Inputs ​ ​ (Level 1) ​ (Level 2) ​ (Level 3) Assets ​ ​ ​ ​ ​ ​ ​ ​ ​ ​ Derivative instruments, net ​ $ — ​ $ 5,692 ​ $ — ​ Total assets ​ $ — ​ $ 5,692 ​ $ — ​ ​ ​ ​ ​ ​ ​ ​ ​ ​ ​ ​ Liabilities ​ ​ ​ ​ ​ ​ ​ ​ ​ ​ Deferred compensation plan liability ​ $ — ​ $ (21,166) ​ $ — ​ Derivative instruments, net ​ ​ — ​ ​ — ​ ​ — ​ Contingent consideration ​ — ​ — ​ (12,728) ​ Total liabilities ​ $ — ​ $ (21,166) ​ $ (12,728) ​ ​ As of December 31, 2019 ​ ​ ​ ​ ​ ​ ​ ​ ​ ​ ​ ​ ​ Fair Value Measurements Using ​ Quoted Prices in ​ ​ Significant ​ ​ Active Markets for ​ Significant Other ​ Unobservable ​ ​ Identical Assets ​ Observable Inputs ​ Inputs ​ ​ (Level 1) ​ (Level 2) ​ (Level 3) Assets ​ ​ ​ ​ ​ ​ ​ ​ ​ ​ Derivative instruments, net ​ $ — ​ $ 5,772 ​ $ — ​ Total assets ​ $ — ​ $ 5,772 ​ $ — ​ ​ ​ ​ ​ ​ ​ ​ ​ ​ ​ ​ Liabilities ​ ​ ​ ​ ​ ​ ​ ​ ​ ​ Deferred compensation plan liability ​ $ — ​ $ (20,370) ​ $ — ​ Derivative instruments, net ​ — ​ — ​ — ​ Contingent consideration ​ — ​ — ​ (6,134) ​ Total liabilities ​ $ — ​ $ (20,370) ​ $ (6,134) ​</t>
        </is>
      </c>
    </row>
    <row r="6">
      <c r="A6" s="4" t="inlineStr">
        <is>
          <t>Schedule of Business Acquisitions by Acquisition Contingent Consideration</t>
        </is>
      </c>
      <c r="B6" s="4" t="inlineStr">
        <is>
          <t>A rollforward of the activity in the Company’s fair value of the contingent consideration payable is as follows (in thousands): ​ ​ ​ ​ ​ ​ ​ ​ ​ ​ ​ ​ ​ ​ ​ ​ ​ ​ ​ ​ ​ ​ ​ ​ Imputed ​ ​ ​ ​ December 31, ​ ​ ​ ​ ​ ​ ​ Interest / ​ September 30, ​ ​ 2019 ​ Acquisitions ​ Payments ​ Adjustments ​ 2020 ​ ​ ​ ​ ​ ​ ​ ​ ​ ​ ​ ​ ​ ​ ​ ​ ​ FCR ​ $ 6,134 ​ $ — ​ $ — ​ $ (4,349) ​ $ 1,785 ​ VF US ​ ​ — ​ ​ 10,943 ​ ​ — ​ ​ — ​ ​ 10,943 ​ Total ​ $ 6,134 ​ $ 10,943 ​ $ — ​ $ (4,349) ​ $ 12,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INTEGRATION CHARGES AND IMPAIRMENT (Tables)</t>
        </is>
      </c>
      <c r="B1" s="2" t="inlineStr">
        <is>
          <t>9 Months Ended</t>
        </is>
      </c>
    </row>
    <row r="2">
      <c r="B2" s="2" t="inlineStr">
        <is>
          <t>Sep. 30, 2020</t>
        </is>
      </c>
    </row>
    <row r="3">
      <c r="A3" s="3" t="inlineStr">
        <is>
          <t>RESTRUCTURING CHARGES AND IMPAIRMENT LOSSES [Abstract]</t>
        </is>
      </c>
    </row>
    <row r="4">
      <c r="A4" s="4" t="inlineStr">
        <is>
          <t>Schedule of Restructuring Liabilities</t>
        </is>
      </c>
      <c r="B4" s="4" t="inlineStr">
        <is>
          <t>A summary of the expenses recorded in Restructuring charges, net in the accompanying Consolidated Statements of Comprehensive Income (Loss) for the three and nine months ended September 30, 2020 and 2019, respectively, is as follows (in thousands): ​ ​ ​ ​ ​ ​ ​ ​ ​ ​ ​ ​ ​ ​ ​ ​ ​ Three Months Ended ​ Nine Months Ended ​ ​ ​ ​ September 30, ​ September 30, ​ ​ ​ ​ 2020 2019 2020 2019 ​ ​ ​ ​ ​ ​ ​ ​ ​ ​ ​ ​ ​ ​ Reduction in force ​ ​ ​ ​ ​ ​ ​ ​ ​ ​ ​ ​ ​ ​ TTEC Digital ​ $ 347 $ 90 $ 668 ​ $ 90 ​ ​ TTEC Engage ​ — ​ — ​ 239 ​ 770 ​ ​ Total ​ $ 347 $ 90 $ 907 ​ $ 860 ​ ​ ​ ​ ​ ​ ​ ​ ​ ​ ​ ​ ​ ​ ​ ​ ​ ​ ​ ​ Three Months Ended ​ Nine Months Ended ​ ​ ​ September 30, ​ September 30, ​ ​ ​ ​ 2020 2019 2020 2019 ​ ​ ​ ​ ​ ​ ​ ​ ​ ​ ​ ​ ​ ​ ​ Facility exit and other charges ​ ​ ​ ​ ​ ​ ​ ​ ​ ​ ​ ​ ​ ​ TTEC Digital ​ $ 90 $ 8 $ 90 ​ $ 8 ​ ​ TTEC Engage ​ 796 ​ 85 ​ 1,567 ​ 704 ​ ​ Total ​ $ 886 $ 93 $ 1,657 ​ $ 712 ​ ​ ​</t>
        </is>
      </c>
    </row>
    <row r="5">
      <c r="A5" s="4" t="inlineStr">
        <is>
          <t>Schedule of Restructuring Liability Rollforward</t>
        </is>
      </c>
      <c r="B5" s="4" t="inlineStr">
        <is>
          <t>A rollforward of the activity in the Company’s restructuring accrual is as follows (in thousands): ​ ​ ​ ​ ​ ​ ​ ​ ​ ​ ​ ​ ​ Reduction Facility Exit and ​ ​ in Force Other Charges Total ​ ​ ​ ​ ​ ​ ​ ​ ​ ​ ​ Balance as of December 31, 2019 ​ $ 251 $ 74 $ 325 ​ Expense ​ 907 ​ ​ 1,657 ​ 2,564 ​ Payments ​ (1,066) ​ ​ (1,147) ​ (2,213) ​ Change due to foreign currency ​ ​ (14) ​ ​ (5) ​ ​ (19) ​ Change in estimates ​ (78) ​ ​ — ​ (78) ​ Balance as of September 30, 2020 ​ $ — $ 579 $ 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0</t>
        </is>
      </c>
    </row>
    <row r="3">
      <c r="A3" s="3" t="inlineStr">
        <is>
          <t>Lease, Cost [Abstract]</t>
        </is>
      </c>
    </row>
    <row r="4">
      <c r="A4" s="4" t="inlineStr">
        <is>
          <t>Lease, Cost Table</t>
        </is>
      </c>
      <c r="B4" s="4" t="inlineStr">
        <is>
          <t>The components of lease expense for the three and nine months ended September 30, 2020 and 2019 are as follows (in thousands): ​ ​ ​ ​ ​ ​ ​ ​ ​ ​ ​ ​ Location in Statements of ​ Three Months Ended September 30, ​ Description ​ Comprehensive Income (Loss) 2020 2019 Amortization of ROU assets - finance leases ​ Depreciation and amortization ​ $ 1,933 ​ $ 1,855 ​ Interest on lease liabilities - finance leases ​ Interest expense ​ ​ 49 ​ ​ 43 Operating lease cost (cost resulting from lease payments) ​ Cost of services ​ 11,446 ​ 10,910 ​ Operating lease cost (cost resulting from lease payments) ​ Selling, general and administrative ​ ​ 530 ​ ​ 551 ​ Operating lease cost (cost resulting from lease payments) ​ Restructuring ​ ​ 261 ​ ​ — ​ Operating lease cost ​ Impairment ​ ​ 948 ​ ​ — ​ Operating lease cost (cost resulting from lease payments) ​ Other income (expense), net ​ ​ 310 ​ ​ 242 ​ Short-term lease cost ​ Cost of services ​ 1,029 ​ 1,107 ​ Variable lease cost (cost excluded from lease payments) ​ Cost of services ​ ​ (1) ​ ​ — ​ Less: Sublease income ​ Selling, general and administrative ​ ​ (220) ​ ​ (126) ​ Less: Sublease income ​ Other income (expense), net ​ (676) ​ (496) ​ Total lease cost ​ ​ ​ $ 15,609 $ 14,086 ​ ​ ​ ​ ​ ​ ​ ​ ​ ​ ​ ​ ​ ​ Location in Statements of ​ Nine Months Ended September 30, ​ Description ​ Comprehensive Income (Loss) 2020 2019 ​ Amortization of ROU assets - finance leases ​ Depreciation and amortization ​ $ 5,777 ​ $ 5,260 ​ Interest on lease liabilities - finance leases ​ Interest expense ​ ​ 157 ​ ​ 83 ​ Operating lease cost (cost resulting from lease payments) ​ Cost of services ​ 35,126 ​ 34,256 ​ Operating lease cost (cost resulting from lease payments) ​ Selling, general and administrative ​ ​ 1,493 ​ ​ 3,181 ​ Operating lease cost (cost resulting from lease payments) ​ Restructuring ​ ​ 697 ​ ​ — ​ Operating lease cost ​ Impairment ​ ​ 1,456 ​ ​ — ​ Operating lease cost (cost resulting from lease payments) ​ Other income (expense), net ​ ​ 839 ​ ​ 726 ​ Short-term lease cost ​ Cost of services ​ 2,909 ​ 3,419 ​ Variable lease cost (cost excluded from lease payments) ​ Cost of services ​ ​ (285) ​ ​ — ​ Less: Sublease income ​ Selling, general and administrative ​ ​ (614) ​ ​ (319) ​ Less: Sublease income ​ Other income (expense), net ​ (1,788) ​ (1,488) ​ Total lease cost ​ ​ ​ $ 45,767 $ 45,118 ​</t>
        </is>
      </c>
    </row>
    <row r="5">
      <c r="A5" s="4" t="inlineStr">
        <is>
          <t>Schedule of leases</t>
        </is>
      </c>
      <c r="B5" s="4" t="inlineStr">
        <is>
          <t>Other supplementary information for the three and nine months ended September 30, 2020 and 2019, are as follows (dollar values in thousands): ​ ​ ​ ​ ​ ​ ​ ​ ​ ​ Three Months Ended September 30, ​ ​ 2020 2019 Finance lease - operating cash flows ​ $ 17 ​ $ 43 ​ Finance lease - financing cash flows ​ $ 2,143 ​ $ 2,111 ​ Operating lease - operating cash flows (fixed payments) ​ $ 13,824 ​ $ 12,185 ​ New ROU assets - operating leases ​ $ — ​ $ 1,301 ​ Modified ROU assets - operating leases ​ $ 111 ​ $ 18,807 ​ New ROU assets - finance leases ​ $ 1,464 ​ $ 1,886 ​ ​ ​ ​ ​ ​ ​ ​ ​ ​ ​ ​ Nine Months Ended September 30, ​ ​ 2020 2019 Finance lease - operating cash flows ​ $ 53 ​ $ 83 ​ Finance lease - financing cash flows ​ $ 6,010 ​ $ 8,096 ​ Operating lease - operating cash flows (fixed payments) ​ $ 41,241 ​ $ 38,260 ​ New ROU assets - operating leases ​ $ 6,795 ​ $ 8,358 ​ Modified ROU assets - operating leases ​ $ 6,332 ​ $ 42,008 ​ New ROU assets - finance leases ​ $ 2,292 ​ $ 6,133 ​ ​ ​ ​ ​ ​ ​ ​ ​ ​ ​ ​ ​ September 30, 2020 ​ December 31, 2019 ​ Weighted average remaining lease term - finance leases ​ ​ 2.62 years ​ ​ 2.91 years ​ Weighted average remaining lease term - operating leases ​ ​ 3.86 years ​ ​ 4.27 years ​ Weighted average discount rate - finance leases ​ ​ 1.57% ​ ​ 1.43% ​ Weighted average discount rate - operating leases ​ ​ 6.97% ​ ​ 7.22% ​</t>
        </is>
      </c>
    </row>
    <row r="6">
      <c r="A6" s="4" t="inlineStr">
        <is>
          <t>Assets and liabilities lessee [Table Text Block]</t>
        </is>
      </c>
      <c r="B6" s="4" t="inlineStr">
        <is>
          <t>Operating and financing lease right-of-use assets and lease liabilities within the Consolidated Balance Sheet as of September 30, 2020 and December 31, 2019 are as follows (in thousands): ​ ​ ​ ​ ​ ​ ​ ​ ​ ​ Description Location in Balance Sheet ​ September 30, 2020 ​ December 31, 2019 Assets ​ ​ ​ ​ ​ ​ ​ ​ Operating lease assets Operating lease assets ​ $ 132,571 ​ $ 150,808 ​ Finance lease assets Property, plant and equipment, net ​ 14,530 ​ 18,016 ​ Total leased assets ​ ​ $ 147,101 ​ $ 168,824 ​ ​ ​ ​ ​ ​ ​ ​ ​ ​ Liabilities ​ ​ ​ ​ ​ ​ ​ ​ Current ​ ​ ​ ​ ​ ​ ​ ​ Operating Current operating lease liabilities ​ $ 44,181 ​ $ 45,218 ​ Finance Other current liabilities ​ ​ 6,757 ​ ​ 7,470 ​ Non-current ​ ​ ​ ​ ​ ​ ​ ​ Operating Non-current operating lease liabilities ​ ​ 106,921 ​ ​ 127,395 ​ Finance Other long-term liabilities ​ ​ 6,040 ​ ​ 8,896 ​ Total lease liabilities ​ ​ $ 163,899 ​ $ 188,979 ​ ​</t>
        </is>
      </c>
    </row>
    <row r="7">
      <c r="A7" s="4" t="inlineStr">
        <is>
          <t>Schedule of future minimum operating lease payments</t>
        </is>
      </c>
      <c r="B7" s="4" t="inlineStr">
        <is>
          <t>The future minimum operating lease and finance lease payments required under non-cancelable leases as of September 30, 2020 and December 31, 2019 are as follows (in thousands): September 30, 2020 ​ ​ ​ ​ ​ ​ ​ ​ ​ ​ ​ ​ Operating Sub-lease Finance ​ ​ Leases ​ Income ​ Leases Year 1 ​ $ 51,934 ​ $ (3,443) ​ $ 6,808 ​ Year 2 ​ 46,728 ​ (3,455) ​ 3,552 ​ Year 3 ​ 36,717 ​ (3,293) ​ 1,849 ​ Year 4 ​ 19,229 ​ (2,852) ​ 852 ​ Year 5 ​ 10,247 ​ (2,940) ​ 13 ​ Thereafter ​ 9,362 ​ (1,225) ​ — ​ Total minimum lease payments ​ $ 174,217 ​ $ (17,208) ​ $ 13,074 ​ Less imputed interest ​ ​ (23,115) ​ ​ ​ ​ ​ (277) ​ Total lease liability ​ $ 151,102 ​ ​ ​ ​ $ 12,797 ​ ​ December 31, 2019 ​ ​ ​ ​ ​ ​ ​ ​ ​ ​ ​ ​ Operating Sub-lease Finance ​ ​ Leases ​ Income ​ Leases Year 1 ​ $ 54,903 ​ $ (2,976) ​ $ 7,594 ​ Year 2 ​ 47,892 ​ (621) ​ 5,587 ​ Year 3 ​ 43,590 ​ (345) ​ 2,139 ​ Year 4 ​ 28,124 ​ (201) ​ 1,109 ​ Year 5 ​ 14,494 ​ — ​ 331 ​ Thereafter ​ 14,734 ​ — ​ — ​ Total minimum lease payments ​ $ 203,737 ​ $ (4,143) ​ $ 16,760 ​ Less imputed interest ​ ​ (31,124) ​ ​ ​ ​ ​ (394) ​ Total lease liability ​ $ 172,613 ​ ​ ​ ​ $ 16,366 ​</t>
        </is>
      </c>
    </row>
    <row r="8">
      <c r="A8" s="4" t="inlineStr">
        <is>
          <t>Schedule of future minimum finance lease payments</t>
        </is>
      </c>
      <c r="B8" s="4" t="inlineStr">
        <is>
          <t>The future minimum operating lease and finance lease payments required under non-cancelable leases as of September 30, 2020 and December 31, 2019 are as follows (in thousands): September 30, 2020 ​ ​ ​ ​ ​ ​ ​ ​ ​ ​ ​ ​ Operating Sub-lease Finance ​ ​ Leases ​ Income ​ Leases Year 1 ​ $ 51,934 ​ $ (3,443) ​ $ 6,808 ​ Year 2 ​ 46,728 ​ (3,455) ​ 3,552 ​ Year 3 ​ 36,717 ​ (3,293) ​ 1,849 ​ Year 4 ​ 19,229 ​ (2,852) ​ 852 ​ Year 5 ​ 10,247 ​ (2,940) ​ 13 ​ Thereafter ​ 9,362 ​ (1,225) ​ — ​ Total minimum lease payments ​ $ 174,217 ​ $ (17,208) ​ $ 13,074 ​ Less imputed interest ​ ​ (23,115) ​ ​ ​ ​ ​ (277) ​ Total lease liability ​ $ 151,102 ​ ​ ​ ​ $ 12,797 ​ ​ December 31, 2019 ​ ​ ​ ​ ​ ​ ​ ​ ​ ​ ​ ​ Operating Sub-lease Finance ​ ​ Leases ​ Income ​ Leases Year 1 ​ $ 54,903 ​ $ (2,976) ​ $ 7,594 ​ Year 2 ​ 47,892 ​ (621) ​ 5,587 ​ Year 3 ​ 43,590 ​ (345) ​ 2,139 ​ Year 4 ​ 28,124 ​ (201) ​ 1,109 ​ Year 5 ​ 14,494 ​ — ​ 331 ​ Thereafter ​ 14,734 ​ — ​ — ​ Total minimum lease payments ​ $ 203,737 ​ $ (4,143) ​ $ 16,760 ​ Less imputed interest ​ ​ (31,124) ​ ​ ​ ​ ​ (394) ​ Total lease liability ​ $ 172,613 ​ ​ ​ ​ $ 16,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9 Months Ended</t>
        </is>
      </c>
    </row>
    <row r="2">
      <c r="B2" s="2" t="inlineStr">
        <is>
          <t>Sep. 30, 2020</t>
        </is>
      </c>
    </row>
    <row r="3">
      <c r="A3" s="3" t="inlineStr">
        <is>
          <t>Other Liabilities, Noncurrent [Abstract]</t>
        </is>
      </c>
    </row>
    <row r="4">
      <c r="A4" s="4" t="inlineStr">
        <is>
          <t>Other Noncurrent Liabilities [Table Text Block]</t>
        </is>
      </c>
      <c r="B4" s="4" t="inlineStr">
        <is>
          <t>The components of Other long-term liabilities as of September 30, 2020 and December 31, 2019 are as follows (in thousands): ​ ​ ​ ​ ​ ​ ​ ​ ​ ​ ​ ​ ​ September 30, 2020 December 31, 2019 ​ ​ ​ ​ ​ ​ ​ ​ ​ ​ Deferred revenue ​ ​ $ 15,359 $ 23,142 ​ Deferred compensation plan ​ ​ ​ 21,166 ​ ​ 20,370 ​ Other ​ ​ 33,667 ​ 36,129 ​ Total ​ ​ $ 70,192 $ 79,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9 Months Ended</t>
        </is>
      </c>
    </row>
    <row r="2">
      <c r="B2" s="2" t="inlineStr">
        <is>
          <t>Sep. 30, 2020</t>
        </is>
      </c>
    </row>
    <row r="3">
      <c r="A3" s="3" t="inlineStr">
        <is>
          <t>NONCONTROLLING INTEREST [Abstract]</t>
        </is>
      </c>
    </row>
    <row r="4">
      <c r="A4" s="4" t="inlineStr">
        <is>
          <t>Noncontrolling Interest Rollforward</t>
        </is>
      </c>
      <c r="B4" s="4" t="inlineStr">
        <is>
          <t>The following table reconciles equity attributable to noncontrolling interest in the Company’s subsidiary (in thousands): ​ ​ ​ ​ ​ ​ ​ ​ ​ ​ ​ Nine Months Ended September 30, ​ 2020 2019 Noncontrolling interest, January 1 $ 13,186 $ 7,677 ​ Net income attributable to noncontrolling interest ​ 6,381 ​ 5,168 ​ Dividends distributed to noncontrolling interest ​ (6,740) ​ (3,600) ​ Equity contribution ​ — ​ 3,362 ​ Foreign currency translation adjustments ​ (65) ​ (185) ​ Noncontrolling interest, September 30 $ 12,762 $ 12,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ABSTRACT]</t>
        </is>
      </c>
    </row>
    <row r="4">
      <c r="A4" s="4" t="inlineStr">
        <is>
          <t>Schedule of accumulated other comprehensive income (loss)</t>
        </is>
      </c>
      <c r="B4" s="4" t="inlineStr">
        <is>
          <t>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18 ​ $ (114,168) $ (8,278) $ (2,150) $ (124,596) ​ ​ ​ ​ ​ ​ ​ ​ ​ ​ ​ ​ ​ ​ ​ Other comprehensive income (loss) before reclassifications ​ (2,573) ​ 11,791 ​ 201 ​ 9,419 ​ Amounts reclassified from accumulated other comprehensive income (loss) ​ — ​ (3,376) ​ (147) ​ (3,523) ​ Net current period other comprehensive income (loss) ​ (2,573) ​ 8,415 ​ 54 ​ 5,896 ​ ​ ​ ​ ​ ​ ​ ​ ​ ​ ​ ​ ​ ​ ​ Accumulated other comprehensive income (loss) at September 30, 2019 ​ $ (116,741) $ 137 $ (2,096) $ (118,700) ​ ​ ​ ​ ​ ​ ​ ​ ​ ​ ​ ​ ​ ​ ​ Accumulated other comprehensive income (loss) at December 31, 2019 ​ $ (107,480) $ 4,182 $ (2,936) $ (106,234) ​ ​ ​ ​ ​ ​ ​ ​ ​ ​ ​ ​ ​ ​ ​ Other comprehensive income (loss) before reclassifications ​ (9,709) ​ ​ (767) ​ ​ 772 ​ (9,704) ​ Amounts reclassified from accumulated other comprehensive income (loss) ​ 19,619 ​ ​ 683 ​ ​ (396) ​ 19,906 ​ Net current period other comprehensive income (loss) ​ 9,910 ​ (84) ​ 376 ​ 10,202 ​ ​ ​ ​ ​ ​ ​ ​ ​ ​ ​ ​ ​ ​ ​ Accumulated other comprehensive income (loss) at September 30, 2020 ​ $ (97,570) $ 4,098 $ (2,560) $ (96,032) ​</t>
        </is>
      </c>
    </row>
    <row r="5">
      <c r="A5" s="4" t="inlineStr">
        <is>
          <t>Schedule of reclassifications from Accumulated other comprehensive income (loss)</t>
        </is>
      </c>
      <c r="B5" s="4" t="inlineStr">
        <is>
          <t>The following table presents the classification and amount of the reclassifications from Accumulated other comprehensive income (loss) to the statement of comprehensive income (loss) (in thousands): ​ ​ ​ ​ ​ ​ ​ ​ ​ ​ ​ ​ ​ ​ ​ ​ ​ ​ Statement of ​ ​ ​ For the Three Months Ended September 30, ​ Comprehensive Income ​ ​ 2020 2019 (Loss) Classification ​ ​ ​ ​ ​ ​ ​ ​ ​ ​ ​ Derivative valuation ​ ​ ​ ​ ​ ​ ​ ​ ​ Gain (loss) on foreign currency forward exchange contracts ​ $ 706 ​ $ (1,087) Revenue ​ Tax effect ​ (191) ​ 294 Provision for income taxes ​ ​ ​ $ 515 ​ $ (793) Net income (loss) ​ ​ ​ ​ ​ ​ ​ ​ ​ ​ ​ Other ​ ​ ​ ​ ​ ​ ​ ​ ​ Actuarial loss on defined benefit plan ​ $ (147) ​ $ (55) Cost of services ​ Tax effect ​ 15 ​ 6 Provision for income taxes ​ ​ ​ $ (132) ​ $ (49) Net income (loss) ​ ​ ​ ​ ​ ​ ​ ​ ​ ​ ​ ​ ​ ​ ​ ​ ​ ​ ​ ​ Statement of ​ ​ For the Nine Months Ended September 30, ​ Comprehensive Income ​ 2020 2019 (Loss) Classification ​ ​ ​ ​ ​ ​ ​ ​ ​ ​ Derivative valuation ​ ​ ​ ​ ​ ​ ​ ​ ​ Gain (loss) on foreign currency forward exchange contracts ​ $ 936 ​ $ (4,625) Revenue ​ Tax effect ​ (253) ​ 1,249 Provision for income taxes ​ ​ ​ $ 683 ​ $ (3,376) Net income (loss) ​ ​ ​ ​ ​ ​ ​ ​ ​ ​ ​ Other ​ ​ ​ ​ ​ ​ ​ ​ ​ Actuarial loss on defined benefit plan ​ $ (441) ​ $ (165) Cost of services ​ Tax effect ​ 45 ​ 18 Provision for income taxes ​ ​ ​ $ (396) ​ $ (147) Net income (lo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EIGHTED AVERAGE SHARE COUNTS (Tables)</t>
        </is>
      </c>
      <c r="B1" s="2" t="inlineStr">
        <is>
          <t>9 Months Ended</t>
        </is>
      </c>
    </row>
    <row r="2">
      <c r="B2" s="2" t="inlineStr">
        <is>
          <t>Sep. 30, 2020</t>
        </is>
      </c>
    </row>
    <row r="3">
      <c r="A3" s="3" t="inlineStr">
        <is>
          <t>Weighted Average Share Counts</t>
        </is>
      </c>
    </row>
    <row r="4">
      <c r="A4" s="4" t="inlineStr">
        <is>
          <t>Schedule of Diluted Shares Calculation</t>
        </is>
      </c>
      <c r="B4" s="4" t="inlineStr">
        <is>
          <t>The following table sets forth the computation of basic and diluted shares for the periods indicated (in thousands): ​ ​ ​ ​ ​ ​ ​ ​ ​ ​ ​ Three Months Ended September 30, ​ Nine Months Ended September 30, ​ 2020 2019 2020 2019 ​ ​ ​ ​ ​ ​ ​ ​ ​ Shares used in basic earnings per share calculation ​ 46,732 46,481 46,617 46,335 Effect of dilutive securities: ​ ​ ​ ​ ​ ​ ​ ​ Restricted stock units ​ 299 287 268 358 Performance-based restricted stock units ​ — — — — Total effects of dilutive securities ​ 299 287 268 358 Shares used in dilutive earnings per share calculation ​ 47,031 46,768 46,885 46,6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Revenue.</t>
        </is>
      </c>
      <c r="B4" s="6" t="n">
        <v>492980</v>
      </c>
      <c r="C4" s="6" t="n">
        <v>395507</v>
      </c>
      <c r="D4" s="6" t="n">
        <v>1378274</v>
      </c>
      <c r="E4" s="6" t="n">
        <v>1182378</v>
      </c>
    </row>
    <row r="5">
      <c r="A5" s="4" t="inlineStr">
        <is>
          <t>Type of Revenue</t>
        </is>
      </c>
      <c r="B5" s="4" t="inlineStr">
        <is>
          <t>us-gaap:ServiceMember</t>
        </is>
      </c>
      <c r="C5" s="4" t="inlineStr">
        <is>
          <t>us-gaap:ServiceMember</t>
        </is>
      </c>
      <c r="D5" s="4" t="inlineStr">
        <is>
          <t>us-gaap:ServiceMember</t>
        </is>
      </c>
      <c r="E5" s="4" t="inlineStr">
        <is>
          <t>us-gaap:ServiceMember</t>
        </is>
      </c>
    </row>
    <row r="6">
      <c r="A6" s="3" t="inlineStr">
        <is>
          <t>Operating expenses</t>
        </is>
      </c>
    </row>
    <row r="7">
      <c r="A7" s="4" t="inlineStr">
        <is>
          <t>Cost of services (exclusive of depreciation and amortization presented separately below)</t>
        </is>
      </c>
      <c r="B7" s="6" t="n">
        <v>368405</v>
      </c>
      <c r="C7" s="6" t="n">
        <v>304622</v>
      </c>
      <c r="D7" s="6" t="n">
        <v>1027268</v>
      </c>
      <c r="E7" s="6" t="n">
        <v>897193</v>
      </c>
    </row>
    <row r="8">
      <c r="A8" s="4" t="inlineStr">
        <is>
          <t>Selling, general and administrative</t>
        </is>
      </c>
      <c r="B8" s="5" t="n">
        <v>49473</v>
      </c>
      <c r="C8" s="5" t="n">
        <v>48062</v>
      </c>
      <c r="D8" s="5" t="n">
        <v>146667</v>
      </c>
      <c r="E8" s="5" t="n">
        <v>148646</v>
      </c>
    </row>
    <row r="9">
      <c r="A9" s="4" t="inlineStr">
        <is>
          <t>Depreciation and amortization</t>
        </is>
      </c>
      <c r="B9" s="5" t="n">
        <v>19522</v>
      </c>
      <c r="C9" s="5" t="n">
        <v>16659</v>
      </c>
      <c r="D9" s="5" t="n">
        <v>57054</v>
      </c>
      <c r="E9" s="5" t="n">
        <v>50452</v>
      </c>
    </row>
    <row r="10">
      <c r="A10" s="4" t="inlineStr">
        <is>
          <t>Restructuring charges, net</t>
        </is>
      </c>
      <c r="B10" s="5" t="n">
        <v>1233</v>
      </c>
      <c r="C10" s="5" t="n">
        <v>183</v>
      </c>
      <c r="D10" s="5" t="n">
        <v>2564</v>
      </c>
      <c r="E10" s="5" t="n">
        <v>1572</v>
      </c>
    </row>
    <row r="11">
      <c r="A11" s="4" t="inlineStr">
        <is>
          <t>Impairment losses</t>
        </is>
      </c>
      <c r="B11" s="5" t="n">
        <v>948</v>
      </c>
      <c r="D11" s="5" t="n">
        <v>1644</v>
      </c>
      <c r="E11" s="5" t="n">
        <v>3569</v>
      </c>
    </row>
    <row r="12">
      <c r="A12" s="4" t="inlineStr">
        <is>
          <t>Total operating expenses</t>
        </is>
      </c>
      <c r="B12" s="5" t="n">
        <v>439581</v>
      </c>
      <c r="C12" s="5" t="n">
        <v>369526</v>
      </c>
      <c r="D12" s="5" t="n">
        <v>1235197</v>
      </c>
      <c r="E12" s="5" t="n">
        <v>1101432</v>
      </c>
    </row>
    <row r="13">
      <c r="A13" s="4" t="inlineStr">
        <is>
          <t>Income from operations</t>
        </is>
      </c>
      <c r="B13" s="5" t="n">
        <v>53399</v>
      </c>
      <c r="C13" s="5" t="n">
        <v>25981</v>
      </c>
      <c r="D13" s="5" t="n">
        <v>143077</v>
      </c>
      <c r="E13" s="5" t="n">
        <v>80946</v>
      </c>
    </row>
    <row r="14">
      <c r="A14" s="3" t="inlineStr">
        <is>
          <t>Other income (expense)</t>
        </is>
      </c>
    </row>
    <row r="15">
      <c r="A15" s="4" t="inlineStr">
        <is>
          <t>Interest income</t>
        </is>
      </c>
      <c r="B15" s="5" t="n">
        <v>566</v>
      </c>
      <c r="C15" s="5" t="n">
        <v>522</v>
      </c>
      <c r="D15" s="5" t="n">
        <v>1421</v>
      </c>
      <c r="E15" s="5" t="n">
        <v>1291</v>
      </c>
    </row>
    <row r="16">
      <c r="A16" s="4" t="inlineStr">
        <is>
          <t>Interest expense</t>
        </is>
      </c>
      <c r="B16" s="5" t="n">
        <v>-2755</v>
      </c>
      <c r="C16" s="5" t="n">
        <v>-4041</v>
      </c>
      <c r="D16" s="5" t="n">
        <v>-15451</v>
      </c>
      <c r="E16" s="5" t="n">
        <v>-13537</v>
      </c>
    </row>
    <row r="17">
      <c r="A17" s="4" t="inlineStr">
        <is>
          <t>Other income (expense), net</t>
        </is>
      </c>
      <c r="B17" s="5" t="n">
        <v>-18663</v>
      </c>
      <c r="C17" s="5" t="n">
        <v>2713</v>
      </c>
      <c r="D17" s="5" t="n">
        <v>-17028</v>
      </c>
      <c r="E17" s="5" t="n">
        <v>5376</v>
      </c>
    </row>
    <row r="18">
      <c r="A18" s="4" t="inlineStr">
        <is>
          <t>Total other income (expense)</t>
        </is>
      </c>
      <c r="B18" s="5" t="n">
        <v>-20852</v>
      </c>
      <c r="C18" s="5" t="n">
        <v>-806</v>
      </c>
      <c r="D18" s="5" t="n">
        <v>-31058</v>
      </c>
      <c r="E18" s="5" t="n">
        <v>-6870</v>
      </c>
    </row>
    <row r="19">
      <c r="A19" s="4" t="inlineStr">
        <is>
          <t>Income before income taxes</t>
        </is>
      </c>
      <c r="B19" s="5" t="n">
        <v>32547</v>
      </c>
      <c r="C19" s="5" t="n">
        <v>25175</v>
      </c>
      <c r="D19" s="5" t="n">
        <v>112019</v>
      </c>
      <c r="E19" s="5" t="n">
        <v>74076</v>
      </c>
    </row>
    <row r="20">
      <c r="A20" s="4" t="inlineStr">
        <is>
          <t>Benefit from (provision for) income taxes</t>
        </is>
      </c>
      <c r="B20" s="5" t="n">
        <v>-8415</v>
      </c>
      <c r="C20" s="5" t="n">
        <v>-5196</v>
      </c>
      <c r="D20" s="5" t="n">
        <v>-29653</v>
      </c>
      <c r="E20" s="5" t="n">
        <v>-20007</v>
      </c>
    </row>
    <row r="21">
      <c r="A21" s="4" t="inlineStr">
        <is>
          <t>Net income</t>
        </is>
      </c>
      <c r="B21" s="5" t="n">
        <v>24132</v>
      </c>
      <c r="C21" s="5" t="n">
        <v>19979</v>
      </c>
      <c r="D21" s="5" t="n">
        <v>82366</v>
      </c>
      <c r="E21" s="5" t="n">
        <v>54069</v>
      </c>
    </row>
    <row r="22">
      <c r="A22" s="4" t="inlineStr">
        <is>
          <t>Net income attributable to noncontrolling interest</t>
        </is>
      </c>
      <c r="B22" s="5" t="n">
        <v>-2766</v>
      </c>
      <c r="C22" s="5" t="n">
        <v>-1878</v>
      </c>
      <c r="D22" s="5" t="n">
        <v>-8141</v>
      </c>
      <c r="E22" s="5" t="n">
        <v>-5168</v>
      </c>
    </row>
    <row r="23">
      <c r="A23" s="4" t="inlineStr">
        <is>
          <t>Net income (loss) attributable to TTEC stockholders</t>
        </is>
      </c>
      <c r="B23" s="5" t="n">
        <v>21366</v>
      </c>
      <c r="C23" s="5" t="n">
        <v>18101</v>
      </c>
      <c r="D23" s="5" t="n">
        <v>74225</v>
      </c>
      <c r="E23" s="5" t="n">
        <v>48901</v>
      </c>
    </row>
    <row r="24">
      <c r="A24" s="3" t="inlineStr">
        <is>
          <t>Other comprehensive income (loss)</t>
        </is>
      </c>
    </row>
    <row r="25">
      <c r="A25" s="4" t="inlineStr">
        <is>
          <t>Foreign currency translation adjustments</t>
        </is>
      </c>
      <c r="B25" s="5" t="n">
        <v>28679</v>
      </c>
      <c r="C25" s="5" t="n">
        <v>-9138</v>
      </c>
      <c r="D25" s="5" t="n">
        <v>9845</v>
      </c>
      <c r="E25" s="5" t="n">
        <v>-2758</v>
      </c>
    </row>
    <row r="26">
      <c r="A26" s="4" t="inlineStr">
        <is>
          <t>Derivative valuation, gross</t>
        </is>
      </c>
      <c r="B26" s="5" t="n">
        <v>5350</v>
      </c>
      <c r="C26" s="5" t="n">
        <v>1255</v>
      </c>
      <c r="D26" s="5" t="n">
        <v>-98</v>
      </c>
      <c r="E26" s="5" t="n">
        <v>11517</v>
      </c>
    </row>
    <row r="27">
      <c r="A27" s="4" t="inlineStr">
        <is>
          <t>Derivative valuation, tax effect</t>
        </is>
      </c>
      <c r="B27" s="5" t="n">
        <v>-1415</v>
      </c>
      <c r="C27" s="5" t="n">
        <v>-353</v>
      </c>
      <c r="D27" s="5" t="n">
        <v>14</v>
      </c>
      <c r="E27" s="5" t="n">
        <v>-3102</v>
      </c>
    </row>
    <row r="28">
      <c r="A28" s="4" t="inlineStr">
        <is>
          <t>Other, net of tax</t>
        </is>
      </c>
      <c r="B28" s="5" t="n">
        <v>130</v>
      </c>
      <c r="C28" s="5" t="n">
        <v>37</v>
      </c>
      <c r="D28" s="5" t="n">
        <v>376</v>
      </c>
      <c r="E28" s="5" t="n">
        <v>54</v>
      </c>
    </row>
    <row r="29">
      <c r="A29" s="4" t="inlineStr">
        <is>
          <t>Total other comprehensive income (loss)</t>
        </is>
      </c>
      <c r="B29" s="5" t="n">
        <v>32744</v>
      </c>
      <c r="C29" s="5" t="n">
        <v>-8199</v>
      </c>
      <c r="D29" s="5" t="n">
        <v>10137</v>
      </c>
      <c r="E29" s="5" t="n">
        <v>5711</v>
      </c>
    </row>
    <row r="30">
      <c r="A30" s="4" t="inlineStr">
        <is>
          <t>Total comprehensive income (loss)</t>
        </is>
      </c>
      <c r="B30" s="5" t="n">
        <v>56876</v>
      </c>
      <c r="C30" s="5" t="n">
        <v>11780</v>
      </c>
      <c r="D30" s="5" t="n">
        <v>92503</v>
      </c>
      <c r="E30" s="5" t="n">
        <v>59780</v>
      </c>
    </row>
    <row r="31">
      <c r="A31" s="4" t="inlineStr">
        <is>
          <t>Less: Comprehensive income attributable to noncontrolling interest</t>
        </is>
      </c>
      <c r="B31" s="5" t="n">
        <v>-2749</v>
      </c>
      <c r="C31" s="5" t="n">
        <v>-1693</v>
      </c>
      <c r="D31" s="5" t="n">
        <v>-6316</v>
      </c>
      <c r="E31" s="5" t="n">
        <v>-4983</v>
      </c>
    </row>
    <row r="32">
      <c r="A32" s="4" t="inlineStr">
        <is>
          <t>Comprehensive income (loss) attributable to TTEC stockholders</t>
        </is>
      </c>
      <c r="B32" s="6" t="n">
        <v>54127</v>
      </c>
      <c r="C32" s="6" t="n">
        <v>10087</v>
      </c>
      <c r="D32" s="6" t="n">
        <v>86187</v>
      </c>
      <c r="E32" s="6" t="n">
        <v>54797</v>
      </c>
    </row>
    <row r="33">
      <c r="A33" s="3" t="inlineStr">
        <is>
          <t>Weighted average shares outstanding</t>
        </is>
      </c>
    </row>
    <row r="34">
      <c r="A34" s="4" t="inlineStr">
        <is>
          <t>Basic</t>
        </is>
      </c>
      <c r="B34" s="5" t="n">
        <v>46732</v>
      </c>
      <c r="C34" s="5" t="n">
        <v>46481</v>
      </c>
      <c r="D34" s="5" t="n">
        <v>46617</v>
      </c>
      <c r="E34" s="5" t="n">
        <v>46335</v>
      </c>
    </row>
    <row r="35">
      <c r="A35" s="4" t="inlineStr">
        <is>
          <t>Diluted</t>
        </is>
      </c>
      <c r="B35" s="5" t="n">
        <v>47031</v>
      </c>
      <c r="C35" s="5" t="n">
        <v>46768</v>
      </c>
      <c r="D35" s="5" t="n">
        <v>46885</v>
      </c>
      <c r="E35" s="5" t="n">
        <v>46693</v>
      </c>
    </row>
    <row r="36">
      <c r="A36" s="3" t="inlineStr">
        <is>
          <t>Weighted Average Share Counts</t>
        </is>
      </c>
    </row>
    <row r="37">
      <c r="A37" s="4" t="inlineStr">
        <is>
          <t>Basic</t>
        </is>
      </c>
      <c r="B37" s="7" t="n">
        <v>0.46</v>
      </c>
      <c r="C37" s="7" t="n">
        <v>0.39</v>
      </c>
      <c r="D37" s="7" t="n">
        <v>1.59</v>
      </c>
      <c r="E37" s="7" t="n">
        <v>1.06</v>
      </c>
    </row>
    <row r="38">
      <c r="A38" s="4" t="inlineStr">
        <is>
          <t>Diluted</t>
        </is>
      </c>
      <c r="B38" s="8" t="n">
        <v>0.45</v>
      </c>
      <c r="C38" s="8" t="n">
        <v>0.39</v>
      </c>
      <c r="D38" s="8" t="n">
        <v>1.58</v>
      </c>
      <c r="E38" s="8" t="n">
        <v>1.05</v>
      </c>
    </row>
    <row r="39">
      <c r="A39" s="4" t="inlineStr">
        <is>
          <t>Common Stock, Dividends, Per Share, Declared</t>
        </is>
      </c>
      <c r="B39" s="7" t="n">
        <v>0.4</v>
      </c>
      <c r="C39" s="7" t="n">
        <v>0.32</v>
      </c>
      <c r="D39" s="7" t="n">
        <v>0.4</v>
      </c>
      <c r="E39" s="7"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VERVIEW AND BASIS OF PRESENTATION (TABLES) (Details) - USD ($) $ in Thousand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Cash and cash equivalents</t>
        </is>
      </c>
      <c r="B3" s="6" t="n">
        <v>135317</v>
      </c>
      <c r="C3" s="6" t="n">
        <v>82407</v>
      </c>
    </row>
    <row r="4">
      <c r="A4" s="4" t="inlineStr">
        <is>
          <t>Cash, Cash Equivalents, Restricted Cash and Restricted Cash Equivalents</t>
        </is>
      </c>
      <c r="B4" s="5" t="n">
        <v>156831</v>
      </c>
      <c r="C4" s="5" t="n">
        <v>105591</v>
      </c>
      <c r="D4" s="6" t="n">
        <v>95797</v>
      </c>
      <c r="E4" s="6" t="n">
        <v>78237</v>
      </c>
    </row>
    <row r="5">
      <c r="A5" s="4" t="inlineStr">
        <is>
          <t>Prepaid Expenses and Other Current Assets [Member]</t>
        </is>
      </c>
    </row>
    <row r="6">
      <c r="A6" s="3" t="inlineStr">
        <is>
          <t>Restricted Cash and Cash Equivalents Items [Line Items]</t>
        </is>
      </c>
    </row>
    <row r="7">
      <c r="A7" s="4" t="inlineStr">
        <is>
          <t>Cash, Cash Equivalents, Restricted Cash and Restricted Cash Equivalents</t>
        </is>
      </c>
      <c r="B7" s="5" t="n">
        <v>21510</v>
      </c>
      <c r="C7" s="5" t="n">
        <v>23172</v>
      </c>
    </row>
    <row r="8">
      <c r="A8" s="4" t="inlineStr">
        <is>
          <t>Other Noncurrent Assets [Member]</t>
        </is>
      </c>
    </row>
    <row r="9">
      <c r="A9" s="3" t="inlineStr">
        <is>
          <t>Restricted Cash and Cash Equivalents Items [Line Items]</t>
        </is>
      </c>
    </row>
    <row r="10">
      <c r="A10" s="4" t="inlineStr">
        <is>
          <t>Cash, Cash Equivalents, Restricted Cash and Restricted Cash Equivalents</t>
        </is>
      </c>
      <c r="B10" s="6" t="n">
        <v>4</v>
      </c>
      <c r="C10" s="6"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VERVIEW AND BASIS OF PRESENTATION (NARRATIVE) (Details)</t>
        </is>
      </c>
      <c r="B1" s="2" t="inlineStr">
        <is>
          <t>Sep. 30, 2020USD ($)</t>
        </is>
      </c>
    </row>
    <row r="2">
      <c r="A2" s="3" t="inlineStr">
        <is>
          <t>Consolidation, Less than Wholly Owned Subsidiary, Parent Ownership Interest, Effects of Changes, Net [Line Items]</t>
        </is>
      </c>
    </row>
    <row r="3">
      <c r="A3" s="4" t="inlineStr">
        <is>
          <t>Number of employees</t>
        </is>
      </c>
      <c r="B3" s="5" t="n">
        <v>56200</v>
      </c>
    </row>
    <row r="4">
      <c r="A4" s="4" t="inlineStr">
        <is>
          <t>Percepta LLC</t>
        </is>
      </c>
    </row>
    <row r="5">
      <c r="A5" s="3" t="inlineStr">
        <is>
          <t>Consolidation, Less than Wholly Owned Subsidiary, Parent Ownership Interest, Effects of Changes, Net [Line Items]</t>
        </is>
      </c>
    </row>
    <row r="6">
      <c r="A6" s="4" t="inlineStr">
        <is>
          <t>ownership percentage</t>
        </is>
      </c>
      <c r="B6" s="4" t="inlineStr">
        <is>
          <t>55.00%</t>
        </is>
      </c>
    </row>
    <row r="7">
      <c r="A7" s="4" t="inlineStr">
        <is>
          <t>FCR</t>
        </is>
      </c>
    </row>
    <row r="8">
      <c r="A8" s="3" t="inlineStr">
        <is>
          <t>Consolidation, Less than Wholly Owned Subsidiary, Parent Ownership Interest, Effects of Changes, Net [Line Items]</t>
        </is>
      </c>
    </row>
    <row r="9">
      <c r="A9" s="4" t="inlineStr">
        <is>
          <t>ownership percentage</t>
        </is>
      </c>
      <c r="B9" s="4" t="inlineStr">
        <is>
          <t>70.00%</t>
        </is>
      </c>
    </row>
    <row r="10">
      <c r="A10" s="4" t="inlineStr">
        <is>
          <t>Serendebyte</t>
        </is>
      </c>
    </row>
    <row r="11">
      <c r="A11" s="3" t="inlineStr">
        <is>
          <t>Consolidation, Less than Wholly Owned Subsidiary, Parent Ownership Interest, Effects of Changes, Net [Line Items]</t>
        </is>
      </c>
    </row>
    <row r="12">
      <c r="A12" s="4" t="inlineStr">
        <is>
          <t>ownership percentage</t>
        </is>
      </c>
      <c r="B12" s="4" t="inlineStr">
        <is>
          <t>7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ASSETS ACQUIRED (TABLES) (Details) - USD ($) $ in Thousands</t>
        </is>
      </c>
      <c r="B1" s="2" t="inlineStr">
        <is>
          <t>Sep. 30, 2020</t>
        </is>
      </c>
      <c r="C1" s="2" t="inlineStr">
        <is>
          <t>Aug. 05, 2020</t>
        </is>
      </c>
      <c r="D1" s="2" t="inlineStr">
        <is>
          <t>Feb. 07, 2020</t>
        </is>
      </c>
      <c r="E1" s="2" t="inlineStr">
        <is>
          <t>Dec. 31, 2019</t>
        </is>
      </c>
      <c r="F1" s="2" t="inlineStr">
        <is>
          <t>Oct. 26, 2019</t>
        </is>
      </c>
    </row>
    <row r="2">
      <c r="A2" s="3" t="inlineStr">
        <is>
          <t>Business Acquisition [Line Items]</t>
        </is>
      </c>
    </row>
    <row r="3">
      <c r="A3" s="4" t="inlineStr">
        <is>
          <t>Operating lease assets</t>
        </is>
      </c>
      <c r="B3" s="6" t="n">
        <v>132571</v>
      </c>
      <c r="E3" s="6" t="n">
        <v>150808</v>
      </c>
    </row>
    <row r="4">
      <c r="A4" s="4" t="inlineStr">
        <is>
          <t>Goodwill</t>
        </is>
      </c>
      <c r="B4" s="5" t="n">
        <v>345119</v>
      </c>
      <c r="E4" s="5" t="n">
        <v>301694</v>
      </c>
    </row>
    <row r="5">
      <c r="A5" s="4" t="inlineStr">
        <is>
          <t>Operating lease liability - short-term</t>
        </is>
      </c>
      <c r="B5" s="5" t="n">
        <v>44181</v>
      </c>
      <c r="E5" s="5" t="n">
        <v>45218</v>
      </c>
    </row>
    <row r="6">
      <c r="A6" s="4" t="inlineStr">
        <is>
          <t>Accrued employee compensation and benefits</t>
        </is>
      </c>
      <c r="B6" s="5" t="n">
        <v>164548</v>
      </c>
      <c r="E6" s="5" t="n">
        <v>114165</v>
      </c>
    </row>
    <row r="7">
      <c r="A7" s="4" t="inlineStr">
        <is>
          <t>Operating lease liability - long-term</t>
        </is>
      </c>
      <c r="B7" s="6" t="n">
        <v>106921</v>
      </c>
      <c r="E7" s="6" t="n">
        <v>127395</v>
      </c>
    </row>
    <row r="8">
      <c r="A8" s="4" t="inlineStr">
        <is>
          <t>Voice Foundry US</t>
        </is>
      </c>
    </row>
    <row r="9">
      <c r="A9" s="3" t="inlineStr">
        <is>
          <t>Business Acquisition [Line Items]</t>
        </is>
      </c>
    </row>
    <row r="10">
      <c r="A10" s="4" t="inlineStr">
        <is>
          <t>Accounts receivable.</t>
        </is>
      </c>
      <c r="C10" s="6" t="n">
        <v>3758</v>
      </c>
    </row>
    <row r="11">
      <c r="A11" s="4" t="inlineStr">
        <is>
          <t>Prepaid Expenses</t>
        </is>
      </c>
      <c r="C11" s="5" t="n">
        <v>345</v>
      </c>
    </row>
    <row r="12">
      <c r="A12" s="4" t="inlineStr">
        <is>
          <t>Goodwill</t>
        </is>
      </c>
      <c r="C12" s="5" t="n">
        <v>35891</v>
      </c>
    </row>
    <row r="13">
      <c r="A13" s="4" t="inlineStr">
        <is>
          <t>Total assets acquired</t>
        </is>
      </c>
      <c r="C13" s="5" t="n">
        <v>47094</v>
      </c>
    </row>
    <row r="14">
      <c r="A14" s="4" t="inlineStr">
        <is>
          <t>Accounts payable</t>
        </is>
      </c>
      <c r="C14" s="5" t="n">
        <v>289</v>
      </c>
    </row>
    <row r="15">
      <c r="A15" s="4" t="inlineStr">
        <is>
          <t>Accrued employee compensation and benefits</t>
        </is>
      </c>
      <c r="C15" s="5" t="n">
        <v>741</v>
      </c>
    </row>
    <row r="16">
      <c r="A16" s="4" t="inlineStr">
        <is>
          <t>Deferred revenue.</t>
        </is>
      </c>
      <c r="C16" s="5" t="n">
        <v>170</v>
      </c>
    </row>
    <row r="17">
      <c r="A17" s="4" t="inlineStr">
        <is>
          <t>Total liabilities assumed</t>
        </is>
      </c>
      <c r="C17" s="5" t="n">
        <v>1200</v>
      </c>
    </row>
    <row r="18">
      <c r="A18" s="4" t="inlineStr">
        <is>
          <t>Total purchase price</t>
        </is>
      </c>
      <c r="C18" s="5" t="n">
        <v>45894</v>
      </c>
    </row>
    <row r="19">
      <c r="A19" s="4" t="inlineStr">
        <is>
          <t>Voice Foundry US | Trade Names [Member]</t>
        </is>
      </c>
    </row>
    <row r="20">
      <c r="A20" s="3" t="inlineStr">
        <is>
          <t>Business Acquisition [Line Items]</t>
        </is>
      </c>
    </row>
    <row r="21">
      <c r="A21" s="4" t="inlineStr">
        <is>
          <t>Intangible assets</t>
        </is>
      </c>
      <c r="C21" s="5" t="n">
        <v>400</v>
      </c>
    </row>
    <row r="22">
      <c r="A22" s="4" t="inlineStr">
        <is>
          <t>Voice Foundry US | Noncompete Agreements [Member]</t>
        </is>
      </c>
    </row>
    <row r="23">
      <c r="A23" s="3" t="inlineStr">
        <is>
          <t>Business Acquisition [Line Items]</t>
        </is>
      </c>
    </row>
    <row r="24">
      <c r="A24" s="4" t="inlineStr">
        <is>
          <t>Intangible assets</t>
        </is>
      </c>
      <c r="C24" s="5" t="n">
        <v>150</v>
      </c>
    </row>
    <row r="25">
      <c r="A25" s="4" t="inlineStr">
        <is>
          <t>Voice Foundry US | Customer Relationships [Member]</t>
        </is>
      </c>
    </row>
    <row r="26">
      <c r="A26" s="3" t="inlineStr">
        <is>
          <t>Business Acquisition [Line Items]</t>
        </is>
      </c>
    </row>
    <row r="27">
      <c r="A27" s="4" t="inlineStr">
        <is>
          <t>Intangible assets</t>
        </is>
      </c>
      <c r="C27" s="6" t="n">
        <v>6550</v>
      </c>
    </row>
    <row r="28">
      <c r="A28" s="4" t="inlineStr">
        <is>
          <t>Serendebyte</t>
        </is>
      </c>
    </row>
    <row r="29">
      <c r="A29" s="3" t="inlineStr">
        <is>
          <t>Business Acquisition [Line Items]</t>
        </is>
      </c>
    </row>
    <row r="30">
      <c r="A30" s="4" t="inlineStr">
        <is>
          <t>Cash</t>
        </is>
      </c>
      <c r="D30" s="6" t="n">
        <v>3123</v>
      </c>
    </row>
    <row r="31">
      <c r="A31" s="4" t="inlineStr">
        <is>
          <t>Accounts receivable.</t>
        </is>
      </c>
      <c r="D31" s="5" t="n">
        <v>1243</v>
      </c>
    </row>
    <row r="32">
      <c r="A32" s="4" t="inlineStr">
        <is>
          <t>Prepaid Expenses</t>
        </is>
      </c>
      <c r="D32" s="5" t="n">
        <v>1327</v>
      </c>
    </row>
    <row r="33">
      <c r="A33" s="4" t="inlineStr">
        <is>
          <t>Property, plant and equipment.</t>
        </is>
      </c>
      <c r="D33" s="5" t="n">
        <v>14</v>
      </c>
    </row>
    <row r="34">
      <c r="A34" s="4" t="inlineStr">
        <is>
          <t>Deferred tax assets</t>
        </is>
      </c>
      <c r="D34" s="5" t="n">
        <v>20</v>
      </c>
    </row>
    <row r="35">
      <c r="A35" s="4" t="inlineStr">
        <is>
          <t>Goodwill</t>
        </is>
      </c>
      <c r="D35" s="5" t="n">
        <v>9033</v>
      </c>
    </row>
    <row r="36">
      <c r="A36" s="4" t="inlineStr">
        <is>
          <t>Total assets acquired</t>
        </is>
      </c>
      <c r="D36" s="5" t="n">
        <v>17080</v>
      </c>
    </row>
    <row r="37">
      <c r="A37" s="4" t="inlineStr">
        <is>
          <t>Accounts payable</t>
        </is>
      </c>
      <c r="D37" s="5" t="n">
        <v>120</v>
      </c>
    </row>
    <row r="38">
      <c r="A38" s="4" t="inlineStr">
        <is>
          <t>Accrued employee compensation and benefits</t>
        </is>
      </c>
      <c r="D38" s="5" t="n">
        <v>1025</v>
      </c>
    </row>
    <row r="39">
      <c r="A39" s="4" t="inlineStr">
        <is>
          <t>Accrued income taxes</t>
        </is>
      </c>
      <c r="D39" s="5" t="n">
        <v>170</v>
      </c>
    </row>
    <row r="40">
      <c r="A40" s="4" t="inlineStr">
        <is>
          <t>Accrued expenses</t>
        </is>
      </c>
      <c r="D40" s="5" t="n">
        <v>2208</v>
      </c>
    </row>
    <row r="41">
      <c r="A41" s="4" t="inlineStr">
        <is>
          <t>Deferred tax liabilities</t>
        </is>
      </c>
      <c r="D41" s="5" t="n">
        <v>629</v>
      </c>
    </row>
    <row r="42">
      <c r="A42" s="4" t="inlineStr">
        <is>
          <t>Total liabilities assumed</t>
        </is>
      </c>
      <c r="D42" s="5" t="n">
        <v>4152</v>
      </c>
    </row>
    <row r="43">
      <c r="A43" s="4" t="inlineStr">
        <is>
          <t>Total purchase price</t>
        </is>
      </c>
      <c r="D43" s="5" t="n">
        <v>12928</v>
      </c>
    </row>
    <row r="44">
      <c r="A44" s="4" t="inlineStr">
        <is>
          <t>Serendebyte | Trade Names [Member]</t>
        </is>
      </c>
    </row>
    <row r="45">
      <c r="A45" s="3" t="inlineStr">
        <is>
          <t>Business Acquisition [Line Items]</t>
        </is>
      </c>
    </row>
    <row r="46">
      <c r="A46" s="4" t="inlineStr">
        <is>
          <t>Intangible assets</t>
        </is>
      </c>
      <c r="D46" s="5" t="n">
        <v>400</v>
      </c>
    </row>
    <row r="47">
      <c r="A47" s="4" t="inlineStr">
        <is>
          <t>Serendebyte | Customer Relationships [Member]</t>
        </is>
      </c>
    </row>
    <row r="48">
      <c r="A48" s="3" t="inlineStr">
        <is>
          <t>Business Acquisition [Line Items]</t>
        </is>
      </c>
    </row>
    <row r="49">
      <c r="A49" s="4" t="inlineStr">
        <is>
          <t>Intangible assets</t>
        </is>
      </c>
      <c r="D49" s="6" t="n">
        <v>1920</v>
      </c>
    </row>
    <row r="50">
      <c r="A50" s="4" t="inlineStr">
        <is>
          <t>FCR</t>
        </is>
      </c>
    </row>
    <row r="51">
      <c r="A51" s="3" t="inlineStr">
        <is>
          <t>Business Acquisition [Line Items]</t>
        </is>
      </c>
    </row>
    <row r="52">
      <c r="A52" s="4" t="inlineStr">
        <is>
          <t>Cash</t>
        </is>
      </c>
      <c r="F52" s="6" t="n">
        <v>5225</v>
      </c>
    </row>
    <row r="53">
      <c r="A53" s="4" t="inlineStr">
        <is>
          <t>Accounts receivable.</t>
        </is>
      </c>
      <c r="F53" s="5" t="n">
        <v>10659</v>
      </c>
    </row>
    <row r="54">
      <c r="A54" s="4" t="inlineStr">
        <is>
          <t>Prepaid Expenses</t>
        </is>
      </c>
      <c r="F54" s="5" t="n">
        <v>357</v>
      </c>
    </row>
    <row r="55">
      <c r="A55" s="4" t="inlineStr">
        <is>
          <t>Property, plant and equipment.</t>
        </is>
      </c>
      <c r="F55" s="5" t="n">
        <v>6006</v>
      </c>
    </row>
    <row r="56">
      <c r="A56" s="4" t="inlineStr">
        <is>
          <t>Other assets</t>
        </is>
      </c>
      <c r="F56" s="5" t="n">
        <v>224</v>
      </c>
    </row>
    <row r="57">
      <c r="A57" s="4" t="inlineStr">
        <is>
          <t>Operating lease assets</t>
        </is>
      </c>
      <c r="F57" s="5" t="n">
        <v>5127</v>
      </c>
    </row>
    <row r="58">
      <c r="A58" s="4" t="inlineStr">
        <is>
          <t>Goodwill</t>
        </is>
      </c>
      <c r="F58" s="5" t="n">
        <v>96739</v>
      </c>
    </row>
    <row r="59">
      <c r="A59" s="4" t="inlineStr">
        <is>
          <t>Total assets acquired</t>
        </is>
      </c>
      <c r="F59" s="5" t="n">
        <v>171477</v>
      </c>
    </row>
    <row r="60">
      <c r="A60" s="4" t="inlineStr">
        <is>
          <t>Accounts payable</t>
        </is>
      </c>
      <c r="F60" s="5" t="n">
        <v>388</v>
      </c>
    </row>
    <row r="61">
      <c r="A61" s="4" t="inlineStr">
        <is>
          <t>Operating lease liability - short-term</t>
        </is>
      </c>
      <c r="F61" s="5" t="n">
        <v>1160</v>
      </c>
    </row>
    <row r="62">
      <c r="A62" s="4" t="inlineStr">
        <is>
          <t>Accrued employee compensation and benefits</t>
        </is>
      </c>
      <c r="F62" s="5" t="n">
        <v>4049</v>
      </c>
    </row>
    <row r="63">
      <c r="A63" s="4" t="inlineStr">
        <is>
          <t>Accrued expenses</t>
        </is>
      </c>
      <c r="F63" s="5" t="n">
        <v>72</v>
      </c>
    </row>
    <row r="64">
      <c r="A64" s="4" t="inlineStr">
        <is>
          <t>Operating lease liability - long-term</t>
        </is>
      </c>
      <c r="F64" s="5" t="n">
        <v>3967</v>
      </c>
    </row>
    <row r="65">
      <c r="A65" s="4" t="inlineStr">
        <is>
          <t>Total liabilities assumed</t>
        </is>
      </c>
      <c r="F65" s="5" t="n">
        <v>9636</v>
      </c>
    </row>
    <row r="66">
      <c r="A66" s="4" t="inlineStr">
        <is>
          <t>Total purchase price</t>
        </is>
      </c>
      <c r="F66" s="5" t="n">
        <v>161841</v>
      </c>
    </row>
    <row r="67">
      <c r="A67" s="4" t="inlineStr">
        <is>
          <t>FCR | Trade Names [Member]</t>
        </is>
      </c>
    </row>
    <row r="68">
      <c r="A68" s="3" t="inlineStr">
        <is>
          <t>Business Acquisition [Line Items]</t>
        </is>
      </c>
    </row>
    <row r="69">
      <c r="A69" s="4" t="inlineStr">
        <is>
          <t>Intangible assets</t>
        </is>
      </c>
      <c r="F69" s="5" t="n">
        <v>8600</v>
      </c>
    </row>
    <row r="70">
      <c r="A70" s="4" t="inlineStr">
        <is>
          <t>FCR | Customer Relationships [Member]</t>
        </is>
      </c>
    </row>
    <row r="71">
      <c r="A71" s="3" t="inlineStr">
        <is>
          <t>Business Acquisition [Line Items]</t>
        </is>
      </c>
    </row>
    <row r="72">
      <c r="A72" s="4" t="inlineStr">
        <is>
          <t>Intangible assets</t>
        </is>
      </c>
      <c r="F72" s="6" t="n">
        <v>385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ACQUISITIONS AND DIVESTITURES (NARRATIVE) (Details)</t>
        </is>
      </c>
      <c r="B1" s="2" t="inlineStr">
        <is>
          <t>Aug. 05, 2020USD ($)</t>
        </is>
      </c>
      <c r="C1" s="2" t="inlineStr">
        <is>
          <t>Jun. 30, 2020USD ($)</t>
        </is>
      </c>
      <c r="D1" s="2" t="inlineStr">
        <is>
          <t>Mar. 31, 2020USD ($)</t>
        </is>
      </c>
      <c r="E1" s="2" t="inlineStr">
        <is>
          <t>Feb. 07, 2020USD ($)</t>
        </is>
      </c>
      <c r="F1" s="2" t="inlineStr">
        <is>
          <t>Oct. 26, 2019USD ($)</t>
        </is>
      </c>
      <c r="G1" s="2" t="inlineStr">
        <is>
          <t>Dec. 31, 2020USD ($)</t>
        </is>
      </c>
      <c r="H1" s="2" t="inlineStr">
        <is>
          <t>Sep. 30, 2020USD ($)</t>
        </is>
      </c>
      <c r="I1" s="2" t="inlineStr">
        <is>
          <t>Jun. 30, 2020USD ($)</t>
        </is>
      </c>
      <c r="J1" s="2" t="inlineStr">
        <is>
          <t>Mar. 31, 2020USD ($)</t>
        </is>
      </c>
      <c r="K1" s="2" t="inlineStr">
        <is>
          <t>Sep. 30, 2019USD ($)</t>
        </is>
      </c>
      <c r="L1" s="2" t="inlineStr">
        <is>
          <t>Sep. 30, 2020USD ($)</t>
        </is>
      </c>
      <c r="M1" s="2" t="inlineStr">
        <is>
          <t>Sep. 30, 2019USD ($)</t>
        </is>
      </c>
      <c r="N1" s="2" t="inlineStr">
        <is>
          <t>Dec. 31, 2019USD ($)</t>
        </is>
      </c>
      <c r="O1" s="2" t="inlineStr">
        <is>
          <t>Jun. 30, 2019USD ($)</t>
        </is>
      </c>
    </row>
    <row r="2">
      <c r="A2" s="3" t="inlineStr">
        <is>
          <t>Business Acquisition [Line Items]</t>
        </is>
      </c>
    </row>
    <row r="3">
      <c r="A3" s="4" t="inlineStr">
        <is>
          <t>Entity Number of Employees</t>
        </is>
      </c>
      <c r="H3" s="5" t="n">
        <v>56200</v>
      </c>
      <c r="L3" s="5" t="n">
        <v>56200</v>
      </c>
    </row>
    <row r="4">
      <c r="A4" s="4" t="inlineStr">
        <is>
          <t>Other liabilities, noncurrent</t>
        </is>
      </c>
      <c r="H4" s="6" t="n">
        <v>70192000</v>
      </c>
      <c r="L4" s="6" t="n">
        <v>70192000</v>
      </c>
      <c r="N4" s="6" t="n">
        <v>79641000</v>
      </c>
    </row>
    <row r="5">
      <c r="A5" s="4" t="inlineStr">
        <is>
          <t>Redeemable noncontrolling interest</t>
        </is>
      </c>
      <c r="C5" s="6" t="n">
        <v>54026000</v>
      </c>
      <c r="H5" s="5" t="n">
        <v>53004000</v>
      </c>
      <c r="I5" s="6" t="n">
        <v>54026000</v>
      </c>
      <c r="K5" s="6" t="n">
        <v>0</v>
      </c>
      <c r="L5" s="5" t="n">
        <v>53004000</v>
      </c>
      <c r="M5" s="6" t="n">
        <v>0</v>
      </c>
      <c r="N5" s="5" t="n">
        <v>48923000</v>
      </c>
      <c r="O5" s="6" t="n">
        <v>0</v>
      </c>
    </row>
    <row r="6">
      <c r="A6" s="4" t="inlineStr">
        <is>
          <t>Contingent Consideration, at fair value</t>
        </is>
      </c>
      <c r="H6" s="5" t="n">
        <v>12728000</v>
      </c>
      <c r="L6" s="5" t="n">
        <v>12728000</v>
      </c>
      <c r="N6" s="5" t="n">
        <v>6134000</v>
      </c>
    </row>
    <row r="7">
      <c r="A7" s="4" t="inlineStr">
        <is>
          <t>Contingent Consideration, at Fair Value, Current Portion</t>
        </is>
      </c>
      <c r="H7" s="5" t="n">
        <v>6100000</v>
      </c>
      <c r="L7" s="5" t="n">
        <v>6100000</v>
      </c>
    </row>
    <row r="8">
      <c r="A8" s="4" t="inlineStr">
        <is>
          <t>Revenue of Acquirees since Acquisition Date, Actual</t>
        </is>
      </c>
      <c r="L8" s="5" t="n">
        <v>82200000</v>
      </c>
    </row>
    <row r="9">
      <c r="A9" s="4" t="inlineStr">
        <is>
          <t>Income (loss) from operations of Acquirees since Acquisition Date, Actual</t>
        </is>
      </c>
      <c r="L9" s="5" t="n">
        <v>5100000</v>
      </c>
    </row>
    <row r="10">
      <c r="A10" s="4" t="inlineStr">
        <is>
          <t>Acquired intangible amortization of acquirees since acquisition</t>
        </is>
      </c>
      <c r="L10" s="5" t="n">
        <v>5200000</v>
      </c>
    </row>
    <row r="11">
      <c r="A11" s="4" t="inlineStr">
        <is>
          <t>Sales Revenue Services Net</t>
        </is>
      </c>
      <c r="H11" s="5" t="n">
        <v>492980000</v>
      </c>
      <c r="K11" s="5" t="n">
        <v>395507000</v>
      </c>
      <c r="L11" s="5" t="n">
        <v>1378274000</v>
      </c>
      <c r="M11" s="5" t="n">
        <v>1182378000</v>
      </c>
    </row>
    <row r="12">
      <c r="A12" s="4" t="inlineStr">
        <is>
          <t>Net income attributable to TTEC stockholders</t>
        </is>
      </c>
      <c r="H12" s="5" t="n">
        <v>21366000</v>
      </c>
      <c r="K12" s="5" t="n">
        <v>18101000</v>
      </c>
      <c r="L12" s="5" t="n">
        <v>74225000</v>
      </c>
      <c r="M12" s="5" t="n">
        <v>48901000</v>
      </c>
    </row>
    <row r="13">
      <c r="A13" s="4" t="inlineStr">
        <is>
          <t>Business Acquisition, Pro Forma Revenue</t>
        </is>
      </c>
      <c r="K13" s="5" t="n">
        <v>1255200000</v>
      </c>
      <c r="L13" s="5" t="n">
        <v>1386600000</v>
      </c>
    </row>
    <row r="14">
      <c r="A14" s="4" t="inlineStr">
        <is>
          <t>Business Acquisition, Pro Forma Income (Loss) from Continuing Operations, Net of Tax</t>
        </is>
      </c>
      <c r="K14" s="5" t="n">
        <v>62100000</v>
      </c>
      <c r="L14" s="5" t="n">
        <v>76700000</v>
      </c>
    </row>
    <row r="15">
      <c r="A15" s="4" t="inlineStr">
        <is>
          <t>Loss on dissolution of subsidiary</t>
        </is>
      </c>
      <c r="L15" s="5" t="n">
        <v>-19905000</v>
      </c>
    </row>
    <row r="16">
      <c r="A16" s="4" t="inlineStr">
        <is>
          <t>Foreign Subsidiary 1 [Member]</t>
        </is>
      </c>
    </row>
    <row r="17">
      <c r="A17" s="3" t="inlineStr">
        <is>
          <t>Business Acquisition [Line Items]</t>
        </is>
      </c>
    </row>
    <row r="18">
      <c r="A18" s="4" t="inlineStr">
        <is>
          <t>Loss on dissolution of subsidiary</t>
        </is>
      </c>
      <c r="I18" s="5" t="n">
        <v>2500000</v>
      </c>
    </row>
    <row r="19">
      <c r="A19" s="4" t="inlineStr">
        <is>
          <t>Foreign Subsidiary 2 [Member]</t>
        </is>
      </c>
    </row>
    <row r="20">
      <c r="A20" s="3" t="inlineStr">
        <is>
          <t>Business Acquisition [Line Items]</t>
        </is>
      </c>
    </row>
    <row r="21">
      <c r="A21" s="4" t="inlineStr">
        <is>
          <t>Loss on dissolution of subsidiary</t>
        </is>
      </c>
      <c r="H21" s="5" t="n">
        <v>17400000</v>
      </c>
    </row>
    <row r="22">
      <c r="A22" s="4" t="inlineStr">
        <is>
          <t>TTEC Digital</t>
        </is>
      </c>
    </row>
    <row r="23">
      <c r="A23" s="3" t="inlineStr">
        <is>
          <t>Business Acquisition [Line Items]</t>
        </is>
      </c>
    </row>
    <row r="24">
      <c r="A24" s="4" t="inlineStr">
        <is>
          <t>Sales Revenue Services Net</t>
        </is>
      </c>
      <c r="H24" s="5" t="n">
        <v>76571000</v>
      </c>
      <c r="K24" s="5" t="n">
        <v>78620000</v>
      </c>
      <c r="L24" s="5" t="n">
        <v>231270000</v>
      </c>
      <c r="M24" s="5" t="n">
        <v>222992000</v>
      </c>
    </row>
    <row r="25">
      <c r="A25" s="4" t="inlineStr">
        <is>
          <t>TTEC Engage</t>
        </is>
      </c>
    </row>
    <row r="26">
      <c r="A26" s="3" t="inlineStr">
        <is>
          <t>Business Acquisition [Line Items]</t>
        </is>
      </c>
    </row>
    <row r="27">
      <c r="A27" s="4" t="inlineStr">
        <is>
          <t>Sales Revenue Services Net</t>
        </is>
      </c>
      <c r="H27" s="6" t="n">
        <v>416409000</v>
      </c>
      <c r="K27" s="6" t="n">
        <v>316887000</v>
      </c>
      <c r="L27" s="6" t="n">
        <v>1147004000</v>
      </c>
      <c r="M27" s="6" t="n">
        <v>959386000</v>
      </c>
    </row>
    <row r="28">
      <c r="A28" s="4" t="inlineStr">
        <is>
          <t>Serendebyte</t>
        </is>
      </c>
    </row>
    <row r="29">
      <c r="A29" s="3" t="inlineStr">
        <is>
          <t>Business Acquisition [Line Items]</t>
        </is>
      </c>
    </row>
    <row r="30">
      <c r="A30" s="4" t="inlineStr">
        <is>
          <t>ownership percentage</t>
        </is>
      </c>
      <c r="H30" s="4" t="inlineStr">
        <is>
          <t>70.00%</t>
        </is>
      </c>
      <c r="L30" s="4" t="inlineStr">
        <is>
          <t>70.00%</t>
        </is>
      </c>
    </row>
    <row r="31">
      <c r="A31" s="4" t="inlineStr">
        <is>
          <t>Noncontrolling Interest, Ownership Percentage by Noncontrolling Owners</t>
        </is>
      </c>
      <c r="E31" s="4" t="inlineStr">
        <is>
          <t>30.00%</t>
        </is>
      </c>
    </row>
    <row r="32">
      <c r="A32" s="4" t="inlineStr">
        <is>
          <t>FCR</t>
        </is>
      </c>
    </row>
    <row r="33">
      <c r="A33" s="3" t="inlineStr">
        <is>
          <t>Business Acquisition [Line Items]</t>
        </is>
      </c>
    </row>
    <row r="34">
      <c r="A34" s="4" t="inlineStr">
        <is>
          <t>ownership percentage</t>
        </is>
      </c>
      <c r="H34" s="4" t="inlineStr">
        <is>
          <t>70.00%</t>
        </is>
      </c>
      <c r="L34" s="4" t="inlineStr">
        <is>
          <t>70.00%</t>
        </is>
      </c>
    </row>
    <row r="35">
      <c r="A35" s="4" t="inlineStr">
        <is>
          <t>Noncontrolling Interest, Ownership Percentage by Noncontrolling Owners</t>
        </is>
      </c>
      <c r="F35" s="4" t="inlineStr">
        <is>
          <t>30.00%</t>
        </is>
      </c>
    </row>
    <row r="36">
      <c r="A36" s="4" t="inlineStr">
        <is>
          <t>Contingent Consideration, at fair value</t>
        </is>
      </c>
      <c r="H36" s="6" t="n">
        <v>1800000</v>
      </c>
      <c r="L36" s="6" t="n">
        <v>1800000</v>
      </c>
    </row>
    <row r="37">
      <c r="A37" s="4" t="inlineStr">
        <is>
          <t>Voice Foundry US</t>
        </is>
      </c>
    </row>
    <row r="38">
      <c r="A38" s="3" t="inlineStr">
        <is>
          <t>Business Acquisition [Line Items]</t>
        </is>
      </c>
    </row>
    <row r="39">
      <c r="A39" s="4" t="inlineStr">
        <is>
          <t>Date of Acquisition</t>
        </is>
      </c>
      <c r="B39" s="4" t="inlineStr">
        <is>
          <t>Aug. 5,
		2020</t>
        </is>
      </c>
    </row>
    <row r="40">
      <c r="A40" s="4" t="inlineStr">
        <is>
          <t>Description of Acquired Entity</t>
        </is>
      </c>
      <c r="B40" s="4" t="inlineStr">
        <is>
          <t>Voice Foundry is a preferred Amazon Connect cloud contact center service and implementation partner</t>
        </is>
      </c>
    </row>
    <row r="41">
      <c r="A41" s="4" t="inlineStr">
        <is>
          <t>Entity Number of Employees</t>
        </is>
      </c>
      <c r="B41" s="5" t="n">
        <v>60</v>
      </c>
    </row>
    <row r="42">
      <c r="A42" s="4" t="inlineStr">
        <is>
          <t>Payments to Acquire Businesses</t>
        </is>
      </c>
      <c r="B42" s="6" t="n">
        <v>34300000</v>
      </c>
    </row>
    <row r="43">
      <c r="A43" s="4" t="inlineStr">
        <is>
          <t>Total purchase price</t>
        </is>
      </c>
      <c r="B43" s="5" t="n">
        <v>45894000</v>
      </c>
    </row>
    <row r="44">
      <c r="A44" s="4" t="inlineStr">
        <is>
          <t>Future Value of Liabilities Incurred From Business Acquisitions</t>
        </is>
      </c>
      <c r="B44" s="6" t="n">
        <v>7400000</v>
      </c>
      <c r="H44" s="5" t="n">
        <v>10900000</v>
      </c>
      <c r="L44" s="5" t="n">
        <v>10900000</v>
      </c>
    </row>
    <row r="45">
      <c r="A45" s="4" t="inlineStr">
        <is>
          <t>Contingent Consideration, at fair value</t>
        </is>
      </c>
      <c r="H45" s="6" t="n">
        <v>10943000</v>
      </c>
      <c r="L45" s="6" t="n">
        <v>10943000</v>
      </c>
    </row>
    <row r="46">
      <c r="A46" s="4" t="inlineStr">
        <is>
          <t>Voice Foundry US | Risk Free Interest Rate</t>
        </is>
      </c>
    </row>
    <row r="47">
      <c r="A47" s="3" t="inlineStr">
        <is>
          <t>Business Acquisition [Line Items]</t>
        </is>
      </c>
    </row>
    <row r="48">
      <c r="A48" s="4" t="inlineStr">
        <is>
          <t>Business combination contingent consideration measurement input</t>
        </is>
      </c>
      <c r="B48" s="9" t="n">
        <v>2.6</v>
      </c>
    </row>
    <row r="49">
      <c r="A49" s="4" t="inlineStr">
        <is>
          <t>Voice Foundry US | Expected forecast volatility rate [Member]</t>
        </is>
      </c>
    </row>
    <row r="50">
      <c r="A50" s="3" t="inlineStr">
        <is>
          <t>Business Acquisition [Line Items]</t>
        </is>
      </c>
    </row>
    <row r="51">
      <c r="A51" s="4" t="inlineStr">
        <is>
          <t>Business combination contingent consideration measurement input</t>
        </is>
      </c>
      <c r="B51" s="5" t="n">
        <v>47</v>
      </c>
    </row>
    <row r="52">
      <c r="A52" s="4" t="inlineStr">
        <is>
          <t>Voice Foundry US | Discount Rate</t>
        </is>
      </c>
    </row>
    <row r="53">
      <c r="A53" s="3" t="inlineStr">
        <is>
          <t>Business Acquisition [Line Items]</t>
        </is>
      </c>
    </row>
    <row r="54">
      <c r="A54" s="4" t="inlineStr">
        <is>
          <t>Business combination contingent consideration measurement input</t>
        </is>
      </c>
      <c r="B54" s="9" t="n">
        <v>23.1</v>
      </c>
      <c r="H54" s="9" t="n">
        <v>23.1</v>
      </c>
      <c r="L54" s="9" t="n">
        <v>23.1</v>
      </c>
    </row>
    <row r="55">
      <c r="A55" s="4" t="inlineStr">
        <is>
          <t>Voice Foundry US | Other accrued expenses</t>
        </is>
      </c>
    </row>
    <row r="56">
      <c r="A56" s="3" t="inlineStr">
        <is>
          <t>Business Acquisition [Line Items]</t>
        </is>
      </c>
    </row>
    <row r="57">
      <c r="A57" s="4" t="inlineStr">
        <is>
          <t>Future Value of Liabilities Incurred From Business Acquisitions</t>
        </is>
      </c>
      <c r="H57" s="6" t="n">
        <v>7400000</v>
      </c>
      <c r="L57" s="6" t="n">
        <v>7400000</v>
      </c>
    </row>
    <row r="58">
      <c r="A58" s="4" t="inlineStr">
        <is>
          <t>Voice Foundry US | Other Noncurrent Liabilities [Member]</t>
        </is>
      </c>
    </row>
    <row r="59">
      <c r="A59" s="3" t="inlineStr">
        <is>
          <t>Business Acquisition [Line Items]</t>
        </is>
      </c>
    </row>
    <row r="60">
      <c r="A60" s="4" t="inlineStr">
        <is>
          <t>Future Value of Liabilities Incurred From Business Acquisitions</t>
        </is>
      </c>
      <c r="H60" s="5" t="n">
        <v>3500000</v>
      </c>
      <c r="L60" s="5" t="n">
        <v>3500000</v>
      </c>
    </row>
    <row r="61">
      <c r="A61" s="4" t="inlineStr">
        <is>
          <t>Voice Foundry US | Customer Relationships [Member]</t>
        </is>
      </c>
    </row>
    <row r="62">
      <c r="A62" s="3" t="inlineStr">
        <is>
          <t>Business Acquisition [Line Items]</t>
        </is>
      </c>
    </row>
    <row r="63">
      <c r="A63" s="4" t="inlineStr">
        <is>
          <t>Useful life</t>
        </is>
      </c>
      <c r="B63" s="4" t="inlineStr">
        <is>
          <t>4 years</t>
        </is>
      </c>
    </row>
    <row r="64">
      <c r="A64" s="4" t="inlineStr">
        <is>
          <t>Voice Foundry US | Trade Names [Member]</t>
        </is>
      </c>
    </row>
    <row r="65">
      <c r="A65" s="3" t="inlineStr">
        <is>
          <t>Business Acquisition [Line Items]</t>
        </is>
      </c>
    </row>
    <row r="66">
      <c r="A66" s="4" t="inlineStr">
        <is>
          <t>Useful life</t>
        </is>
      </c>
      <c r="B66" s="4" t="inlineStr">
        <is>
          <t>2 years</t>
        </is>
      </c>
    </row>
    <row r="67">
      <c r="A67" s="4" t="inlineStr">
        <is>
          <t>Voice Foundry US | Voice Foundry US</t>
        </is>
      </c>
    </row>
    <row r="68">
      <c r="A68" s="3" t="inlineStr">
        <is>
          <t>Business Acquisition [Line Items]</t>
        </is>
      </c>
    </row>
    <row r="69">
      <c r="A69" s="4" t="inlineStr">
        <is>
          <t>ownership percentage</t>
        </is>
      </c>
      <c r="B69" s="4" t="inlineStr">
        <is>
          <t>100.00%</t>
        </is>
      </c>
    </row>
    <row r="70">
      <c r="A70" s="4" t="inlineStr">
        <is>
          <t>Voice Foundry Australia</t>
        </is>
      </c>
    </row>
    <row r="71">
      <c r="A71" s="3" t="inlineStr">
        <is>
          <t>Business Acquisition [Line Items]</t>
        </is>
      </c>
    </row>
    <row r="72">
      <c r="A72" s="4" t="inlineStr">
        <is>
          <t>Payments to Acquire Businesses</t>
        </is>
      </c>
      <c r="G72" s="6" t="n">
        <v>13000000</v>
      </c>
    </row>
    <row r="73">
      <c r="A73" s="4" t="inlineStr">
        <is>
          <t>Future Value of Liabilities Incurred From Business Acquisitions</t>
        </is>
      </c>
      <c r="G73" s="6" t="n">
        <v>4400000</v>
      </c>
    </row>
    <row r="74">
      <c r="A74" s="4" t="inlineStr">
        <is>
          <t>FCR</t>
        </is>
      </c>
    </row>
    <row r="75">
      <c r="A75" s="3" t="inlineStr">
        <is>
          <t>Business Acquisition [Line Items]</t>
        </is>
      </c>
    </row>
    <row r="76">
      <c r="A76" s="4" t="inlineStr">
        <is>
          <t>Percentage of Voting Interests Acquired</t>
        </is>
      </c>
      <c r="F76" s="4" t="inlineStr">
        <is>
          <t>70.00%</t>
        </is>
      </c>
    </row>
    <row r="77">
      <c r="A77" s="4" t="inlineStr">
        <is>
          <t>Total purchase price</t>
        </is>
      </c>
      <c r="F77" s="6" t="n">
        <v>161841000</v>
      </c>
    </row>
    <row r="78">
      <c r="A78" s="4" t="inlineStr">
        <is>
          <t>Cash balance retained</t>
        </is>
      </c>
      <c r="D78" s="6" t="n">
        <v>700000</v>
      </c>
      <c r="F78" s="5" t="n">
        <v>700000</v>
      </c>
      <c r="J78" s="6" t="n">
        <v>700000</v>
      </c>
    </row>
    <row r="79">
      <c r="A79" s="4" t="inlineStr">
        <is>
          <t>Future Value of Liabilities Incurred From Business Acquisitions</t>
        </is>
      </c>
      <c r="F79" s="5" t="n">
        <v>10900000</v>
      </c>
    </row>
    <row r="80">
      <c r="A80" s="4" t="inlineStr">
        <is>
          <t>Redeemable noncontrolling interest</t>
        </is>
      </c>
      <c r="F80" s="6" t="n">
        <v>48300000</v>
      </c>
    </row>
    <row r="81">
      <c r="A81" s="4" t="inlineStr">
        <is>
          <t>Contingent Consideration, at fair value</t>
        </is>
      </c>
      <c r="H81" s="6" t="n">
        <v>1785000</v>
      </c>
      <c r="L81" s="6" t="n">
        <v>1785000</v>
      </c>
      <c r="N81" s="6" t="n">
        <v>6134000</v>
      </c>
    </row>
    <row r="82">
      <c r="A82" s="4" t="inlineStr">
        <is>
          <t>Increase (decrease) in contingent consideration payable</t>
        </is>
      </c>
      <c r="C82" s="6" t="n">
        <v>1100000</v>
      </c>
      <c r="D82" s="6" t="n">
        <v>3300000</v>
      </c>
      <c r="I82" s="6" t="n">
        <v>1100000</v>
      </c>
      <c r="J82" s="6" t="n">
        <v>3300000</v>
      </c>
    </row>
    <row r="83">
      <c r="A83" s="4" t="inlineStr">
        <is>
          <t>FCR | Discount Rate</t>
        </is>
      </c>
    </row>
    <row r="84">
      <c r="A84" s="3" t="inlineStr">
        <is>
          <t>Business Acquisition [Line Items]</t>
        </is>
      </c>
    </row>
    <row r="85">
      <c r="A85" s="4" t="inlineStr">
        <is>
          <t>Unobservable Measurement Input, Uncertainty, Description</t>
        </is>
      </c>
      <c r="F85" s="4" t="inlineStr">
        <is>
          <t>19.6%</t>
        </is>
      </c>
    </row>
    <row r="86">
      <c r="A86" s="4" t="inlineStr">
        <is>
          <t>Business combination contingent consideration measurement input</t>
        </is>
      </c>
      <c r="H86" s="9" t="n">
        <v>16.7</v>
      </c>
      <c r="L86" s="9" t="n">
        <v>16.7</v>
      </c>
    </row>
    <row r="87">
      <c r="A87" s="4" t="inlineStr">
        <is>
          <t>FCR | TTEC Engage</t>
        </is>
      </c>
    </row>
    <row r="88">
      <c r="A88" s="3" t="inlineStr">
        <is>
          <t>Business Acquisition [Line Items]</t>
        </is>
      </c>
    </row>
    <row r="89">
      <c r="A89" s="4" t="inlineStr">
        <is>
          <t>Date of Acquisition</t>
        </is>
      </c>
      <c r="F89" s="4" t="inlineStr">
        <is>
          <t>Oct. 26,
		2019</t>
        </is>
      </c>
    </row>
    <row r="90">
      <c r="A90" s="4" t="inlineStr">
        <is>
          <t>Percentage of Voting Interests Acquired</t>
        </is>
      </c>
      <c r="F90" s="4" t="inlineStr">
        <is>
          <t>70.00%</t>
        </is>
      </c>
    </row>
    <row r="91">
      <c r="A91" s="4" t="inlineStr">
        <is>
          <t>Description of Acquired Entity</t>
        </is>
      </c>
      <c r="F91" s="4" t="inlineStr">
        <is>
          <t>First Call Resolution, LLC (“FCR”), an Oregon limited liability company (“the FCR Transaction”). FCR is a customer care, social networking and business process solutions service provider with approximately 2,000 employees based in the U.S</t>
        </is>
      </c>
    </row>
    <row r="92">
      <c r="A92" s="4" t="inlineStr">
        <is>
          <t>Contingent Consideration Arrangements, Basis for Amount</t>
        </is>
      </c>
      <c r="F92" s="4" t="inlineStr">
        <is>
          <t>Significant assumptions include a discount rate of 16.7%, expected forecast volatility of 20%, an equivalent metric risk premium of 15.1%, risk-free rate of 1.6% and a credit spread of 1.8%.</t>
        </is>
      </c>
    </row>
    <row r="93">
      <c r="A93" s="4" t="inlineStr">
        <is>
          <t>Payments to Acquire Businesses</t>
        </is>
      </c>
      <c r="F93" s="6" t="n">
        <v>4500000</v>
      </c>
    </row>
    <row r="94">
      <c r="A94" s="4" t="inlineStr">
        <is>
          <t>Cost of Acquired Entity, Up Front Cash Consideration</t>
        </is>
      </c>
      <c r="F94" s="5" t="n">
        <v>107000000</v>
      </c>
    </row>
    <row r="95">
      <c r="A95" s="4" t="inlineStr">
        <is>
          <t>Future Value of Liabilities Incurred From Business Acquisitions</t>
        </is>
      </c>
      <c r="F95" s="6" t="n">
        <v>6500000</v>
      </c>
    </row>
    <row r="96">
      <c r="A96" s="4" t="inlineStr">
        <is>
          <t>FCR | Customer Relationships [Member]</t>
        </is>
      </c>
    </row>
    <row r="97">
      <c r="A97" s="3" t="inlineStr">
        <is>
          <t>Business Acquisition [Line Items]</t>
        </is>
      </c>
    </row>
    <row r="98">
      <c r="A98" s="4" t="inlineStr">
        <is>
          <t>Useful life</t>
        </is>
      </c>
      <c r="F98" s="4" t="inlineStr">
        <is>
          <t>10 years</t>
        </is>
      </c>
    </row>
    <row r="99">
      <c r="A99" s="4" t="inlineStr">
        <is>
          <t>FCR | Trade Names [Member]</t>
        </is>
      </c>
    </row>
    <row r="100">
      <c r="A100" s="3" t="inlineStr">
        <is>
          <t>Business Acquisition [Line Items]</t>
        </is>
      </c>
    </row>
    <row r="101">
      <c r="A101" s="4" t="inlineStr">
        <is>
          <t>Useful life</t>
        </is>
      </c>
      <c r="F101" s="4" t="inlineStr">
        <is>
          <t>4 years</t>
        </is>
      </c>
    </row>
    <row r="102">
      <c r="A102" s="4" t="inlineStr">
        <is>
          <t>Serendebyte</t>
        </is>
      </c>
    </row>
    <row r="103">
      <c r="A103" s="3" t="inlineStr">
        <is>
          <t>Business Acquisition [Line Items]</t>
        </is>
      </c>
    </row>
    <row r="104">
      <c r="A104" s="4" t="inlineStr">
        <is>
          <t>Date of Acquisition</t>
        </is>
      </c>
      <c r="E104" s="4" t="inlineStr">
        <is>
          <t>Feb. 7,
		2020</t>
        </is>
      </c>
    </row>
    <row r="105">
      <c r="A105" s="4" t="inlineStr">
        <is>
          <t>Percentage of Voting Interests Acquired</t>
        </is>
      </c>
      <c r="E105" s="4" t="inlineStr">
        <is>
          <t>70.00%</t>
        </is>
      </c>
    </row>
    <row r="106">
      <c r="A106" s="4" t="inlineStr">
        <is>
          <t>Description of Acquired Entity</t>
        </is>
      </c>
      <c r="E106" s="4" t="inlineStr">
        <is>
          <t>Serendebyte Inc., a Delaware corporation (“the Serendebyte Transaction”). Serendebyte is an autonomous customer experience and intelligent automation solutions provider with 125 employees based in India, the United States, and Canada</t>
        </is>
      </c>
    </row>
    <row r="107">
      <c r="A107" s="4" t="inlineStr">
        <is>
          <t>Entity Number of Employees</t>
        </is>
      </c>
      <c r="E107" s="5" t="n">
        <v>125</v>
      </c>
    </row>
    <row r="108">
      <c r="A108" s="4" t="inlineStr">
        <is>
          <t>Total purchase price</t>
        </is>
      </c>
      <c r="E108" s="6" t="n">
        <v>12928000</v>
      </c>
    </row>
    <row r="109">
      <c r="A109" s="4" t="inlineStr">
        <is>
          <t>Cash balance retained</t>
        </is>
      </c>
      <c r="E109" s="5" t="n">
        <v>2200000</v>
      </c>
    </row>
    <row r="110">
      <c r="A110" s="4" t="inlineStr">
        <is>
          <t>Redeemable noncontrolling interest</t>
        </is>
      </c>
      <c r="E110" s="6" t="n">
        <v>3800000</v>
      </c>
    </row>
    <row r="111">
      <c r="A111" s="4" t="inlineStr">
        <is>
          <t>Serendebyte | Discount Rate</t>
        </is>
      </c>
    </row>
    <row r="112">
      <c r="A112" s="3" t="inlineStr">
        <is>
          <t>Business Acquisition [Line Items]</t>
        </is>
      </c>
    </row>
    <row r="113">
      <c r="A113" s="4" t="inlineStr">
        <is>
          <t>Unobservable Measurement Input, Uncertainty, Description</t>
        </is>
      </c>
      <c r="E113" s="4" t="inlineStr">
        <is>
          <t>35%</t>
        </is>
      </c>
    </row>
    <row r="114">
      <c r="A114" s="4" t="inlineStr">
        <is>
          <t>Serendebyte | TTEC Digital</t>
        </is>
      </c>
    </row>
    <row r="115">
      <c r="A115" s="3" t="inlineStr">
        <is>
          <t>Business Acquisition [Line Items]</t>
        </is>
      </c>
    </row>
    <row r="116">
      <c r="A116" s="4" t="inlineStr">
        <is>
          <t>Percentage of Voting Interests Acquired</t>
        </is>
      </c>
      <c r="E116" s="4" t="inlineStr">
        <is>
          <t>70.00%</t>
        </is>
      </c>
    </row>
    <row r="117">
      <c r="A117" s="4" t="inlineStr">
        <is>
          <t>Payments to Acquire Businesses</t>
        </is>
      </c>
      <c r="E117" s="6" t="n">
        <v>9000000</v>
      </c>
      <c r="H117" s="6" t="n">
        <v>800000</v>
      </c>
    </row>
    <row r="118">
      <c r="A118" s="4" t="inlineStr">
        <is>
          <t>Serendebyte | Customer Relationships [Member]</t>
        </is>
      </c>
    </row>
    <row r="119">
      <c r="A119" s="3" t="inlineStr">
        <is>
          <t>Business Acquisition [Line Items]</t>
        </is>
      </c>
    </row>
    <row r="120">
      <c r="A120" s="4" t="inlineStr">
        <is>
          <t>Useful life</t>
        </is>
      </c>
      <c r="E120" s="4" t="inlineStr">
        <is>
          <t>5 years</t>
        </is>
      </c>
    </row>
    <row r="121">
      <c r="A121" s="4" t="inlineStr">
        <is>
          <t>Serendebyte | Trade Names [Member]</t>
        </is>
      </c>
    </row>
    <row r="122">
      <c r="A122" s="3" t="inlineStr">
        <is>
          <t>Business Acquisition [Line Items]</t>
        </is>
      </c>
    </row>
    <row r="123">
      <c r="A123" s="4" t="inlineStr">
        <is>
          <t>Useful life</t>
        </is>
      </c>
      <c r="E123"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SEGMENT FINANCI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Revenue</t>
        </is>
      </c>
      <c r="B4" s="6" t="n">
        <v>492980</v>
      </c>
      <c r="C4" s="6" t="n">
        <v>395507</v>
      </c>
      <c r="D4" s="6" t="n">
        <v>1378274</v>
      </c>
      <c r="E4" s="6" t="n">
        <v>1182378</v>
      </c>
    </row>
    <row r="5">
      <c r="A5" s="4" t="inlineStr">
        <is>
          <t>Depreciation and amortization</t>
        </is>
      </c>
      <c r="B5" s="5" t="n">
        <v>19522</v>
      </c>
      <c r="C5" s="5" t="n">
        <v>16659</v>
      </c>
      <c r="D5" s="5" t="n">
        <v>57054</v>
      </c>
      <c r="E5" s="5" t="n">
        <v>50452</v>
      </c>
    </row>
    <row r="6">
      <c r="A6" s="4" t="inlineStr">
        <is>
          <t>Income (Loss) from Operations</t>
        </is>
      </c>
      <c r="B6" s="5" t="n">
        <v>53399</v>
      </c>
      <c r="C6" s="5" t="n">
        <v>25981</v>
      </c>
      <c r="D6" s="5" t="n">
        <v>143077</v>
      </c>
      <c r="E6" s="5" t="n">
        <v>80946</v>
      </c>
    </row>
    <row r="7">
      <c r="A7" s="4" t="inlineStr">
        <is>
          <t>Capital Expenditures</t>
        </is>
      </c>
      <c r="B7" s="5" t="n">
        <v>15912</v>
      </c>
      <c r="C7" s="5" t="n">
        <v>16010</v>
      </c>
      <c r="D7" s="5" t="n">
        <v>47827</v>
      </c>
      <c r="E7" s="5" t="n">
        <v>44438</v>
      </c>
    </row>
    <row r="8">
      <c r="A8" s="4" t="inlineStr">
        <is>
          <t>Total Assets</t>
        </is>
      </c>
      <c r="B8" s="5" t="n">
        <v>1477020</v>
      </c>
      <c r="D8" s="5" t="n">
        <v>1477020</v>
      </c>
      <c r="F8" s="6" t="n">
        <v>1376788</v>
      </c>
    </row>
    <row r="9">
      <c r="A9" s="4" t="inlineStr">
        <is>
          <t>Goodwill</t>
        </is>
      </c>
      <c r="B9" s="5" t="n">
        <v>345119</v>
      </c>
      <c r="D9" s="5" t="n">
        <v>345119</v>
      </c>
      <c r="F9" s="5" t="n">
        <v>301694</v>
      </c>
    </row>
    <row r="10">
      <c r="A10" s="4" t="inlineStr">
        <is>
          <t>Operating Segments</t>
        </is>
      </c>
    </row>
    <row r="11">
      <c r="A11" s="3" t="inlineStr">
        <is>
          <t>Segment Reporting Information [Line Items]</t>
        </is>
      </c>
    </row>
    <row r="12">
      <c r="A12" s="4" t="inlineStr">
        <is>
          <t>Net Revenue</t>
        </is>
      </c>
      <c r="B12" s="5" t="n">
        <v>492980</v>
      </c>
      <c r="C12" s="5" t="n">
        <v>395464</v>
      </c>
      <c r="D12" s="5" t="n">
        <v>1378524</v>
      </c>
      <c r="E12" s="5" t="n">
        <v>1182584</v>
      </c>
    </row>
    <row r="13">
      <c r="A13" s="4" t="inlineStr">
        <is>
          <t>Intersegment Eliminations</t>
        </is>
      </c>
    </row>
    <row r="14">
      <c r="A14" s="3" t="inlineStr">
        <is>
          <t>Segment Reporting Information [Line Items]</t>
        </is>
      </c>
    </row>
    <row r="15">
      <c r="A15" s="4" t="inlineStr">
        <is>
          <t>Net Revenue</t>
        </is>
      </c>
      <c r="C15" s="5" t="n">
        <v>43</v>
      </c>
      <c r="D15" s="5" t="n">
        <v>-250</v>
      </c>
      <c r="E15" s="5" t="n">
        <v>-206</v>
      </c>
    </row>
    <row r="16">
      <c r="A16" s="4" t="inlineStr">
        <is>
          <t>TTEC Digital</t>
        </is>
      </c>
    </row>
    <row r="17">
      <c r="A17" s="3" t="inlineStr">
        <is>
          <t>Segment Reporting Information [Line Items]</t>
        </is>
      </c>
    </row>
    <row r="18">
      <c r="A18" s="4" t="inlineStr">
        <is>
          <t>Net Revenue</t>
        </is>
      </c>
      <c r="B18" s="5" t="n">
        <v>76571</v>
      </c>
      <c r="C18" s="5" t="n">
        <v>78620</v>
      </c>
      <c r="D18" s="5" t="n">
        <v>231270</v>
      </c>
      <c r="E18" s="5" t="n">
        <v>222992</v>
      </c>
    </row>
    <row r="19">
      <c r="A19" s="4" t="inlineStr">
        <is>
          <t>Depreciation and amortization</t>
        </is>
      </c>
      <c r="B19" s="5" t="n">
        <v>3537</v>
      </c>
      <c r="C19" s="5" t="n">
        <v>2512</v>
      </c>
      <c r="D19" s="5" t="n">
        <v>10103</v>
      </c>
      <c r="E19" s="5" t="n">
        <v>8055</v>
      </c>
    </row>
    <row r="20">
      <c r="A20" s="4" t="inlineStr">
        <is>
          <t>Income (Loss) from Operations</t>
        </is>
      </c>
      <c r="B20" s="5" t="n">
        <v>13043</v>
      </c>
      <c r="C20" s="5" t="n">
        <v>11704</v>
      </c>
      <c r="D20" s="5" t="n">
        <v>37677</v>
      </c>
      <c r="E20" s="5" t="n">
        <v>27172</v>
      </c>
    </row>
    <row r="21">
      <c r="A21" s="4" t="inlineStr">
        <is>
          <t>Capital Expenditures</t>
        </is>
      </c>
      <c r="B21" s="5" t="n">
        <v>1635</v>
      </c>
      <c r="C21" s="5" t="n">
        <v>318</v>
      </c>
      <c r="D21" s="5" t="n">
        <v>6961</v>
      </c>
      <c r="E21" s="5" t="n">
        <v>9714</v>
      </c>
    </row>
    <row r="22">
      <c r="A22" s="4" t="inlineStr">
        <is>
          <t>Total Assets</t>
        </is>
      </c>
      <c r="B22" s="5" t="n">
        <v>283792</v>
      </c>
      <c r="D22" s="5" t="n">
        <v>283792</v>
      </c>
      <c r="F22" s="5" t="n">
        <v>238081</v>
      </c>
    </row>
    <row r="23">
      <c r="A23" s="4" t="inlineStr">
        <is>
          <t>Goodwill</t>
        </is>
      </c>
      <c r="B23" s="5" t="n">
        <v>111382</v>
      </c>
      <c r="D23" s="5" t="n">
        <v>111382</v>
      </c>
      <c r="F23" s="5" t="n">
        <v>66275</v>
      </c>
    </row>
    <row r="24">
      <c r="A24" s="4" t="inlineStr">
        <is>
          <t>TTEC Digital | Operating Segments</t>
        </is>
      </c>
    </row>
    <row r="25">
      <c r="A25" s="3" t="inlineStr">
        <is>
          <t>Segment Reporting Information [Line Items]</t>
        </is>
      </c>
    </row>
    <row r="26">
      <c r="A26" s="4" t="inlineStr">
        <is>
          <t>Net Revenue</t>
        </is>
      </c>
      <c r="B26" s="5" t="n">
        <v>76571</v>
      </c>
      <c r="C26" s="5" t="n">
        <v>78577</v>
      </c>
      <c r="D26" s="5" t="n">
        <v>231520</v>
      </c>
      <c r="E26" s="5" t="n">
        <v>223198</v>
      </c>
    </row>
    <row r="27">
      <c r="A27" s="4" t="inlineStr">
        <is>
          <t>TTEC Digital | Intersegment Eliminations</t>
        </is>
      </c>
    </row>
    <row r="28">
      <c r="A28" s="3" t="inlineStr">
        <is>
          <t>Segment Reporting Information [Line Items]</t>
        </is>
      </c>
    </row>
    <row r="29">
      <c r="A29" s="4" t="inlineStr">
        <is>
          <t>Net Revenue</t>
        </is>
      </c>
      <c r="C29" s="5" t="n">
        <v>43</v>
      </c>
      <c r="D29" s="5" t="n">
        <v>-250</v>
      </c>
      <c r="E29" s="5" t="n">
        <v>-206</v>
      </c>
    </row>
    <row r="30">
      <c r="A30" s="4" t="inlineStr">
        <is>
          <t>TTEC Engage</t>
        </is>
      </c>
    </row>
    <row r="31">
      <c r="A31" s="3" t="inlineStr">
        <is>
          <t>Segment Reporting Information [Line Items]</t>
        </is>
      </c>
    </row>
    <row r="32">
      <c r="A32" s="4" t="inlineStr">
        <is>
          <t>Net Revenue</t>
        </is>
      </c>
      <c r="B32" s="5" t="n">
        <v>416409</v>
      </c>
      <c r="C32" s="5" t="n">
        <v>316887</v>
      </c>
      <c r="D32" s="5" t="n">
        <v>1147004</v>
      </c>
      <c r="E32" s="5" t="n">
        <v>959386</v>
      </c>
    </row>
    <row r="33">
      <c r="A33" s="4" t="inlineStr">
        <is>
          <t>Depreciation and amortization</t>
        </is>
      </c>
      <c r="B33" s="5" t="n">
        <v>15985</v>
      </c>
      <c r="C33" s="5" t="n">
        <v>14147</v>
      </c>
      <c r="D33" s="5" t="n">
        <v>46951</v>
      </c>
      <c r="E33" s="5" t="n">
        <v>42397</v>
      </c>
    </row>
    <row r="34">
      <c r="A34" s="4" t="inlineStr">
        <is>
          <t>Income (Loss) from Operations</t>
        </is>
      </c>
      <c r="B34" s="5" t="n">
        <v>40356</v>
      </c>
      <c r="C34" s="5" t="n">
        <v>14277</v>
      </c>
      <c r="D34" s="5" t="n">
        <v>105400</v>
      </c>
      <c r="E34" s="5" t="n">
        <v>53774</v>
      </c>
    </row>
    <row r="35">
      <c r="A35" s="4" t="inlineStr">
        <is>
          <t>Capital Expenditures</t>
        </is>
      </c>
      <c r="B35" s="5" t="n">
        <v>14277</v>
      </c>
      <c r="C35" s="5" t="n">
        <v>15692</v>
      </c>
      <c r="D35" s="5" t="n">
        <v>40866</v>
      </c>
      <c r="E35" s="5" t="n">
        <v>34724</v>
      </c>
    </row>
    <row r="36">
      <c r="A36" s="4" t="inlineStr">
        <is>
          <t>Total Assets</t>
        </is>
      </c>
      <c r="B36" s="5" t="n">
        <v>1193228</v>
      </c>
      <c r="D36" s="5" t="n">
        <v>1193228</v>
      </c>
      <c r="F36" s="5" t="n">
        <v>1138707</v>
      </c>
    </row>
    <row r="37">
      <c r="A37" s="4" t="inlineStr">
        <is>
          <t>Goodwill</t>
        </is>
      </c>
      <c r="B37" s="5" t="n">
        <v>233737</v>
      </c>
      <c r="D37" s="5" t="n">
        <v>233737</v>
      </c>
      <c r="F37" s="6" t="n">
        <v>235419</v>
      </c>
    </row>
    <row r="38">
      <c r="A38" s="4" t="inlineStr">
        <is>
          <t>TTEC Engage | Operating Segments</t>
        </is>
      </c>
    </row>
    <row r="39">
      <c r="A39" s="3" t="inlineStr">
        <is>
          <t>Segment Reporting Information [Line Items]</t>
        </is>
      </c>
    </row>
    <row r="40">
      <c r="A40" s="4" t="inlineStr">
        <is>
          <t>Net Revenue</t>
        </is>
      </c>
      <c r="B40" s="6" t="n">
        <v>416409</v>
      </c>
      <c r="C40" s="6" t="n">
        <v>316887</v>
      </c>
      <c r="D40" s="6" t="n">
        <v>1147004</v>
      </c>
      <c r="E40" s="6" t="n">
        <v>9593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REVENUE GEOGRAP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Sales Revenue Services Net</t>
        </is>
      </c>
      <c r="B4" s="6" t="n">
        <v>492980</v>
      </c>
      <c r="C4" s="6" t="n">
        <v>395507</v>
      </c>
      <c r="D4" s="6" t="n">
        <v>1378274</v>
      </c>
      <c r="E4" s="6" t="n">
        <v>1182378</v>
      </c>
    </row>
    <row r="5">
      <c r="A5" s="4" t="inlineStr">
        <is>
          <t>United States [Member]</t>
        </is>
      </c>
    </row>
    <row r="6">
      <c r="A6" s="3" t="inlineStr">
        <is>
          <t>Revenues from External Customers and Long-Lived Assets [Line Items]</t>
        </is>
      </c>
    </row>
    <row r="7">
      <c r="A7" s="4" t="inlineStr">
        <is>
          <t>Sales Revenue Services Net</t>
        </is>
      </c>
      <c r="B7" s="5" t="n">
        <v>346095</v>
      </c>
      <c r="C7" s="5" t="n">
        <v>240863</v>
      </c>
      <c r="D7" s="5" t="n">
        <v>936079</v>
      </c>
      <c r="E7" s="5" t="n">
        <v>713561</v>
      </c>
    </row>
    <row r="8">
      <c r="A8" s="4" t="inlineStr">
        <is>
          <t>Philippines [Member]</t>
        </is>
      </c>
    </row>
    <row r="9">
      <c r="A9" s="3" t="inlineStr">
        <is>
          <t>Revenues from External Customers and Long-Lived Assets [Line Items]</t>
        </is>
      </c>
    </row>
    <row r="10">
      <c r="A10" s="4" t="inlineStr">
        <is>
          <t>Sales Revenue Services Net</t>
        </is>
      </c>
      <c r="B10" s="5" t="n">
        <v>82147</v>
      </c>
      <c r="C10" s="5" t="n">
        <v>89876</v>
      </c>
      <c r="D10" s="5" t="n">
        <v>252520</v>
      </c>
      <c r="E10" s="5" t="n">
        <v>274456</v>
      </c>
    </row>
    <row r="11">
      <c r="A11" s="4" t="inlineStr">
        <is>
          <t>Latin America [Member]</t>
        </is>
      </c>
    </row>
    <row r="12">
      <c r="A12" s="3" t="inlineStr">
        <is>
          <t>Revenues from External Customers and Long-Lived Assets [Line Items]</t>
        </is>
      </c>
    </row>
    <row r="13">
      <c r="A13" s="4" t="inlineStr">
        <is>
          <t>Sales Revenue Services Net</t>
        </is>
      </c>
      <c r="B13" s="5" t="n">
        <v>23550</v>
      </c>
      <c r="C13" s="5" t="n">
        <v>24454</v>
      </c>
      <c r="D13" s="5" t="n">
        <v>72002</v>
      </c>
      <c r="E13" s="5" t="n">
        <v>73645</v>
      </c>
    </row>
    <row r="14">
      <c r="A14" s="4" t="inlineStr">
        <is>
          <t>Europe Middle East Africa [Member]</t>
        </is>
      </c>
    </row>
    <row r="15">
      <c r="A15" s="3" t="inlineStr">
        <is>
          <t>Revenues from External Customers and Long-Lived Assets [Line Items]</t>
        </is>
      </c>
    </row>
    <row r="16">
      <c r="A16" s="4" t="inlineStr">
        <is>
          <t>Sales Revenue Services Net</t>
        </is>
      </c>
      <c r="B16" s="5" t="n">
        <v>20772</v>
      </c>
      <c r="C16" s="5" t="n">
        <v>15187</v>
      </c>
      <c r="D16" s="5" t="n">
        <v>55077</v>
      </c>
      <c r="E16" s="5" t="n">
        <v>46838</v>
      </c>
    </row>
    <row r="17">
      <c r="A17" s="4" t="inlineStr">
        <is>
          <t>Asia Pacific India[ Member]</t>
        </is>
      </c>
    </row>
    <row r="18">
      <c r="A18" s="3" t="inlineStr">
        <is>
          <t>Revenues from External Customers and Long-Lived Assets [Line Items]</t>
        </is>
      </c>
    </row>
    <row r="19">
      <c r="A19" s="4" t="inlineStr">
        <is>
          <t>Sales Revenue Services Net</t>
        </is>
      </c>
      <c r="B19" s="5" t="n">
        <v>14483</v>
      </c>
      <c r="C19" s="5" t="n">
        <v>14733</v>
      </c>
      <c r="D19" s="5" t="n">
        <v>43377</v>
      </c>
      <c r="E19" s="5" t="n">
        <v>41713</v>
      </c>
    </row>
    <row r="20">
      <c r="A20" s="4" t="inlineStr">
        <is>
          <t>Canada [Member]</t>
        </is>
      </c>
    </row>
    <row r="21">
      <c r="A21" s="3" t="inlineStr">
        <is>
          <t>Revenues from External Customers and Long-Lived Assets [Line Items]</t>
        </is>
      </c>
    </row>
    <row r="22">
      <c r="A22" s="4" t="inlineStr">
        <is>
          <t>Sales Revenue Services Net</t>
        </is>
      </c>
      <c r="B22" s="6" t="n">
        <v>5933</v>
      </c>
      <c r="C22" s="6" t="n">
        <v>10394</v>
      </c>
      <c r="D22" s="6" t="n">
        <v>19219</v>
      </c>
      <c r="E22" s="6" t="n">
        <v>321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SCHEDULE OF CHANGE IN ALLOW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ND SIGNIFICANT CLIENTS [Abstract]</t>
        </is>
      </c>
    </row>
    <row r="4">
      <c r="A4" s="4" t="inlineStr">
        <is>
          <t>Balance, beginning of year</t>
        </is>
      </c>
      <c r="B4" s="6" t="n">
        <v>5795</v>
      </c>
      <c r="C4" s="6" t="n">
        <v>5495</v>
      </c>
      <c r="D4" s="6" t="n">
        <v>5452</v>
      </c>
      <c r="E4" s="6" t="n">
        <v>5592</v>
      </c>
    </row>
    <row r="5">
      <c r="A5" s="4" t="inlineStr">
        <is>
          <t>Provision for credit losses</t>
        </is>
      </c>
      <c r="B5" s="5" t="n">
        <v>44</v>
      </c>
      <c r="D5" s="5" t="n">
        <v>563</v>
      </c>
    </row>
    <row r="6">
      <c r="A6" s="4" t="inlineStr">
        <is>
          <t>Uncollectible receivables written-off</t>
        </is>
      </c>
      <c r="B6" s="5" t="n">
        <v>-806</v>
      </c>
      <c r="C6" s="5" t="n">
        <v>-1701</v>
      </c>
      <c r="D6" s="5" t="n">
        <v>-939</v>
      </c>
      <c r="E6" s="5" t="n">
        <v>-1716</v>
      </c>
    </row>
    <row r="7">
      <c r="A7" s="4" t="inlineStr">
        <is>
          <t>Effect of foreign currency</t>
        </is>
      </c>
      <c r="B7" s="5" t="n">
        <v>24</v>
      </c>
      <c r="C7" s="5" t="n">
        <v>-13</v>
      </c>
      <c r="D7" s="5" t="n">
        <v>-19</v>
      </c>
      <c r="E7" s="5" t="n">
        <v>-95</v>
      </c>
    </row>
    <row r="8">
      <c r="A8" s="4" t="inlineStr">
        <is>
          <t>Balance, end of year</t>
        </is>
      </c>
      <c r="B8" s="6" t="n">
        <v>5057</v>
      </c>
      <c r="C8" s="6" t="n">
        <v>3781</v>
      </c>
      <c r="D8" s="6" t="n">
        <v>5057</v>
      </c>
      <c r="E8" s="6" t="n">
        <v>37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IGNIFICANT CLIENTS(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8</t>
        </is>
      </c>
    </row>
    <row r="3">
      <c r="A3" s="3" t="inlineStr">
        <is>
          <t>Entity Wide Revenue Major Customer Line Items</t>
        </is>
      </c>
    </row>
    <row r="4">
      <c r="A4" s="4" t="inlineStr">
        <is>
          <t>Concentration risk percentage</t>
        </is>
      </c>
      <c r="E4" s="4" t="inlineStr">
        <is>
          <t>0.00%</t>
        </is>
      </c>
    </row>
    <row r="5">
      <c r="A5" s="4" t="inlineStr">
        <is>
          <t>Revenue.</t>
        </is>
      </c>
      <c r="B5" s="6" t="n">
        <v>492980</v>
      </c>
      <c r="C5" s="6" t="n">
        <v>395507</v>
      </c>
      <c r="D5" s="6" t="n">
        <v>1378274</v>
      </c>
      <c r="E5" s="6" t="n">
        <v>1182378</v>
      </c>
    </row>
    <row r="6">
      <c r="A6" s="4" t="inlineStr">
        <is>
          <t>Financial Services Client</t>
        </is>
      </c>
    </row>
    <row r="7">
      <c r="A7" s="3" t="inlineStr">
        <is>
          <t>Entity Wide Revenue Major Customer Line Items</t>
        </is>
      </c>
    </row>
    <row r="8">
      <c r="A8" s="4" t="inlineStr">
        <is>
          <t>Concentration risk percentage</t>
        </is>
      </c>
      <c r="D8" s="4" t="inlineStr">
        <is>
          <t>11.80%</t>
        </is>
      </c>
      <c r="E8" s="4" t="inlineStr">
        <is>
          <t>3.40%</t>
        </is>
      </c>
    </row>
    <row r="9">
      <c r="A9" s="4" t="inlineStr">
        <is>
          <t>Sears</t>
        </is>
      </c>
    </row>
    <row r="10">
      <c r="A10" s="3" t="inlineStr">
        <is>
          <t>Entity Wide Revenue Major Customer Line Items</t>
        </is>
      </c>
    </row>
    <row r="11">
      <c r="A11" s="4" t="inlineStr">
        <is>
          <t>Accounts receivable amount from major customer</t>
        </is>
      </c>
      <c r="B11" s="6" t="n">
        <v>2700</v>
      </c>
      <c r="D11" s="6" t="n">
        <v>2700</v>
      </c>
      <c r="F11" s="6" t="n">
        <v>2700</v>
      </c>
    </row>
    <row r="12">
      <c r="A12" s="4" t="inlineStr">
        <is>
          <t>Minimum | Customer Concentration Risk | Revenue</t>
        </is>
      </c>
    </row>
    <row r="13">
      <c r="A13" s="3" t="inlineStr">
        <is>
          <t>Entity Wide Revenue Major Customer Line Items</t>
        </is>
      </c>
    </row>
    <row r="14">
      <c r="A14" s="4" t="inlineStr">
        <is>
          <t>Revenue.</t>
        </is>
      </c>
      <c r="D14" s="6" t="n">
        <v>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eivables Sales Agreement - Additional Information (Narrative) (Detail) $ in Millions</t>
        </is>
      </c>
      <c r="B1" s="2" t="inlineStr">
        <is>
          <t>Sep. 30, 2020USD ($)</t>
        </is>
      </c>
    </row>
    <row r="2">
      <c r="A2" s="3" t="inlineStr">
        <is>
          <t>Receivables Sales Agreement [Line Items]</t>
        </is>
      </c>
    </row>
    <row r="3">
      <c r="A3" s="4" t="inlineStr">
        <is>
          <t>Factored Accounts Receivable, net</t>
        </is>
      </c>
      <c r="B3" s="10" t="n">
        <v>51.5</v>
      </c>
    </row>
    <row r="4">
      <c r="A4" s="4" t="inlineStr">
        <is>
          <t>Cash from customers not yet remitted</t>
        </is>
      </c>
      <c r="B4" s="9" t="n">
        <v>21.5</v>
      </c>
    </row>
    <row r="5">
      <c r="A5" s="4" t="inlineStr">
        <is>
          <t>Proceeds from factored receivables</t>
        </is>
      </c>
      <c r="B5" s="5" t="n">
        <v>75</v>
      </c>
    </row>
    <row r="6">
      <c r="A6" s="4" t="inlineStr">
        <is>
          <t>Maximum</t>
        </is>
      </c>
    </row>
    <row r="7">
      <c r="A7" s="3" t="inlineStr">
        <is>
          <t>Receivables Sales Agreement [Line Items]</t>
        </is>
      </c>
    </row>
    <row r="8">
      <c r="A8" s="4" t="inlineStr">
        <is>
          <t>Proceeds from factored receivables</t>
        </is>
      </c>
      <c r="B8" s="6" t="n">
        <v>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GOODWILL (GOODWILL ROLLFORWARD) (Details) $ in Thousands</t>
        </is>
      </c>
      <c r="B1" s="2" t="inlineStr">
        <is>
          <t>9 Months Ended</t>
        </is>
      </c>
    </row>
    <row r="2">
      <c r="B2" s="2" t="inlineStr">
        <is>
          <t>Sep. 30, 2020USD ($)</t>
        </is>
      </c>
    </row>
    <row r="3">
      <c r="A3" s="3" t="inlineStr">
        <is>
          <t>Goodwill [Line Items]</t>
        </is>
      </c>
    </row>
    <row r="4">
      <c r="A4" s="4" t="inlineStr">
        <is>
          <t>Beginning balance, goodwill</t>
        </is>
      </c>
      <c r="B4" s="6" t="n">
        <v>301694</v>
      </c>
    </row>
    <row r="5">
      <c r="A5" s="4" t="inlineStr">
        <is>
          <t>Acquisitions / Adjustments Increase (Decrease)</t>
        </is>
      </c>
      <c r="B5" s="5" t="n">
        <v>44670</v>
      </c>
    </row>
    <row r="6">
      <c r="A6" s="4" t="inlineStr">
        <is>
          <t>Effect of Foreign Currency</t>
        </is>
      </c>
      <c r="B6" s="5" t="n">
        <v>-1245</v>
      </c>
    </row>
    <row r="7">
      <c r="A7" s="4" t="inlineStr">
        <is>
          <t>Ending balance, goodwill</t>
        </is>
      </c>
      <c r="B7" s="5" t="n">
        <v>345119</v>
      </c>
    </row>
    <row r="8">
      <c r="A8" s="4" t="inlineStr">
        <is>
          <t>TTEC Digital</t>
        </is>
      </c>
    </row>
    <row r="9">
      <c r="A9" s="3" t="inlineStr">
        <is>
          <t>Goodwill [Line Items]</t>
        </is>
      </c>
    </row>
    <row r="10">
      <c r="A10" s="4" t="inlineStr">
        <is>
          <t>Beginning balance, goodwill</t>
        </is>
      </c>
      <c r="B10" s="5" t="n">
        <v>66275</v>
      </c>
    </row>
    <row r="11">
      <c r="A11" s="4" t="inlineStr">
        <is>
          <t>Acquisitions / Adjustments Increase (Decrease)</t>
        </is>
      </c>
      <c r="B11" s="5" t="n">
        <v>44924</v>
      </c>
    </row>
    <row r="12">
      <c r="A12" s="4" t="inlineStr">
        <is>
          <t>Effect of Foreign Currency</t>
        </is>
      </c>
      <c r="B12" s="5" t="n">
        <v>183</v>
      </c>
    </row>
    <row r="13">
      <c r="A13" s="4" t="inlineStr">
        <is>
          <t>Ending balance, goodwill</t>
        </is>
      </c>
      <c r="B13" s="5" t="n">
        <v>111382</v>
      </c>
    </row>
    <row r="14">
      <c r="A14" s="4" t="inlineStr">
        <is>
          <t>TTEC Engage</t>
        </is>
      </c>
    </row>
    <row r="15">
      <c r="A15" s="3" t="inlineStr">
        <is>
          <t>Goodwill [Line Items]</t>
        </is>
      </c>
    </row>
    <row r="16">
      <c r="A16" s="4" t="inlineStr">
        <is>
          <t>Beginning balance, goodwill</t>
        </is>
      </c>
      <c r="B16" s="5" t="n">
        <v>235419</v>
      </c>
    </row>
    <row r="17">
      <c r="A17" s="4" t="inlineStr">
        <is>
          <t>Acquisitions / Adjustments Increase (Decrease)</t>
        </is>
      </c>
      <c r="B17" s="5" t="n">
        <v>-254</v>
      </c>
    </row>
    <row r="18">
      <c r="A18" s="4" t="inlineStr">
        <is>
          <t>Effect of Foreign Currency</t>
        </is>
      </c>
      <c r="B18" s="5" t="n">
        <v>-1428</v>
      </c>
    </row>
    <row r="19">
      <c r="A19" s="4" t="inlineStr">
        <is>
          <t>Ending balance, goodwill</t>
        </is>
      </c>
      <c r="B19" s="6" t="n">
        <v>2337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61" customWidth="1" min="2" max="2"/>
    <col width="58" customWidth="1" min="3" max="3"/>
    <col width="60" customWidth="1" min="4" max="4"/>
    <col width="72" customWidth="1" min="5" max="5"/>
    <col width="46" customWidth="1" min="6" max="6"/>
    <col width="80" customWidth="1" min="7" max="7"/>
    <col width="63" customWidth="1" min="8" max="8"/>
    <col width="33" customWidth="1" min="9" max="9"/>
    <col width="50" customWidth="1" min="10" max="10"/>
    <col width="13" customWidth="1" min="11" max="11"/>
  </cols>
  <sheetData>
    <row r="1">
      <c r="A1" s="1" t="inlineStr">
        <is>
          <t>Consolidated Statement of Stockholders' Equity and Mezzanine Equity - USD ($) $ in Thousands</t>
        </is>
      </c>
      <c r="B1" s="2" t="inlineStr">
        <is>
          <t>Stockholders' Equity of the Company Preferred Stock [Member]</t>
        </is>
      </c>
      <c r="C1" s="2" t="inlineStr">
        <is>
          <t>Stockholders' Equity of the Company Common Stock [Member]</t>
        </is>
      </c>
      <c r="D1" s="2" t="inlineStr">
        <is>
          <t>Stockholders' Equity of the Company Treasury Stock [Member]</t>
        </is>
      </c>
      <c r="E1" s="2" t="inlineStr">
        <is>
          <t>Stockholders' Equity of the Company Additional Paid-in Capital [Member]</t>
        </is>
      </c>
      <c r="F1" s="2" t="inlineStr">
        <is>
          <t>Accumulated Other Comprehensive Income (Loss)</t>
        </is>
      </c>
      <c r="G1" s="2" t="inlineStr">
        <is>
          <t>Stockholders' Equity of the Company Retained Earnings [Member]Cumulative Effect, Period of Adoption, Adjustment</t>
        </is>
      </c>
      <c r="H1" s="2" t="inlineStr">
        <is>
          <t>Stockholders' Equity of the Company Retained Earnings [Member]</t>
        </is>
      </c>
      <c r="I1" s="2" t="inlineStr">
        <is>
          <t>Noncontrolling Interest [Member]</t>
        </is>
      </c>
      <c r="J1" s="2" t="inlineStr">
        <is>
          <t>Cumulative Effect, Period of Adoption, Adjustment</t>
        </is>
      </c>
      <c r="K1" s="2" t="inlineStr">
        <is>
          <t>Total</t>
        </is>
      </c>
    </row>
    <row r="2">
      <c r="A2" s="4" t="inlineStr">
        <is>
          <t>Common stock beginning balance, share at Dec. 31, 2018</t>
        </is>
      </c>
      <c r="C2" s="5" t="n">
        <v>46195000</v>
      </c>
    </row>
    <row r="3">
      <c r="A3" s="4" t="inlineStr">
        <is>
          <t>Beginning balance, value at Dec. 31, 2018</t>
        </is>
      </c>
      <c r="C3" s="6" t="n">
        <v>462</v>
      </c>
      <c r="D3" s="6" t="n">
        <v>-610177</v>
      </c>
      <c r="E3" s="6" t="n">
        <v>353932</v>
      </c>
      <c r="F3" s="6" t="n">
        <v>-124596</v>
      </c>
      <c r="H3" s="6" t="n">
        <v>725551</v>
      </c>
      <c r="I3" s="6" t="n">
        <v>7677</v>
      </c>
      <c r="K3" s="6" t="n">
        <v>352849</v>
      </c>
    </row>
    <row r="4">
      <c r="A4" s="3" t="inlineStr">
        <is>
          <t>Increase (Decrease) in Stockholders' Equity [Roll Forward]</t>
        </is>
      </c>
    </row>
    <row r="5">
      <c r="A5" s="4" t="inlineStr">
        <is>
          <t>Net income (loss)</t>
        </is>
      </c>
      <c r="H5" s="5" t="n">
        <v>48901</v>
      </c>
      <c r="I5" s="5" t="n">
        <v>5168</v>
      </c>
      <c r="K5" s="5" t="n">
        <v>54069</v>
      </c>
    </row>
    <row r="6">
      <c r="A6" s="4" t="inlineStr">
        <is>
          <t>Dividends to shareholders</t>
        </is>
      </c>
      <c r="H6" s="5" t="n">
        <v>-28739</v>
      </c>
      <c r="K6" s="5" t="n">
        <v>-28739</v>
      </c>
    </row>
    <row r="7">
      <c r="A7" s="4" t="inlineStr">
        <is>
          <t>Capital contribution from noncontrolling interest</t>
        </is>
      </c>
      <c r="I7" s="5" t="n">
        <v>3362</v>
      </c>
      <c r="K7" s="5" t="n">
        <v>3362</v>
      </c>
    </row>
    <row r="8">
      <c r="A8" s="4" t="inlineStr">
        <is>
          <t>Dividends distributed to noncontrolling interest</t>
        </is>
      </c>
      <c r="I8" s="5" t="n">
        <v>-3600</v>
      </c>
      <c r="K8" s="5" t="n">
        <v>-3600</v>
      </c>
    </row>
    <row r="9">
      <c r="A9" s="4" t="inlineStr">
        <is>
          <t>Foreign currency translation adjustments</t>
        </is>
      </c>
      <c r="F9" s="5" t="n">
        <v>-2573</v>
      </c>
      <c r="I9" s="5" t="n">
        <v>-185</v>
      </c>
      <c r="K9" s="5" t="n">
        <v>-2758</v>
      </c>
    </row>
    <row r="10">
      <c r="A10" s="4" t="inlineStr">
        <is>
          <t>Derivatives valuation, net of tax</t>
        </is>
      </c>
      <c r="F10" s="5" t="n">
        <v>8415</v>
      </c>
      <c r="K10" s="5" t="n">
        <v>8415</v>
      </c>
    </row>
    <row r="11">
      <c r="A11" s="4" t="inlineStr">
        <is>
          <t>Vesting of restricted stock units, share</t>
        </is>
      </c>
      <c r="C11" s="5" t="n">
        <v>291000</v>
      </c>
    </row>
    <row r="12">
      <c r="A12" s="4" t="inlineStr">
        <is>
          <t>Vesting of restricted stock units, value</t>
        </is>
      </c>
      <c r="C12" s="6" t="n">
        <v>3</v>
      </c>
      <c r="D12" s="5" t="n">
        <v>4807</v>
      </c>
      <c r="E12" s="5" t="n">
        <v>-10223</v>
      </c>
      <c r="K12" s="5" t="n">
        <v>-5413</v>
      </c>
    </row>
    <row r="13">
      <c r="A13" s="4" t="inlineStr">
        <is>
          <t>Equity-based compensation expense</t>
        </is>
      </c>
      <c r="E13" s="5" t="n">
        <v>9663</v>
      </c>
      <c r="K13" s="5" t="n">
        <v>9663</v>
      </c>
    </row>
    <row r="14">
      <c r="A14" s="4" t="inlineStr">
        <is>
          <t>Other, net of tax.</t>
        </is>
      </c>
      <c r="F14" s="5" t="n">
        <v>54</v>
      </c>
      <c r="K14" s="5" t="n">
        <v>54</v>
      </c>
    </row>
    <row r="15">
      <c r="A15" s="4" t="inlineStr">
        <is>
          <t>Preferred stock ending balance, share at Sep. 30, 2019</t>
        </is>
      </c>
      <c r="B15" s="5" t="n">
        <v>0</v>
      </c>
    </row>
    <row r="16">
      <c r="A16" s="4" t="inlineStr">
        <is>
          <t>Common stock ending balance, share at Sep. 30, 2019</t>
        </is>
      </c>
      <c r="C16" s="5" t="n">
        <v>46486000</v>
      </c>
    </row>
    <row r="17">
      <c r="A17" s="4" t="inlineStr">
        <is>
          <t>Ending balance, value at Sep. 30, 2019</t>
        </is>
      </c>
      <c r="B17" s="6" t="n">
        <v>0</v>
      </c>
      <c r="C17" s="6" t="n">
        <v>465</v>
      </c>
      <c r="D17" s="5" t="n">
        <v>-605370</v>
      </c>
      <c r="E17" s="5" t="n">
        <v>353372</v>
      </c>
      <c r="F17" s="5" t="n">
        <v>-118700</v>
      </c>
      <c r="G17" s="6" t="n">
        <v>-759</v>
      </c>
      <c r="H17" s="5" t="n">
        <v>744954</v>
      </c>
      <c r="I17" s="5" t="n">
        <v>12422</v>
      </c>
      <c r="J17" s="6" t="n">
        <v>-759</v>
      </c>
      <c r="K17" s="5" t="n">
        <v>387143</v>
      </c>
    </row>
    <row r="18">
      <c r="A18" s="4" t="inlineStr">
        <is>
          <t>Temporary Equity, Ending Balance at Sep. 30, 2019</t>
        </is>
      </c>
      <c r="K18" s="5" t="n">
        <v>0</v>
      </c>
    </row>
    <row r="19">
      <c r="A19" s="4" t="inlineStr">
        <is>
          <t>Preferred stock beginning balance, share at Jun. 30, 2019</t>
        </is>
      </c>
      <c r="B19" s="5" t="n">
        <v>0</v>
      </c>
    </row>
    <row r="20">
      <c r="A20" s="4" t="inlineStr">
        <is>
          <t>Common stock beginning balance, share at Jun. 30, 2019</t>
        </is>
      </c>
      <c r="C20" s="5" t="n">
        <v>46387000</v>
      </c>
    </row>
    <row r="21">
      <c r="A21" s="4" t="inlineStr">
        <is>
          <t>Beginning balance, value at Jun. 30, 2019</t>
        </is>
      </c>
      <c r="B21" s="6" t="n">
        <v>0</v>
      </c>
      <c r="C21" s="6" t="n">
        <v>464</v>
      </c>
      <c r="D21" s="5" t="n">
        <v>-607004</v>
      </c>
      <c r="E21" s="5" t="n">
        <v>354068</v>
      </c>
      <c r="F21" s="5" t="n">
        <v>-110686</v>
      </c>
      <c r="H21" s="5" t="n">
        <v>741728</v>
      </c>
      <c r="I21" s="5" t="n">
        <v>12079</v>
      </c>
      <c r="K21" s="5" t="n">
        <v>390649</v>
      </c>
    </row>
    <row r="22">
      <c r="A22" s="3" t="inlineStr">
        <is>
          <t>Increase (Decrease) in Stockholders' Equity [Roll Forward]</t>
        </is>
      </c>
    </row>
    <row r="23">
      <c r="A23" s="4" t="inlineStr">
        <is>
          <t>Net income (loss)</t>
        </is>
      </c>
      <c r="B23" s="5" t="n">
        <v>0</v>
      </c>
      <c r="H23" s="5" t="n">
        <v>18101</v>
      </c>
      <c r="I23" s="5" t="n">
        <v>1878</v>
      </c>
      <c r="K23" s="5" t="n">
        <v>19979</v>
      </c>
    </row>
    <row r="24">
      <c r="A24" s="4" t="inlineStr">
        <is>
          <t>Dividends to shareholders</t>
        </is>
      </c>
      <c r="B24" s="5" t="n">
        <v>0</v>
      </c>
      <c r="H24" s="5" t="n">
        <v>-14875</v>
      </c>
      <c r="K24" s="5" t="n">
        <v>-14875</v>
      </c>
    </row>
    <row r="25">
      <c r="A25" s="4" t="inlineStr">
        <is>
          <t>Dividends distributed to noncontrolling interest</t>
        </is>
      </c>
      <c r="B25" s="5" t="n">
        <v>0</v>
      </c>
      <c r="I25" s="5" t="n">
        <v>-1350</v>
      </c>
      <c r="K25" s="5" t="n">
        <v>-1350</v>
      </c>
    </row>
    <row r="26">
      <c r="A26" s="4" t="inlineStr">
        <is>
          <t>Foreign currency translation adjustments</t>
        </is>
      </c>
      <c r="B26" s="5" t="n">
        <v>0</v>
      </c>
      <c r="F26" s="5" t="n">
        <v>-8953</v>
      </c>
      <c r="I26" s="5" t="n">
        <v>-185</v>
      </c>
      <c r="K26" s="5" t="n">
        <v>-9138</v>
      </c>
    </row>
    <row r="27">
      <c r="A27" s="4" t="inlineStr">
        <is>
          <t>Derivatives valuation, net of tax</t>
        </is>
      </c>
      <c r="B27" s="6" t="n">
        <v>0</v>
      </c>
      <c r="F27" s="5" t="n">
        <v>902</v>
      </c>
      <c r="K27" s="5" t="n">
        <v>902</v>
      </c>
    </row>
    <row r="28">
      <c r="A28" s="4" t="inlineStr">
        <is>
          <t>Vesting of restricted stock units, share</t>
        </is>
      </c>
      <c r="B28" s="5" t="n">
        <v>0</v>
      </c>
      <c r="C28" s="5" t="n">
        <v>99000</v>
      </c>
    </row>
    <row r="29">
      <c r="A29" s="4" t="inlineStr">
        <is>
          <t>Vesting of restricted stock units, value</t>
        </is>
      </c>
      <c r="B29" s="6" t="n">
        <v>0</v>
      </c>
      <c r="C29" s="6" t="n">
        <v>1</v>
      </c>
      <c r="D29" s="5" t="n">
        <v>1634</v>
      </c>
      <c r="E29" s="5" t="n">
        <v>-3825</v>
      </c>
      <c r="K29" s="5" t="n">
        <v>-2190</v>
      </c>
    </row>
    <row r="30">
      <c r="A30" s="4" t="inlineStr">
        <is>
          <t>Equity-based compensation expense</t>
        </is>
      </c>
      <c r="B30" s="5" t="n">
        <v>0</v>
      </c>
      <c r="E30" s="5" t="n">
        <v>3129</v>
      </c>
      <c r="K30" s="5" t="n">
        <v>3129</v>
      </c>
    </row>
    <row r="31">
      <c r="A31" s="4" t="inlineStr">
        <is>
          <t>Other, net of tax.</t>
        </is>
      </c>
      <c r="B31" s="6" t="n">
        <v>0</v>
      </c>
      <c r="F31" s="5" t="n">
        <v>37</v>
      </c>
      <c r="K31" s="5" t="n">
        <v>37</v>
      </c>
    </row>
    <row r="32">
      <c r="A32" s="4" t="inlineStr">
        <is>
          <t>Preferred stock ending balance, share at Sep. 30, 2019</t>
        </is>
      </c>
      <c r="B32" s="5" t="n">
        <v>0</v>
      </c>
    </row>
    <row r="33">
      <c r="A33" s="4" t="inlineStr">
        <is>
          <t>Common stock ending balance, share at Sep. 30, 2019</t>
        </is>
      </c>
      <c r="C33" s="5" t="n">
        <v>46486000</v>
      </c>
    </row>
    <row r="34">
      <c r="A34" s="4" t="inlineStr">
        <is>
          <t>Ending balance, value at Sep. 30, 2019</t>
        </is>
      </c>
      <c r="B34" s="6" t="n">
        <v>0</v>
      </c>
      <c r="C34" s="6" t="n">
        <v>465</v>
      </c>
      <c r="D34" s="5" t="n">
        <v>-605370</v>
      </c>
      <c r="E34" s="5" t="n">
        <v>353372</v>
      </c>
      <c r="F34" s="5" t="n">
        <v>-118700</v>
      </c>
      <c r="G34" s="6" t="n">
        <v>-759</v>
      </c>
      <c r="H34" s="5" t="n">
        <v>744954</v>
      </c>
      <c r="I34" s="5" t="n">
        <v>12422</v>
      </c>
      <c r="J34" s="6" t="n">
        <v>-759</v>
      </c>
      <c r="K34" s="5" t="n">
        <v>387143</v>
      </c>
    </row>
    <row r="35">
      <c r="A35" s="4" t="inlineStr">
        <is>
          <t>Temporary Equity, Beginning Balance at Jun. 30, 2019</t>
        </is>
      </c>
      <c r="K35" s="5" t="n">
        <v>0</v>
      </c>
    </row>
    <row r="36">
      <c r="A36" s="3" t="inlineStr">
        <is>
          <t>Increase (Decrease) in Temporary Equity [Roll Forward]</t>
        </is>
      </c>
    </row>
    <row r="37">
      <c r="A37" s="4" t="inlineStr">
        <is>
          <t>Temporary Equity, Net Income</t>
        </is>
      </c>
      <c r="K37" s="5" t="n">
        <v>0</v>
      </c>
    </row>
    <row r="38">
      <c r="A38" s="4" t="inlineStr">
        <is>
          <t>Temporary equity distributions.</t>
        </is>
      </c>
      <c r="K38" s="5" t="n">
        <v>0</v>
      </c>
    </row>
    <row r="39">
      <c r="A39" s="4" t="inlineStr">
        <is>
          <t>Temporary Equity, Ending Balance at Sep. 30, 2019</t>
        </is>
      </c>
      <c r="K39" s="6" t="n">
        <v>0</v>
      </c>
    </row>
    <row r="40">
      <c r="A40" s="4" t="inlineStr">
        <is>
          <t>Preferred stock beginning balance, share at Dec. 31, 2019</t>
        </is>
      </c>
      <c r="B40" s="5" t="n">
        <v>0</v>
      </c>
      <c r="K40" s="5" t="n">
        <v>0</v>
      </c>
    </row>
    <row r="41">
      <c r="A41" s="4" t="inlineStr">
        <is>
          <t>Common stock beginning balance, share at Dec. 31, 2019</t>
        </is>
      </c>
      <c r="C41" s="5" t="n">
        <v>46489000</v>
      </c>
      <c r="K41" s="5" t="n">
        <v>46488938</v>
      </c>
    </row>
    <row r="42">
      <c r="A42" s="4" t="inlineStr">
        <is>
          <t>Beginning balance, value at Dec. 31, 2019</t>
        </is>
      </c>
      <c r="C42" s="6" t="n">
        <v>465</v>
      </c>
      <c r="D42" s="5" t="n">
        <v>-605314</v>
      </c>
      <c r="E42" s="5" t="n">
        <v>356409</v>
      </c>
      <c r="F42" s="5" t="n">
        <v>-106234</v>
      </c>
      <c r="H42" s="5" t="n">
        <v>773218</v>
      </c>
      <c r="I42" s="5" t="n">
        <v>13186</v>
      </c>
      <c r="K42" s="6" t="n">
        <v>431730</v>
      </c>
    </row>
    <row r="43">
      <c r="A43" s="3" t="inlineStr">
        <is>
          <t>Increase (Decrease) in Stockholders' Equity [Roll Forward]</t>
        </is>
      </c>
    </row>
    <row r="44">
      <c r="A44" s="4" t="inlineStr">
        <is>
          <t>Net income (loss)</t>
        </is>
      </c>
      <c r="B44" s="6" t="n">
        <v>0</v>
      </c>
      <c r="H44" s="5" t="n">
        <v>74225</v>
      </c>
      <c r="I44" s="5" t="n">
        <v>6381</v>
      </c>
      <c r="K44" s="5" t="n">
        <v>80606</v>
      </c>
    </row>
    <row r="45">
      <c r="A45" s="4" t="inlineStr">
        <is>
          <t>Dividends to shareholders</t>
        </is>
      </c>
      <c r="B45" s="5" t="n">
        <v>0</v>
      </c>
      <c r="H45" s="5" t="n">
        <v>-34537</v>
      </c>
      <c r="K45" s="5" t="n">
        <v>-34537</v>
      </c>
    </row>
    <row r="46">
      <c r="A46" s="4" t="inlineStr">
        <is>
          <t>Dividends distributed to noncontrolling interest</t>
        </is>
      </c>
      <c r="B46" s="5" t="n">
        <v>0</v>
      </c>
      <c r="I46" s="5" t="n">
        <v>-6740</v>
      </c>
      <c r="K46" s="5" t="n">
        <v>-6740</v>
      </c>
    </row>
    <row r="47">
      <c r="A47" s="4" t="inlineStr">
        <is>
          <t>Foreign currency translation adjustments</t>
        </is>
      </c>
      <c r="B47" s="5" t="n">
        <v>0</v>
      </c>
      <c r="F47" s="5" t="n">
        <v>9910</v>
      </c>
      <c r="I47" s="5" t="n">
        <v>-65</v>
      </c>
      <c r="K47" s="5" t="n">
        <v>9845</v>
      </c>
    </row>
    <row r="48">
      <c r="A48" s="4" t="inlineStr">
        <is>
          <t>Derivatives valuation, net of tax</t>
        </is>
      </c>
      <c r="B48" s="6" t="n">
        <v>0</v>
      </c>
      <c r="F48" s="5" t="n">
        <v>-84</v>
      </c>
      <c r="K48" s="5" t="n">
        <v>-84</v>
      </c>
    </row>
    <row r="49">
      <c r="A49" s="4" t="inlineStr">
        <is>
          <t>Vesting of restricted stock units, share</t>
        </is>
      </c>
      <c r="B49" s="5" t="n">
        <v>0</v>
      </c>
      <c r="C49" s="5" t="n">
        <v>246000</v>
      </c>
    </row>
    <row r="50">
      <c r="A50" s="4" t="inlineStr">
        <is>
          <t>Vesting of restricted stock units, value</t>
        </is>
      </c>
      <c r="B50" s="6" t="n">
        <v>0</v>
      </c>
      <c r="C50" s="6" t="n">
        <v>3</v>
      </c>
      <c r="D50" s="5" t="n">
        <v>4060</v>
      </c>
      <c r="E50" s="5" t="n">
        <v>-8519</v>
      </c>
      <c r="K50" s="5" t="n">
        <v>-4456</v>
      </c>
    </row>
    <row r="51">
      <c r="A51" s="4" t="inlineStr">
        <is>
          <t>Equity-based compensation expense</t>
        </is>
      </c>
      <c r="B51" s="5" t="n">
        <v>0</v>
      </c>
      <c r="E51" s="5" t="n">
        <v>9471</v>
      </c>
      <c r="K51" s="5" t="n">
        <v>9471</v>
      </c>
    </row>
    <row r="52">
      <c r="A52" s="4" t="inlineStr">
        <is>
          <t>Other, net of tax.</t>
        </is>
      </c>
      <c r="B52" s="6" t="n">
        <v>0</v>
      </c>
      <c r="F52" s="5" t="n">
        <v>376</v>
      </c>
      <c r="K52" s="6" t="n">
        <v>376</v>
      </c>
    </row>
    <row r="53">
      <c r="A53" s="4" t="inlineStr">
        <is>
          <t>Preferred stock ending balance, share at Sep. 30, 2020</t>
        </is>
      </c>
      <c r="B53" s="5" t="n">
        <v>0</v>
      </c>
      <c r="K53" s="5" t="n">
        <v>0</v>
      </c>
    </row>
    <row r="54">
      <c r="A54" s="4" t="inlineStr">
        <is>
          <t>Common stock ending balance, share at Sep. 30, 2020</t>
        </is>
      </c>
      <c r="C54" s="5" t="n">
        <v>46735000</v>
      </c>
      <c r="K54" s="5" t="n">
        <v>46734704</v>
      </c>
    </row>
    <row r="55">
      <c r="A55" s="4" t="inlineStr">
        <is>
          <t>Ending balance, value at Sep. 30, 2020</t>
        </is>
      </c>
      <c r="B55" s="6" t="n">
        <v>0</v>
      </c>
      <c r="C55" s="6" t="n">
        <v>468</v>
      </c>
      <c r="D55" s="5" t="n">
        <v>-601254</v>
      </c>
      <c r="E55" s="5" t="n">
        <v>357361</v>
      </c>
      <c r="F55" s="5" t="n">
        <v>-96032</v>
      </c>
      <c r="H55" s="5" t="n">
        <v>812906</v>
      </c>
      <c r="I55" s="5" t="n">
        <v>12762</v>
      </c>
      <c r="K55" s="6" t="n">
        <v>486211</v>
      </c>
    </row>
    <row r="56">
      <c r="A56" s="4" t="inlineStr">
        <is>
          <t>Temporary Equity, Beginning Balance at Dec. 31, 2019</t>
        </is>
      </c>
      <c r="K56" s="5" t="n">
        <v>48923</v>
      </c>
    </row>
    <row r="57">
      <c r="A57" s="3" t="inlineStr">
        <is>
          <t>Increase (Decrease) in Temporary Equity [Roll Forward]</t>
        </is>
      </c>
    </row>
    <row r="58">
      <c r="A58" s="4" t="inlineStr">
        <is>
          <t>Temporary Equity, Net Income</t>
        </is>
      </c>
      <c r="K58" s="5" t="n">
        <v>1760</v>
      </c>
    </row>
    <row r="59">
      <c r="A59" s="4" t="inlineStr">
        <is>
          <t>Acquisition of noncontrolling interest</t>
        </is>
      </c>
      <c r="K59" s="5" t="n">
        <v>3849</v>
      </c>
    </row>
    <row r="60">
      <c r="A60" s="4" t="inlineStr">
        <is>
          <t>Temporary equity distributions.</t>
        </is>
      </c>
      <c r="K60" s="5" t="n">
        <v>-1528</v>
      </c>
    </row>
    <row r="61">
      <c r="A61" s="4" t="inlineStr">
        <is>
          <t>Temporary Equity, Ending Balance at Sep. 30, 2020</t>
        </is>
      </c>
      <c r="K61" s="5" t="n">
        <v>53004</v>
      </c>
    </row>
    <row r="62">
      <c r="A62" s="4" t="inlineStr">
        <is>
          <t>Common stock beginning balance, share at Jun. 30, 2020</t>
        </is>
      </c>
      <c r="C62" s="5" t="n">
        <v>46682000</v>
      </c>
    </row>
    <row r="63">
      <c r="A63" s="4" t="inlineStr">
        <is>
          <t>Beginning balance, value at Jun. 30, 2020</t>
        </is>
      </c>
      <c r="C63" s="6" t="n">
        <v>467</v>
      </c>
      <c r="D63" s="5" t="n">
        <v>-602117</v>
      </c>
      <c r="E63" s="5" t="n">
        <v>355968</v>
      </c>
      <c r="F63" s="5" t="n">
        <v>-128528</v>
      </c>
      <c r="H63" s="5" t="n">
        <v>810234</v>
      </c>
      <c r="I63" s="5" t="n">
        <v>11903</v>
      </c>
      <c r="K63" s="5" t="n">
        <v>447927</v>
      </c>
    </row>
    <row r="64">
      <c r="A64" s="3" t="inlineStr">
        <is>
          <t>Increase (Decrease) in Stockholders' Equity [Roll Forward]</t>
        </is>
      </c>
    </row>
    <row r="65">
      <c r="A65" s="4" t="inlineStr">
        <is>
          <t>Net income (loss)</t>
        </is>
      </c>
      <c r="H65" s="5" t="n">
        <v>21366</v>
      </c>
      <c r="I65" s="5" t="n">
        <v>2501</v>
      </c>
      <c r="K65" s="5" t="n">
        <v>23867</v>
      </c>
    </row>
    <row r="66">
      <c r="A66" s="4" t="inlineStr">
        <is>
          <t>Dividends to shareholders</t>
        </is>
      </c>
      <c r="H66" s="5" t="n">
        <v>-18694</v>
      </c>
      <c r="K66" s="5" t="n">
        <v>-18694</v>
      </c>
    </row>
    <row r="67">
      <c r="A67" s="4" t="inlineStr">
        <is>
          <t>Dividends distributed to noncontrolling interest</t>
        </is>
      </c>
      <c r="I67" s="5" t="n">
        <v>-1890</v>
      </c>
      <c r="K67" s="5" t="n">
        <v>-1890</v>
      </c>
    </row>
    <row r="68">
      <c r="A68" s="4" t="inlineStr">
        <is>
          <t>Foreign currency translation adjustments</t>
        </is>
      </c>
      <c r="F68" s="5" t="n">
        <v>28431</v>
      </c>
      <c r="I68" s="5" t="n">
        <v>248</v>
      </c>
      <c r="K68" s="5" t="n">
        <v>28679</v>
      </c>
    </row>
    <row r="69">
      <c r="A69" s="4" t="inlineStr">
        <is>
          <t>Derivatives valuation, net of tax</t>
        </is>
      </c>
      <c r="F69" s="5" t="n">
        <v>3935</v>
      </c>
      <c r="K69" s="5" t="n">
        <v>3935</v>
      </c>
    </row>
    <row r="70">
      <c r="A70" s="4" t="inlineStr">
        <is>
          <t>Vesting of restricted stock units, share</t>
        </is>
      </c>
      <c r="C70" s="5" t="n">
        <v>53000</v>
      </c>
    </row>
    <row r="71">
      <c r="A71" s="4" t="inlineStr">
        <is>
          <t>Vesting of restricted stock units, value</t>
        </is>
      </c>
      <c r="C71" s="6" t="n">
        <v>1</v>
      </c>
      <c r="D71" s="5" t="n">
        <v>863</v>
      </c>
      <c r="E71" s="5" t="n">
        <v>-2102</v>
      </c>
      <c r="K71" s="5" t="n">
        <v>-1238</v>
      </c>
    </row>
    <row r="72">
      <c r="A72" s="4" t="inlineStr">
        <is>
          <t>Equity-based compensation expense</t>
        </is>
      </c>
      <c r="E72" s="5" t="n">
        <v>3495</v>
      </c>
      <c r="K72" s="5" t="n">
        <v>3495</v>
      </c>
    </row>
    <row r="73">
      <c r="A73" s="4" t="inlineStr">
        <is>
          <t>Other, net of tax.</t>
        </is>
      </c>
      <c r="F73" s="5" t="n">
        <v>130</v>
      </c>
      <c r="K73" s="6" t="n">
        <v>130</v>
      </c>
    </row>
    <row r="74">
      <c r="A74" s="4" t="inlineStr">
        <is>
          <t>Preferred stock ending balance, share at Sep. 30, 2020</t>
        </is>
      </c>
      <c r="B74" s="5" t="n">
        <v>0</v>
      </c>
      <c r="K74" s="5" t="n">
        <v>0</v>
      </c>
    </row>
    <row r="75">
      <c r="A75" s="4" t="inlineStr">
        <is>
          <t>Common stock ending balance, share at Sep. 30, 2020</t>
        </is>
      </c>
      <c r="C75" s="5" t="n">
        <v>46735000</v>
      </c>
      <c r="K75" s="5" t="n">
        <v>46734704</v>
      </c>
    </row>
    <row r="76">
      <c r="A76" s="4" t="inlineStr">
        <is>
          <t>Ending balance, value at Sep. 30, 2020</t>
        </is>
      </c>
      <c r="B76" s="6" t="n">
        <v>0</v>
      </c>
      <c r="C76" s="6" t="n">
        <v>468</v>
      </c>
      <c r="D76" s="6" t="n">
        <v>-601254</v>
      </c>
      <c r="E76" s="6" t="n">
        <v>357361</v>
      </c>
      <c r="F76" s="6" t="n">
        <v>-96032</v>
      </c>
      <c r="H76" s="6" t="n">
        <v>812906</v>
      </c>
      <c r="I76" s="6" t="n">
        <v>12762</v>
      </c>
      <c r="K76" s="6" t="n">
        <v>486211</v>
      </c>
    </row>
    <row r="77">
      <c r="A77" s="4" t="inlineStr">
        <is>
          <t>Temporary Equity, Beginning Balance at Jun. 30, 2020</t>
        </is>
      </c>
      <c r="K77" s="5" t="n">
        <v>54026</v>
      </c>
    </row>
    <row r="78">
      <c r="A78" s="3" t="inlineStr">
        <is>
          <t>Increase (Decrease) in Temporary Equity [Roll Forward]</t>
        </is>
      </c>
    </row>
    <row r="79">
      <c r="A79" s="4" t="inlineStr">
        <is>
          <t>Temporary Equity, Net Income</t>
        </is>
      </c>
      <c r="K79" s="5" t="n">
        <v>265</v>
      </c>
    </row>
    <row r="80">
      <c r="A80" s="4" t="inlineStr">
        <is>
          <t>Temporary equity distributions.</t>
        </is>
      </c>
      <c r="K80" s="5" t="n">
        <v>-1287</v>
      </c>
    </row>
    <row r="81">
      <c r="A81" s="4" t="inlineStr">
        <is>
          <t>Temporary Equity, Ending Balance at Sep. 30, 2020</t>
        </is>
      </c>
      <c r="K81" s="6" t="n">
        <v>53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NARRATIVE) (Details) - USD ($) $ in Thousands</t>
        </is>
      </c>
      <c r="B1" s="2" t="inlineStr">
        <is>
          <t>3 Months Ended</t>
        </is>
      </c>
      <c r="E1" s="2" t="inlineStr">
        <is>
          <t>9 Months Ended</t>
        </is>
      </c>
    </row>
    <row r="2">
      <c r="B2" s="2" t="inlineStr">
        <is>
          <t>Sep. 30, 2020</t>
        </is>
      </c>
      <c r="C2" s="2" t="inlineStr">
        <is>
          <t>Jun. 30, 2020</t>
        </is>
      </c>
      <c r="D2" s="2" t="inlineStr">
        <is>
          <t>Jun. 30, 2019</t>
        </is>
      </c>
      <c r="E2" s="2" t="inlineStr">
        <is>
          <t>Sep. 30, 2020</t>
        </is>
      </c>
      <c r="F2" s="2" t="inlineStr">
        <is>
          <t>Sep. 30, 2019</t>
        </is>
      </c>
      <c r="G2" s="2" t="inlineStr">
        <is>
          <t>Dec. 31, 2019</t>
        </is>
      </c>
    </row>
    <row r="3">
      <c r="A3" s="3" t="inlineStr">
        <is>
          <t>ValuationAllowanceForImpairmentOfRecognizedServicingAssetsLineItems</t>
        </is>
      </c>
    </row>
    <row r="4">
      <c r="A4" s="4" t="inlineStr">
        <is>
          <t>Goodwill</t>
        </is>
      </c>
      <c r="B4" s="6" t="n">
        <v>345119</v>
      </c>
      <c r="E4" s="6" t="n">
        <v>345119</v>
      </c>
      <c r="G4" s="6" t="n">
        <v>301694</v>
      </c>
    </row>
    <row r="5">
      <c r="A5" s="4" t="inlineStr">
        <is>
          <t>Impairment losses</t>
        </is>
      </c>
      <c r="B5" s="5" t="n">
        <v>948</v>
      </c>
      <c r="E5" s="5" t="n">
        <v>1644</v>
      </c>
      <c r="F5" s="6" t="n">
        <v>3569</v>
      </c>
    </row>
    <row r="6">
      <c r="A6" s="4" t="inlineStr">
        <is>
          <t>Other Intangible Assets</t>
        </is>
      </c>
    </row>
    <row r="7">
      <c r="A7" s="3" t="inlineStr">
        <is>
          <t>ValuationAllowanceForImpairmentOfRecognizedServicingAssetsLineItems</t>
        </is>
      </c>
    </row>
    <row r="8">
      <c r="A8" s="4" t="inlineStr">
        <is>
          <t>Impairment losses</t>
        </is>
      </c>
      <c r="D8" s="6" t="n">
        <v>2000</v>
      </c>
    </row>
    <row r="9">
      <c r="A9" s="4" t="inlineStr">
        <is>
          <t>TTEC Digital</t>
        </is>
      </c>
    </row>
    <row r="10">
      <c r="A10" s="3" t="inlineStr">
        <is>
          <t>ValuationAllowanceForImpairmentOfRecognizedServicingAssetsLineItems</t>
        </is>
      </c>
    </row>
    <row r="11">
      <c r="A11" s="4" t="inlineStr">
        <is>
          <t>Goodwill</t>
        </is>
      </c>
      <c r="B11" s="6" t="n">
        <v>111382</v>
      </c>
      <c r="E11" s="6" t="n">
        <v>111382</v>
      </c>
      <c r="G11" s="6" t="n">
        <v>66275</v>
      </c>
    </row>
    <row r="12">
      <c r="A12" s="4" t="inlineStr">
        <is>
          <t>TTEC Digital | Other Intangible Assets | Customer Relationships [Member]</t>
        </is>
      </c>
    </row>
    <row r="13">
      <c r="A13" s="3" t="inlineStr">
        <is>
          <t>ValuationAllowanceForImpairmentOfRecognizedServicingAssetsLineItems</t>
        </is>
      </c>
    </row>
    <row r="14">
      <c r="A14" s="4" t="inlineStr">
        <is>
          <t>Impairment losses</t>
        </is>
      </c>
      <c r="C14" s="6" t="n">
        <v>400</v>
      </c>
    </row>
    <row r="15">
      <c r="A15" s="4" t="inlineStr">
        <is>
          <t>TTEC Digital | Other Intangible Assets | Intellectual Property [Member]</t>
        </is>
      </c>
    </row>
    <row r="16">
      <c r="A16" s="3" t="inlineStr">
        <is>
          <t>ValuationAllowanceForImpairmentOfRecognizedServicingAssetsLineItems</t>
        </is>
      </c>
    </row>
    <row r="17">
      <c r="A17" s="4" t="inlineStr">
        <is>
          <t>Impairment losses</t>
        </is>
      </c>
      <c r="C17" s="6" t="n">
        <v>2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RIVATIVES (OCI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ABSTRACT]</t>
        </is>
      </c>
    </row>
    <row r="4">
      <c r="A4" s="4" t="inlineStr">
        <is>
          <t>Aggregate unrealized net gain/(loss) at beginning of year</t>
        </is>
      </c>
      <c r="B4" s="6" t="n">
        <v>163</v>
      </c>
      <c r="C4" s="6" t="n">
        <v>-765</v>
      </c>
      <c r="D4" s="6" t="n">
        <v>4182</v>
      </c>
      <c r="E4" s="6" t="n">
        <v>-8278</v>
      </c>
    </row>
    <row r="5">
      <c r="A5" s="4" t="inlineStr">
        <is>
          <t>Add: Net gain/(loss) from change in fair value of cash flow hedges</t>
        </is>
      </c>
      <c r="B5" s="5" t="n">
        <v>3420</v>
      </c>
      <c r="C5" s="5" t="n">
        <v>1695</v>
      </c>
      <c r="D5" s="5" t="n">
        <v>-767</v>
      </c>
      <c r="E5" s="5" t="n">
        <v>11791</v>
      </c>
    </row>
    <row r="6">
      <c r="A6" s="4" t="inlineStr">
        <is>
          <t>Less: Net (gain)/loss reclassified to earnings from effective hedges</t>
        </is>
      </c>
      <c r="B6" s="5" t="n">
        <v>515</v>
      </c>
      <c r="C6" s="5" t="n">
        <v>-793</v>
      </c>
      <c r="D6" s="5" t="n">
        <v>683</v>
      </c>
      <c r="E6" s="5" t="n">
        <v>-3376</v>
      </c>
    </row>
    <row r="7">
      <c r="A7" s="4" t="inlineStr">
        <is>
          <t>Aggregate unrealized net gain/(loss) at end of period</t>
        </is>
      </c>
      <c r="B7" s="6" t="n">
        <v>4098</v>
      </c>
      <c r="C7" s="6" t="n">
        <v>137</v>
      </c>
      <c r="D7" s="6" t="n">
        <v>4098</v>
      </c>
      <c r="E7" s="6" t="n">
        <v>1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NOTIONAL TABLE) (Details) ₱ in Thousands, $ in Thousands, $ in Thousands, $ in Thousands</t>
        </is>
      </c>
      <c r="B1" s="2" t="inlineStr">
        <is>
          <t>Sep. 30, 2020CAD ($)</t>
        </is>
      </c>
      <c r="C1" s="2" t="inlineStr">
        <is>
          <t>Sep. 30, 2020USD ($)</t>
        </is>
      </c>
      <c r="D1" s="2" t="inlineStr">
        <is>
          <t>Sep. 30, 2020PHP (₱)</t>
        </is>
      </c>
      <c r="E1" s="2" t="inlineStr">
        <is>
          <t>Sep. 30, 2020MXN ($)</t>
        </is>
      </c>
      <c r="F1" s="2" t="inlineStr">
        <is>
          <t>Dec. 31, 2019USD ($)</t>
        </is>
      </c>
      <c r="G1" s="2" t="inlineStr">
        <is>
          <t>Dec. 31, 2019PHP (₱)</t>
        </is>
      </c>
      <c r="H1" s="2" t="inlineStr">
        <is>
          <t>Dec. 31, 2019MXN ($)</t>
        </is>
      </c>
    </row>
    <row r="2">
      <c r="A2" s="3" t="inlineStr">
        <is>
          <t>Derivative [Line Items]</t>
        </is>
      </c>
    </row>
    <row r="3">
      <c r="A3" s="4" t="inlineStr">
        <is>
          <t>Notional Amount</t>
        </is>
      </c>
      <c r="C3" s="6" t="n">
        <v>32800</v>
      </c>
      <c r="F3" s="6" t="n">
        <v>64500</v>
      </c>
    </row>
    <row r="4">
      <c r="A4" s="4" t="inlineStr">
        <is>
          <t>CAD</t>
        </is>
      </c>
    </row>
    <row r="5">
      <c r="A5" s="3" t="inlineStr">
        <is>
          <t>Derivative [Line Items]</t>
        </is>
      </c>
    </row>
    <row r="6">
      <c r="A6" s="4" t="inlineStr">
        <is>
          <t>Contract Maturity Date</t>
        </is>
      </c>
      <c r="B6" s="4" t="inlineStr">
        <is>
          <t>Jul. 1,
		2021</t>
        </is>
      </c>
    </row>
    <row r="7">
      <c r="A7" s="4" t="inlineStr">
        <is>
          <t>PHP</t>
        </is>
      </c>
    </row>
    <row r="8">
      <c r="A8" s="3" t="inlineStr">
        <is>
          <t>Derivative [Line Items]</t>
        </is>
      </c>
    </row>
    <row r="9">
      <c r="A9" s="4" t="inlineStr">
        <is>
          <t>Contract Maturity Date</t>
        </is>
      </c>
      <c r="B9" s="4" t="inlineStr">
        <is>
          <t>Jul. 1,
		2023</t>
        </is>
      </c>
    </row>
    <row r="10">
      <c r="A10" s="4" t="inlineStr">
        <is>
          <t>MXN</t>
        </is>
      </c>
    </row>
    <row r="11">
      <c r="A11" s="3" t="inlineStr">
        <is>
          <t>Derivative [Line Items]</t>
        </is>
      </c>
    </row>
    <row r="12">
      <c r="A12" s="4" t="inlineStr">
        <is>
          <t>Contract Maturity Date</t>
        </is>
      </c>
      <c r="B12" s="4" t="inlineStr">
        <is>
          <t>Jul. 1,
		2023</t>
        </is>
      </c>
    </row>
    <row r="13">
      <c r="A13" s="4" t="inlineStr">
        <is>
          <t>Foreign Exchange Forward</t>
        </is>
      </c>
    </row>
    <row r="14">
      <c r="A14" s="3" t="inlineStr">
        <is>
          <t>Derivative [Line Items]</t>
        </is>
      </c>
    </row>
    <row r="15">
      <c r="A15" s="4" t="inlineStr">
        <is>
          <t>Notional Amount</t>
        </is>
      </c>
      <c r="C15" s="5" t="n">
        <v>178974</v>
      </c>
      <c r="F15" s="5" t="n">
        <v>209183</v>
      </c>
    </row>
    <row r="16">
      <c r="A16" s="4" t="inlineStr">
        <is>
          <t>Foreign Exchange Forward | CAD</t>
        </is>
      </c>
    </row>
    <row r="17">
      <c r="A17" s="3" t="inlineStr">
        <is>
          <t>Derivative [Line Items]</t>
        </is>
      </c>
    </row>
    <row r="18">
      <c r="A18" s="4" t="inlineStr">
        <is>
          <t>Notional Amount</t>
        </is>
      </c>
      <c r="B18" s="6" t="n">
        <v>3500</v>
      </c>
      <c r="C18" s="6" t="n">
        <v>2646</v>
      </c>
    </row>
    <row r="19">
      <c r="A19" s="4" t="inlineStr">
        <is>
          <t>% Maturing in the Next 12 Months</t>
        </is>
      </c>
      <c r="B19" s="4" t="inlineStr">
        <is>
          <t>100.00%</t>
        </is>
      </c>
      <c r="C19" s="4" t="inlineStr">
        <is>
          <t>100.00%</t>
        </is>
      </c>
      <c r="D19" s="4" t="inlineStr">
        <is>
          <t>100.00%</t>
        </is>
      </c>
      <c r="E19" s="4" t="inlineStr">
        <is>
          <t>100.00%</t>
        </is>
      </c>
    </row>
    <row r="20">
      <c r="A20" s="4" t="inlineStr">
        <is>
          <t>Foreign Exchange Forward | PHP</t>
        </is>
      </c>
    </row>
    <row r="21">
      <c r="A21" s="3" t="inlineStr">
        <is>
          <t>Derivative [Line Items]</t>
        </is>
      </c>
    </row>
    <row r="22">
      <c r="A22" s="4" t="inlineStr">
        <is>
          <t>Notional Amount</t>
        </is>
      </c>
      <c r="C22" s="6" t="n">
        <v>125887</v>
      </c>
      <c r="D22" s="11" t="n">
        <v>6565000</v>
      </c>
      <c r="F22" s="5" t="n">
        <v>147654</v>
      </c>
      <c r="G22" s="11" t="n">
        <v>7715000</v>
      </c>
    </row>
    <row r="23">
      <c r="A23" s="4" t="inlineStr">
        <is>
          <t>% Maturing in the Next 12 Months</t>
        </is>
      </c>
      <c r="B23" s="4" t="inlineStr">
        <is>
          <t>56.80%</t>
        </is>
      </c>
      <c r="C23" s="4" t="inlineStr">
        <is>
          <t>56.80%</t>
        </is>
      </c>
      <c r="D23" s="4" t="inlineStr">
        <is>
          <t>56.80%</t>
        </is>
      </c>
      <c r="E23" s="4" t="inlineStr">
        <is>
          <t>56.80%</t>
        </is>
      </c>
    </row>
    <row r="24">
      <c r="A24" s="4" t="inlineStr">
        <is>
          <t>Foreign Exchange Forward | MXN</t>
        </is>
      </c>
    </row>
    <row r="25">
      <c r="A25" s="3" t="inlineStr">
        <is>
          <t>Derivative [Line Items]</t>
        </is>
      </c>
    </row>
    <row r="26">
      <c r="A26" s="4" t="inlineStr">
        <is>
          <t>Notional Amount</t>
        </is>
      </c>
      <c r="C26" s="6" t="n">
        <v>50441</v>
      </c>
      <c r="E26" s="6" t="n">
        <v>1115500</v>
      </c>
      <c r="F26" s="6" t="n">
        <v>61529</v>
      </c>
      <c r="H26" s="6" t="n">
        <v>1299500</v>
      </c>
    </row>
    <row r="27">
      <c r="A27" s="4" t="inlineStr">
        <is>
          <t>% Maturing in the Next 12 Months</t>
        </is>
      </c>
      <c r="B27" s="4" t="inlineStr">
        <is>
          <t>53.00%</t>
        </is>
      </c>
      <c r="C27" s="4" t="inlineStr">
        <is>
          <t>53.00%</t>
        </is>
      </c>
      <c r="D27" s="4" t="inlineStr">
        <is>
          <t>53.00%</t>
        </is>
      </c>
      <c r="E27" s="4" t="inlineStr">
        <is>
          <t>5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CLASSIFICATION) (Details) - Foreign Exchange [Member] - USD ($) $ in Thousands</t>
        </is>
      </c>
      <c r="B1" s="2" t="inlineStr">
        <is>
          <t>Sep. 30, 2020</t>
        </is>
      </c>
      <c r="C1" s="2" t="inlineStr">
        <is>
          <t>Dec. 31, 2019</t>
        </is>
      </c>
    </row>
    <row r="2">
      <c r="A2" s="4" t="inlineStr">
        <is>
          <t>Designated as Hedging Instruments [Member] | Cash Flow [Member]</t>
        </is>
      </c>
    </row>
    <row r="3">
      <c r="A3" s="3" t="inlineStr">
        <is>
          <t>Derivatives, Fair Value [Line Items]</t>
        </is>
      </c>
    </row>
    <row r="4">
      <c r="A4" s="4" t="inlineStr">
        <is>
          <t>Total net derivative asset (liability)</t>
        </is>
      </c>
      <c r="B4" s="6" t="n">
        <v>5575</v>
      </c>
      <c r="C4" s="6" t="n">
        <v>5674</v>
      </c>
    </row>
    <row r="5">
      <c r="A5" s="4" t="inlineStr">
        <is>
          <t>Designated as Hedging Instruments [Member] | Cash Flow [Member] | Prepaids And Other Current Assets [Member]</t>
        </is>
      </c>
    </row>
    <row r="6">
      <c r="A6" s="3" t="inlineStr">
        <is>
          <t>Derivatives, Fair Value [Line Items]</t>
        </is>
      </c>
    </row>
    <row r="7">
      <c r="A7" s="4" t="inlineStr">
        <is>
          <t>Total net derivative asset (liability)</t>
        </is>
      </c>
      <c r="B7" s="5" t="n">
        <v>4500</v>
      </c>
      <c r="C7" s="5" t="n">
        <v>3467</v>
      </c>
    </row>
    <row r="8">
      <c r="A8" s="4" t="inlineStr">
        <is>
          <t>Designated as Hedging Instruments [Member] | Cash Flow [Member] | Other assets [Member]</t>
        </is>
      </c>
    </row>
    <row r="9">
      <c r="A9" s="3" t="inlineStr">
        <is>
          <t>Derivatives, Fair Value [Line Items]</t>
        </is>
      </c>
    </row>
    <row r="10">
      <c r="A10" s="4" t="inlineStr">
        <is>
          <t>Total net derivative asset (liability)</t>
        </is>
      </c>
      <c r="B10" s="5" t="n">
        <v>3279</v>
      </c>
      <c r="C10" s="5" t="n">
        <v>3525</v>
      </c>
    </row>
    <row r="11">
      <c r="A11" s="4" t="inlineStr">
        <is>
          <t>Designated as Hedging Instruments [Member] | Cash Flow [Member] | Other Current Liabilities [Member]</t>
        </is>
      </c>
    </row>
    <row r="12">
      <c r="A12" s="3" t="inlineStr">
        <is>
          <t>Derivatives, Fair Value [Line Items]</t>
        </is>
      </c>
    </row>
    <row r="13">
      <c r="A13" s="4" t="inlineStr">
        <is>
          <t>Total net derivative asset (liability)</t>
        </is>
      </c>
      <c r="B13" s="5" t="n">
        <v>-1230</v>
      </c>
      <c r="C13" s="5" t="n">
        <v>-1223</v>
      </c>
    </row>
    <row r="14">
      <c r="A14" s="4" t="inlineStr">
        <is>
          <t>Designated as Hedging Instruments [Member] | Cash Flow [Member] | Other long-term liabilities</t>
        </is>
      </c>
    </row>
    <row r="15">
      <c r="A15" s="3" t="inlineStr">
        <is>
          <t>Derivatives, Fair Value [Line Items]</t>
        </is>
      </c>
    </row>
    <row r="16">
      <c r="A16" s="4" t="inlineStr">
        <is>
          <t>Total net derivative asset (liability)</t>
        </is>
      </c>
      <c r="B16" s="5" t="n">
        <v>-974</v>
      </c>
      <c r="C16" s="5" t="n">
        <v>-95</v>
      </c>
    </row>
    <row r="17">
      <c r="A17" s="4" t="inlineStr">
        <is>
          <t>Not Designated as Hedging Instruments [Member] | Fair Value [Member]</t>
        </is>
      </c>
    </row>
    <row r="18">
      <c r="A18" s="3" t="inlineStr">
        <is>
          <t>Derivatives, Fair Value [Line Items]</t>
        </is>
      </c>
    </row>
    <row r="19">
      <c r="A19" s="4" t="inlineStr">
        <is>
          <t>Total net derivative asset (liability)</t>
        </is>
      </c>
      <c r="B19" s="5" t="n">
        <v>117</v>
      </c>
      <c r="C19" s="5" t="n">
        <v>98</v>
      </c>
    </row>
    <row r="20">
      <c r="A20" s="4" t="inlineStr">
        <is>
          <t>Not Designated as Hedging Instruments [Member] | Fair Value [Member] | Prepaids And Other Current Assets [Member]</t>
        </is>
      </c>
    </row>
    <row r="21">
      <c r="A21" s="3" t="inlineStr">
        <is>
          <t>Derivatives, Fair Value [Line Items]</t>
        </is>
      </c>
    </row>
    <row r="22">
      <c r="A22" s="4" t="inlineStr">
        <is>
          <t>Total net derivative asset (liability)</t>
        </is>
      </c>
      <c r="B22" s="5" t="n">
        <v>132</v>
      </c>
      <c r="C22" s="5" t="n">
        <v>205</v>
      </c>
    </row>
    <row r="23">
      <c r="A23" s="4" t="inlineStr">
        <is>
          <t>Not Designated as Hedging Instruments [Member] | Fair Value [Member] | Other Current Liabilities [Member]</t>
        </is>
      </c>
    </row>
    <row r="24">
      <c r="A24" s="3" t="inlineStr">
        <is>
          <t>Derivatives, Fair Value [Line Items]</t>
        </is>
      </c>
    </row>
    <row r="25">
      <c r="A25" s="4" t="inlineStr">
        <is>
          <t>Total net derivative asset (liability)</t>
        </is>
      </c>
      <c r="B25" s="6" t="n">
        <v>-15</v>
      </c>
      <c r="C25" s="6" t="n">
        <v>-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COME STATEMENT CLASSIFI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Sales Revenue Services Net</t>
        </is>
      </c>
      <c r="B4" s="6" t="n">
        <v>492980</v>
      </c>
      <c r="C4" s="6" t="n">
        <v>395507</v>
      </c>
      <c r="D4" s="6" t="n">
        <v>1378274</v>
      </c>
      <c r="E4" s="6" t="n">
        <v>1182378</v>
      </c>
    </row>
    <row r="5">
      <c r="A5" s="4" t="inlineStr">
        <is>
          <t>Other nonoperating income expense</t>
        </is>
      </c>
      <c r="B5" s="5" t="n">
        <v>-18663</v>
      </c>
      <c r="C5" s="5" t="n">
        <v>2713</v>
      </c>
      <c r="D5" s="5" t="n">
        <v>-17028</v>
      </c>
      <c r="E5" s="5" t="n">
        <v>5376</v>
      </c>
    </row>
    <row r="6">
      <c r="A6" s="4" t="inlineStr">
        <is>
          <t>Designated as Hedging Instruments [Member] | Foreign Exchange [Member] | Cash Flow [Member]</t>
        </is>
      </c>
    </row>
    <row r="7">
      <c r="A7" s="3" t="inlineStr">
        <is>
          <t>Derivative Instruments, Gain (Loss) [Line Items]</t>
        </is>
      </c>
    </row>
    <row r="8">
      <c r="A8" s="4" t="inlineStr">
        <is>
          <t>Amount of gain or (loss) recognized in other comprehensive income (loss) - effective portion, net of tax:</t>
        </is>
      </c>
      <c r="B8" s="5" t="n">
        <v>515</v>
      </c>
      <c r="C8" s="5" t="n">
        <v>-793</v>
      </c>
      <c r="D8" s="5" t="n">
        <v>683</v>
      </c>
      <c r="E8" s="5" t="n">
        <v>-3376</v>
      </c>
    </row>
    <row r="9">
      <c r="A9" s="4" t="inlineStr">
        <is>
          <t>Designated as Hedging Instruments [Member] | Foreign Exchange [Member] | Cash Flow [Member] | Reclassification from accumulated other comprehensive income</t>
        </is>
      </c>
    </row>
    <row r="10">
      <c r="A10" s="3" t="inlineStr">
        <is>
          <t>Derivative Instruments, Gain (Loss) [Line Items]</t>
        </is>
      </c>
    </row>
    <row r="11">
      <c r="A11" s="4" t="inlineStr">
        <is>
          <t>Sales Revenue Services Net</t>
        </is>
      </c>
      <c r="B11" s="5" t="n">
        <v>706</v>
      </c>
      <c r="C11" s="5" t="n">
        <v>-1087</v>
      </c>
      <c r="D11" s="5" t="n">
        <v>936</v>
      </c>
      <c r="E11" s="5" t="n">
        <v>-4625</v>
      </c>
    </row>
    <row r="12">
      <c r="A12" s="4" t="inlineStr">
        <is>
          <t>Not Designated as Hedging Instruments [Member] | Foreign Exchange [Member] | Fair Value [Member] | Reclassification from accumulated other comprehensive income</t>
        </is>
      </c>
    </row>
    <row r="13">
      <c r="A13" s="3" t="inlineStr">
        <is>
          <t>Derivative Instruments, Gain (Loss) [Line Items]</t>
        </is>
      </c>
    </row>
    <row r="14">
      <c r="A14" s="4" t="inlineStr">
        <is>
          <t>Other nonoperating income expense</t>
        </is>
      </c>
      <c r="B14" s="6" t="n">
        <v>305</v>
      </c>
      <c r="C14" s="6" t="n">
        <v>57</v>
      </c>
      <c r="D14" s="6" t="n">
        <v>-38</v>
      </c>
      <c r="E14" s="6" t="n">
        <v>-11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NARRATIVE) (Details) - USD ($) $ in Millions</t>
        </is>
      </c>
      <c r="B1" s="2" t="inlineStr">
        <is>
          <t>Sep. 30, 2020</t>
        </is>
      </c>
      <c r="C1" s="2" t="inlineStr">
        <is>
          <t>Dec. 31, 2019</t>
        </is>
      </c>
    </row>
    <row r="2">
      <c r="A2" s="3" t="inlineStr">
        <is>
          <t>DERIVATIVES [ABSTRACT]</t>
        </is>
      </c>
    </row>
    <row r="3">
      <c r="A3" s="4" t="inlineStr">
        <is>
          <t>Notional Amount</t>
        </is>
      </c>
      <c r="B3" s="10" t="n">
        <v>32.8</v>
      </c>
      <c r="C3" s="10" t="n">
        <v>6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RIVATIVES TABLE) (Details) - USD ($) $ in Thousands</t>
        </is>
      </c>
      <c r="B1" s="2" t="inlineStr">
        <is>
          <t>Sep. 30, 2020</t>
        </is>
      </c>
      <c r="C1" s="2" t="inlineStr">
        <is>
          <t>Dec. 31, 2019</t>
        </is>
      </c>
    </row>
    <row r="2">
      <c r="A2" s="4" t="inlineStr">
        <is>
          <t>Quoted Prices in Active Markets for Identical Assets (Level 1) [Member]</t>
        </is>
      </c>
    </row>
    <row r="3">
      <c r="A3" s="3" t="inlineStr">
        <is>
          <t>Fair Value Net Derivative Assets And Liabilities Measured On Recurring And Nonrecurring Basis [Line Items]</t>
        </is>
      </c>
    </row>
    <row r="4">
      <c r="A4" s="4" t="inlineStr">
        <is>
          <t>Cash flow hedges</t>
        </is>
      </c>
      <c r="B4" s="6" t="n">
        <v>0</v>
      </c>
      <c r="C4" s="6" t="n">
        <v>0</v>
      </c>
    </row>
    <row r="5">
      <c r="A5" s="4" t="inlineStr">
        <is>
          <t>Fair value hedges</t>
        </is>
      </c>
      <c r="B5" s="5" t="n">
        <v>0</v>
      </c>
      <c r="C5" s="5" t="n">
        <v>0</v>
      </c>
    </row>
    <row r="6">
      <c r="A6" s="4" t="inlineStr">
        <is>
          <t>Total net derivative asset (liability)</t>
        </is>
      </c>
      <c r="B6" s="5" t="n">
        <v>0</v>
      </c>
      <c r="C6" s="5" t="n">
        <v>0</v>
      </c>
    </row>
    <row r="7">
      <c r="A7" s="4" t="inlineStr">
        <is>
          <t>Significant Other Observable Inputs (Level 2) [Member]</t>
        </is>
      </c>
    </row>
    <row r="8">
      <c r="A8" s="3" t="inlineStr">
        <is>
          <t>Fair Value Net Derivative Assets And Liabilities Measured On Recurring And Nonrecurring Basis [Line Items]</t>
        </is>
      </c>
    </row>
    <row r="9">
      <c r="A9" s="4" t="inlineStr">
        <is>
          <t>Cash flow hedges</t>
        </is>
      </c>
      <c r="B9" s="5" t="n">
        <v>5575</v>
      </c>
      <c r="C9" s="5" t="n">
        <v>5674</v>
      </c>
    </row>
    <row r="10">
      <c r="A10" s="4" t="inlineStr">
        <is>
          <t>Fair value hedges</t>
        </is>
      </c>
      <c r="B10" s="5" t="n">
        <v>117</v>
      </c>
      <c r="C10" s="5" t="n">
        <v>98</v>
      </c>
    </row>
    <row r="11">
      <c r="A11" s="4" t="inlineStr">
        <is>
          <t>Total net derivative asset (liability)</t>
        </is>
      </c>
      <c r="B11" s="5" t="n">
        <v>5692</v>
      </c>
      <c r="C11" s="5" t="n">
        <v>5772</v>
      </c>
    </row>
    <row r="12">
      <c r="A12" s="4" t="inlineStr">
        <is>
          <t>Significant Unobservable Inputs (Level 3) [Member]</t>
        </is>
      </c>
    </row>
    <row r="13">
      <c r="A13" s="3" t="inlineStr">
        <is>
          <t>Fair Value Net Derivative Assets And Liabilities Measured On Recurring And Nonrecurring Basis [Line Items]</t>
        </is>
      </c>
    </row>
    <row r="14">
      <c r="A14" s="4" t="inlineStr">
        <is>
          <t>Cash flow hedges</t>
        </is>
      </c>
      <c r="B14" s="5" t="n">
        <v>0</v>
      </c>
      <c r="C14" s="5" t="n">
        <v>0</v>
      </c>
    </row>
    <row r="15">
      <c r="A15" s="4" t="inlineStr">
        <is>
          <t>Fair value hedges</t>
        </is>
      </c>
      <c r="B15" s="5" t="n">
        <v>0</v>
      </c>
      <c r="C15" s="5" t="n">
        <v>0</v>
      </c>
    </row>
    <row r="16">
      <c r="A16" s="4" t="inlineStr">
        <is>
          <t>Total net derivative asset (liability)</t>
        </is>
      </c>
      <c r="B16" s="5" t="n">
        <v>0</v>
      </c>
      <c r="C16" s="5" t="n">
        <v>0</v>
      </c>
    </row>
    <row r="17">
      <c r="A17" s="4" t="inlineStr">
        <is>
          <t>Fair Value, Measurements, Recurring [Member]</t>
        </is>
      </c>
    </row>
    <row r="18">
      <c r="A18" s="3" t="inlineStr">
        <is>
          <t>Fair Value Net Derivative Assets And Liabilities Measured On Recurring And Nonrecurring Basis [Line Items]</t>
        </is>
      </c>
    </row>
    <row r="19">
      <c r="A19" s="4" t="inlineStr">
        <is>
          <t>Cash flow hedges</t>
        </is>
      </c>
      <c r="B19" s="5" t="n">
        <v>5575</v>
      </c>
      <c r="C19" s="5" t="n">
        <v>5674</v>
      </c>
    </row>
    <row r="20">
      <c r="A20" s="4" t="inlineStr">
        <is>
          <t>Fair value hedges</t>
        </is>
      </c>
      <c r="B20" s="5" t="n">
        <v>117</v>
      </c>
      <c r="C20" s="5" t="n">
        <v>98</v>
      </c>
    </row>
    <row r="21">
      <c r="A21" s="4" t="inlineStr">
        <is>
          <t>Total net derivative asset (liability)</t>
        </is>
      </c>
      <c r="B21" s="6" t="n">
        <v>5692</v>
      </c>
      <c r="C21" s="6" t="n">
        <v>57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Details) - USD ($) $ in Thousands</t>
        </is>
      </c>
      <c r="B1" s="2" t="inlineStr">
        <is>
          <t>Sep. 30, 2020</t>
        </is>
      </c>
      <c r="C1" s="2" t="inlineStr">
        <is>
          <t>Dec. 31, 2019</t>
        </is>
      </c>
    </row>
    <row r="2">
      <c r="A2" s="3" t="inlineStr">
        <is>
          <t>Liabilities [Abstract]</t>
        </is>
      </c>
    </row>
    <row r="3">
      <c r="A3" s="4" t="inlineStr">
        <is>
          <t>Contingent consideration</t>
        </is>
      </c>
      <c r="B3" s="6" t="n">
        <v>-12728</v>
      </c>
      <c r="C3" s="6" t="n">
        <v>-6134</v>
      </c>
    </row>
    <row r="4">
      <c r="A4" s="4" t="inlineStr">
        <is>
          <t>Quoted Prices in Active Markets for Identical Assets (Level 1) [Member]</t>
        </is>
      </c>
    </row>
    <row r="5">
      <c r="A5" s="3" t="inlineStr">
        <is>
          <t>Assets [Abstract]</t>
        </is>
      </c>
    </row>
    <row r="6">
      <c r="A6" s="4" t="inlineStr">
        <is>
          <t>Derivative assets, net</t>
        </is>
      </c>
      <c r="B6" s="5" t="n">
        <v>0</v>
      </c>
      <c r="C6" s="4" t="inlineStr">
        <is>
          <t xml:space="preserve"> </t>
        </is>
      </c>
    </row>
    <row r="7">
      <c r="A7" s="4" t="inlineStr">
        <is>
          <t>Total assets</t>
        </is>
      </c>
      <c r="B7" s="5" t="n">
        <v>0</v>
      </c>
      <c r="C7" s="4" t="inlineStr">
        <is>
          <t xml:space="preserve"> </t>
        </is>
      </c>
    </row>
    <row r="8">
      <c r="A8" s="3" t="inlineStr">
        <is>
          <t>Liabilities [Abstract]</t>
        </is>
      </c>
    </row>
    <row r="9">
      <c r="A9" s="4" t="inlineStr">
        <is>
          <t>Deferred compensation plan liability</t>
        </is>
      </c>
      <c r="B9" s="5" t="n">
        <v>0</v>
      </c>
      <c r="C9" s="4" t="inlineStr">
        <is>
          <t xml:space="preserve"> </t>
        </is>
      </c>
    </row>
    <row r="10">
      <c r="A10" s="4" t="inlineStr">
        <is>
          <t>Derivative instruments, net</t>
        </is>
      </c>
      <c r="B10" s="5" t="n">
        <v>0</v>
      </c>
      <c r="C10" s="4" t="inlineStr">
        <is>
          <t xml:space="preserve"> </t>
        </is>
      </c>
    </row>
    <row r="11">
      <c r="A11" s="4" t="inlineStr">
        <is>
          <t>Contingent consideration</t>
        </is>
      </c>
      <c r="B11" s="5" t="n">
        <v>0</v>
      </c>
      <c r="C11" s="4" t="inlineStr">
        <is>
          <t xml:space="preserve"> </t>
        </is>
      </c>
    </row>
    <row r="12">
      <c r="A12" s="4" t="inlineStr">
        <is>
          <t>Total liabilities</t>
        </is>
      </c>
      <c r="B12" s="5" t="n">
        <v>0</v>
      </c>
      <c r="C12" s="4" t="inlineStr">
        <is>
          <t xml:space="preserve"> </t>
        </is>
      </c>
    </row>
    <row r="13">
      <c r="A13" s="4" t="inlineStr">
        <is>
          <t>Significant Other Observable Inputs (Level 2) [Member]</t>
        </is>
      </c>
    </row>
    <row r="14">
      <c r="A14" s="3" t="inlineStr">
        <is>
          <t>Assets [Abstract]</t>
        </is>
      </c>
    </row>
    <row r="15">
      <c r="A15" s="4" t="inlineStr">
        <is>
          <t>Derivative assets, net</t>
        </is>
      </c>
      <c r="B15" s="5" t="n">
        <v>5692</v>
      </c>
      <c r="C15" s="5" t="n">
        <v>5772</v>
      </c>
    </row>
    <row r="16">
      <c r="A16" s="4" t="inlineStr">
        <is>
          <t>Total assets</t>
        </is>
      </c>
      <c r="B16" s="5" t="n">
        <v>5692</v>
      </c>
      <c r="C16" s="5" t="n">
        <v>5772</v>
      </c>
    </row>
    <row r="17">
      <c r="A17" s="3" t="inlineStr">
        <is>
          <t>Liabilities [Abstract]</t>
        </is>
      </c>
    </row>
    <row r="18">
      <c r="A18" s="4" t="inlineStr">
        <is>
          <t>Deferred compensation plan liability</t>
        </is>
      </c>
      <c r="B18" s="5" t="n">
        <v>-21166</v>
      </c>
      <c r="C18" s="5" t="n">
        <v>-20370</v>
      </c>
    </row>
    <row r="19">
      <c r="A19" s="4" t="inlineStr">
        <is>
          <t>Derivative instruments, net</t>
        </is>
      </c>
      <c r="B19" s="5" t="n">
        <v>0</v>
      </c>
      <c r="C19" s="4" t="inlineStr">
        <is>
          <t xml:space="preserve"> </t>
        </is>
      </c>
    </row>
    <row r="20">
      <c r="A20" s="4" t="inlineStr">
        <is>
          <t>Contingent consideration</t>
        </is>
      </c>
      <c r="B20" s="5" t="n">
        <v>0</v>
      </c>
      <c r="C20" s="4" t="inlineStr">
        <is>
          <t xml:space="preserve"> </t>
        </is>
      </c>
    </row>
    <row r="21">
      <c r="A21" s="4" t="inlineStr">
        <is>
          <t>Total liabilities</t>
        </is>
      </c>
      <c r="B21" s="5" t="n">
        <v>-21166</v>
      </c>
      <c r="C21" s="5" t="n">
        <v>-20370</v>
      </c>
    </row>
    <row r="22">
      <c r="A22" s="4" t="inlineStr">
        <is>
          <t>Significant Unobservable Inputs (Level 3) [Member]</t>
        </is>
      </c>
    </row>
    <row r="23">
      <c r="A23" s="3" t="inlineStr">
        <is>
          <t>Assets [Abstract]</t>
        </is>
      </c>
    </row>
    <row r="24">
      <c r="A24" s="4" t="inlineStr">
        <is>
          <t>Derivative assets, net</t>
        </is>
      </c>
      <c r="B24" s="5" t="n">
        <v>0</v>
      </c>
      <c r="C24" s="4" t="inlineStr">
        <is>
          <t xml:space="preserve"> </t>
        </is>
      </c>
    </row>
    <row r="25">
      <c r="A25" s="4" t="inlineStr">
        <is>
          <t>Total assets</t>
        </is>
      </c>
      <c r="B25" s="5" t="n">
        <v>0</v>
      </c>
      <c r="C25" s="4" t="inlineStr">
        <is>
          <t xml:space="preserve"> </t>
        </is>
      </c>
    </row>
    <row r="26">
      <c r="A26" s="3" t="inlineStr">
        <is>
          <t>Liabilities [Abstract]</t>
        </is>
      </c>
    </row>
    <row r="27">
      <c r="A27" s="4" t="inlineStr">
        <is>
          <t>Deferred compensation plan liability</t>
        </is>
      </c>
      <c r="B27" s="5" t="n">
        <v>0</v>
      </c>
      <c r="C27" s="4" t="inlineStr">
        <is>
          <t xml:space="preserve"> </t>
        </is>
      </c>
    </row>
    <row r="28">
      <c r="A28" s="4" t="inlineStr">
        <is>
          <t>Derivative instruments, net</t>
        </is>
      </c>
      <c r="B28" s="5" t="n">
        <v>0</v>
      </c>
      <c r="C28" s="4" t="inlineStr">
        <is>
          <t xml:space="preserve"> </t>
        </is>
      </c>
    </row>
    <row r="29">
      <c r="A29" s="4" t="inlineStr">
        <is>
          <t>Contingent consideration</t>
        </is>
      </c>
      <c r="B29" s="5" t="n">
        <v>-12728</v>
      </c>
      <c r="C29" s="5" t="n">
        <v>-6134</v>
      </c>
    </row>
    <row r="30">
      <c r="A30" s="4" t="inlineStr">
        <is>
          <t>Total liabilities</t>
        </is>
      </c>
      <c r="B30" s="6" t="n">
        <v>-12728</v>
      </c>
      <c r="C30" s="6" t="n">
        <v>-6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FAIR VALUE (CONTINGENT CONSIDERATION TABLE) (Details) $ in Thousands</t>
        </is>
      </c>
      <c r="B1" s="2" t="inlineStr">
        <is>
          <t>9 Months Ended</t>
        </is>
      </c>
    </row>
    <row r="2">
      <c r="B2" s="2" t="inlineStr">
        <is>
          <t>Sep. 30, 2020USD ($)</t>
        </is>
      </c>
    </row>
    <row r="3">
      <c r="A3" s="3" t="inlineStr">
        <is>
          <t>Business acquisitions, Contingent Consideration [Line Items]</t>
        </is>
      </c>
    </row>
    <row r="4">
      <c r="A4" s="4" t="inlineStr">
        <is>
          <t>Beginning balance, contingent consideration payable</t>
        </is>
      </c>
      <c r="B4" s="6" t="n">
        <v>6134</v>
      </c>
    </row>
    <row r="5">
      <c r="A5" s="4" t="inlineStr">
        <is>
          <t>Acquisitions</t>
        </is>
      </c>
      <c r="B5" s="5" t="n">
        <v>10943</v>
      </c>
    </row>
    <row r="6">
      <c r="A6" s="4" t="inlineStr">
        <is>
          <t>Payments</t>
        </is>
      </c>
      <c r="B6" s="5" t="n">
        <v>0</v>
      </c>
    </row>
    <row r="7">
      <c r="A7" s="4" t="inlineStr">
        <is>
          <t>Imputed Interest/ Adjustment</t>
        </is>
      </c>
      <c r="B7" s="5" t="n">
        <v>-4349</v>
      </c>
    </row>
    <row r="8">
      <c r="A8" s="4" t="inlineStr">
        <is>
          <t>Ending balance, contingent consideration payable</t>
        </is>
      </c>
      <c r="B8" s="5" t="n">
        <v>12728</v>
      </c>
    </row>
    <row r="9">
      <c r="A9" s="4" t="inlineStr">
        <is>
          <t>FCR</t>
        </is>
      </c>
    </row>
    <row r="10">
      <c r="A10" s="3" t="inlineStr">
        <is>
          <t>Business acquisitions, Contingent Consideration [Line Items]</t>
        </is>
      </c>
    </row>
    <row r="11">
      <c r="A11" s="4" t="inlineStr">
        <is>
          <t>Beginning balance, contingent consideration payable</t>
        </is>
      </c>
      <c r="B11" s="5" t="n">
        <v>6134</v>
      </c>
    </row>
    <row r="12">
      <c r="A12" s="4" t="inlineStr">
        <is>
          <t>Acquisitions</t>
        </is>
      </c>
      <c r="B12" s="5" t="n">
        <v>0</v>
      </c>
    </row>
    <row r="13">
      <c r="A13" s="4" t="inlineStr">
        <is>
          <t>Payments</t>
        </is>
      </c>
      <c r="B13" s="5" t="n">
        <v>0</v>
      </c>
    </row>
    <row r="14">
      <c r="A14" s="4" t="inlineStr">
        <is>
          <t>Imputed Interest/ Adjustment</t>
        </is>
      </c>
      <c r="B14" s="5" t="n">
        <v>-4349</v>
      </c>
    </row>
    <row r="15">
      <c r="A15" s="4" t="inlineStr">
        <is>
          <t>Ending balance, contingent consideration payable</t>
        </is>
      </c>
      <c r="B15" s="5" t="n">
        <v>1785</v>
      </c>
    </row>
    <row r="16">
      <c r="A16" s="4" t="inlineStr">
        <is>
          <t>Voice Foundry US</t>
        </is>
      </c>
    </row>
    <row r="17">
      <c r="A17" s="3" t="inlineStr">
        <is>
          <t>Business acquisitions, Contingent Consideration [Line Items]</t>
        </is>
      </c>
    </row>
    <row r="18">
      <c r="A18" s="4" t="inlineStr">
        <is>
          <t>Acquisitions</t>
        </is>
      </c>
      <c r="B18" s="5" t="n">
        <v>10943</v>
      </c>
    </row>
    <row r="19">
      <c r="A19" s="4" t="inlineStr">
        <is>
          <t>Payments</t>
        </is>
      </c>
      <c r="B19" s="5" t="n">
        <v>0</v>
      </c>
    </row>
    <row r="20">
      <c r="A20" s="4" t="inlineStr">
        <is>
          <t>Ending balance, contingent consideration payable</t>
        </is>
      </c>
      <c r="B20" s="6" t="n">
        <v>109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FAIR VALUE (NARRATIVE) (Details)</t>
        </is>
      </c>
      <c r="B1" s="2" t="inlineStr">
        <is>
          <t>Jun. 30, 2020USD ($)</t>
        </is>
      </c>
      <c r="C1" s="2" t="inlineStr">
        <is>
          <t>Mar. 31, 2020USD ($)</t>
        </is>
      </c>
      <c r="D1" s="2" t="inlineStr">
        <is>
          <t>Jun. 30, 2020USD ($)</t>
        </is>
      </c>
      <c r="E1" s="2" t="inlineStr">
        <is>
          <t>Mar. 31, 2020USD ($)</t>
        </is>
      </c>
      <c r="F1" s="2" t="inlineStr">
        <is>
          <t>Sep. 30, 2020USD ($)</t>
        </is>
      </c>
      <c r="G1" s="2" t="inlineStr">
        <is>
          <t>Dec. 31, 2018USD ($)</t>
        </is>
      </c>
      <c r="H1" s="2" t="inlineStr">
        <is>
          <t>Aug. 05, 2020</t>
        </is>
      </c>
      <c r="I1" s="2" t="inlineStr">
        <is>
          <t>Dec. 31, 2019USD ($)</t>
        </is>
      </c>
    </row>
    <row r="2">
      <c r="A2" s="3" t="inlineStr">
        <is>
          <t>Business acquisitions, Contingent Consideration [Line Items]</t>
        </is>
      </c>
    </row>
    <row r="3">
      <c r="A3" s="4" t="inlineStr">
        <is>
          <t>Line of credit</t>
        </is>
      </c>
      <c r="F3" s="6" t="n">
        <v>325000000</v>
      </c>
      <c r="I3" s="6" t="n">
        <v>290000000</v>
      </c>
    </row>
    <row r="4">
      <c r="A4" s="4" t="inlineStr">
        <is>
          <t>Average interest rate on annual borrowings</t>
        </is>
      </c>
      <c r="F4" s="4" t="inlineStr">
        <is>
          <t>1.30%</t>
        </is>
      </c>
    </row>
    <row r="5">
      <c r="A5" s="4" t="inlineStr">
        <is>
          <t>Purchase Price Payable Payments During Period</t>
        </is>
      </c>
      <c r="F5" s="6" t="n">
        <v>0</v>
      </c>
    </row>
    <row r="6">
      <c r="A6" s="4" t="inlineStr">
        <is>
          <t>Business Combination Contingent Consideration Liability</t>
        </is>
      </c>
      <c r="F6" s="5" t="n">
        <v>12728000</v>
      </c>
      <c r="I6" s="5" t="n">
        <v>6134000</v>
      </c>
    </row>
    <row r="7">
      <c r="A7" s="4" t="inlineStr">
        <is>
          <t>FCR</t>
        </is>
      </c>
    </row>
    <row r="8">
      <c r="A8" s="3" t="inlineStr">
        <is>
          <t>Business acquisitions, Contingent Consideration [Line Items]</t>
        </is>
      </c>
    </row>
    <row r="9">
      <c r="A9" s="4" t="inlineStr">
        <is>
          <t>Purchase Price Payable Payments During Period</t>
        </is>
      </c>
      <c r="F9" s="5" t="n">
        <v>0</v>
      </c>
    </row>
    <row r="10">
      <c r="A10" s="4" t="inlineStr">
        <is>
          <t>Business Combination Contingent Consideration Liability</t>
        </is>
      </c>
      <c r="F10" s="6" t="n">
        <v>1785000</v>
      </c>
      <c r="I10" s="6" t="n">
        <v>6134000</v>
      </c>
    </row>
    <row r="11">
      <c r="A11" s="4" t="inlineStr">
        <is>
          <t>Increase (decrease) in contingent consideration payable</t>
        </is>
      </c>
      <c r="B11" s="6" t="n">
        <v>1100000</v>
      </c>
      <c r="C11" s="6" t="n">
        <v>3300000</v>
      </c>
      <c r="D11" s="6" t="n">
        <v>1100000</v>
      </c>
      <c r="E11" s="6" t="n">
        <v>3300000</v>
      </c>
    </row>
    <row r="12">
      <c r="A12" s="4" t="inlineStr">
        <is>
          <t>FCR | Discount Rate</t>
        </is>
      </c>
    </row>
    <row r="13">
      <c r="A13" s="3" t="inlineStr">
        <is>
          <t>Business acquisitions, Contingent Consideration [Line Items]</t>
        </is>
      </c>
    </row>
    <row r="14">
      <c r="A14" s="4" t="inlineStr">
        <is>
          <t>Business combination contingent consideration measurement input</t>
        </is>
      </c>
      <c r="F14" s="9" t="n">
        <v>16.7</v>
      </c>
    </row>
    <row r="15">
      <c r="A15" s="4" t="inlineStr">
        <is>
          <t>Voice Foundry US</t>
        </is>
      </c>
    </row>
    <row r="16">
      <c r="A16" s="3" t="inlineStr">
        <is>
          <t>Business acquisitions, Contingent Consideration [Line Items]</t>
        </is>
      </c>
    </row>
    <row r="17">
      <c r="A17" s="4" t="inlineStr">
        <is>
          <t>Purchase Price Payable Payments During Period</t>
        </is>
      </c>
      <c r="F17" s="6" t="n">
        <v>0</v>
      </c>
    </row>
    <row r="18">
      <c r="A18" s="4" t="inlineStr">
        <is>
          <t>Business Combination Contingent Consideration Liability</t>
        </is>
      </c>
      <c r="F18" s="6" t="n">
        <v>10943000</v>
      </c>
    </row>
    <row r="19">
      <c r="A19" s="4" t="inlineStr">
        <is>
          <t>Voice Foundry US | Discount Rate</t>
        </is>
      </c>
    </row>
    <row r="20">
      <c r="A20" s="3" t="inlineStr">
        <is>
          <t>Business acquisitions, Contingent Consideration [Line Items]</t>
        </is>
      </c>
    </row>
    <row r="21">
      <c r="A21" s="4" t="inlineStr">
        <is>
          <t>Business combination contingent consideration measurement input</t>
        </is>
      </c>
      <c r="F21" s="9" t="n">
        <v>23.1</v>
      </c>
      <c r="H21" s="9" t="n">
        <v>23.1</v>
      </c>
    </row>
    <row r="22">
      <c r="A22" s="4" t="inlineStr">
        <is>
          <t>CafeX [Member]</t>
        </is>
      </c>
    </row>
    <row r="23">
      <c r="A23" s="3" t="inlineStr">
        <is>
          <t>Business acquisitions, Contingent Consideration [Line Items]</t>
        </is>
      </c>
    </row>
    <row r="24">
      <c r="A24" s="4" t="inlineStr">
        <is>
          <t>Impairment of equity investment</t>
        </is>
      </c>
      <c r="F24" s="6" t="n">
        <v>0</v>
      </c>
      <c r="G24" s="6" t="n">
        <v>15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 of Stockholders' Equity (Parenthetical) - $ / shares</t>
        </is>
      </c>
      <c r="B1" s="2" t="inlineStr">
        <is>
          <t>3 Months Ended</t>
        </is>
      </c>
      <c r="C1" s="2" t="inlineStr">
        <is>
          <t>9 Months Ended</t>
        </is>
      </c>
    </row>
    <row r="2">
      <c r="B2" s="2" t="inlineStr">
        <is>
          <t>Sep. 30, 2019</t>
        </is>
      </c>
      <c r="C2" s="2" t="inlineStr">
        <is>
          <t>Sep. 30, 2019</t>
        </is>
      </c>
    </row>
    <row r="3">
      <c r="A3" s="3" t="inlineStr">
        <is>
          <t>Consolidated statement of stockholders' equity and mezzanine equity [Abstract]</t>
        </is>
      </c>
    </row>
    <row r="4">
      <c r="A4" s="4" t="inlineStr">
        <is>
          <t>Common Stock, Dividends, Per Share, Cash Paid</t>
        </is>
      </c>
      <c r="B4" s="7" t="n">
        <v>0.32</v>
      </c>
      <c r="C4" s="7" t="n">
        <v>0.6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INCOME TAXES (NARRATIVE) (Details) - USD ($) $ / shares in Units, $ in Millions</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c r="H2" s="2" t="inlineStr">
        <is>
          <t>Sep. 30, 2019</t>
        </is>
      </c>
    </row>
    <row r="3">
      <c r="A3" s="3" t="inlineStr">
        <is>
          <t>Income Tax Narrative [Line Items]</t>
        </is>
      </c>
    </row>
    <row r="4">
      <c r="A4" s="4" t="inlineStr">
        <is>
          <t>Net Change in Valuation Allowance</t>
        </is>
      </c>
      <c r="C4" s="10" t="n">
        <v>0.9</v>
      </c>
      <c r="D4" s="10" t="n">
        <v>0.3</v>
      </c>
      <c r="F4" s="10" t="n">
        <v>2.3</v>
      </c>
    </row>
    <row r="5">
      <c r="A5" s="4" t="inlineStr">
        <is>
          <t>Deferred tax assets, gross</t>
        </is>
      </c>
      <c r="B5" s="10" t="n">
        <v>14.6</v>
      </c>
      <c r="G5" s="10" t="n">
        <v>14.6</v>
      </c>
    </row>
    <row r="6">
      <c r="A6" s="4" t="inlineStr">
        <is>
          <t>Valuation allowance on deferred tax assets</t>
        </is>
      </c>
      <c r="B6" s="9" t="n">
        <v>17.2</v>
      </c>
      <c r="G6" s="9" t="n">
        <v>17.2</v>
      </c>
    </row>
    <row r="7">
      <c r="A7" s="4" t="inlineStr">
        <is>
          <t>Deferred tax assets, net of valuation allowance and deferred tax liabilities</t>
        </is>
      </c>
      <c r="B7" s="9" t="n">
        <v>5.3</v>
      </c>
      <c r="G7" s="9" t="n">
        <v>5.3</v>
      </c>
    </row>
    <row r="8">
      <c r="A8" s="4" t="inlineStr">
        <is>
          <t>Deferred Tax Liabilities, Net</t>
        </is>
      </c>
      <c r="B8" s="10" t="n">
        <v>9.300000000000001</v>
      </c>
      <c r="G8" s="10" t="n">
        <v>9.300000000000001</v>
      </c>
    </row>
    <row r="9">
      <c r="A9" s="4" t="inlineStr">
        <is>
          <t>Effective income tax rate</t>
        </is>
      </c>
      <c r="B9" s="4" t="inlineStr">
        <is>
          <t>25.90%</t>
        </is>
      </c>
      <c r="E9" s="4" t="inlineStr">
        <is>
          <t>20.60%</t>
        </is>
      </c>
      <c r="G9" s="4" t="inlineStr">
        <is>
          <t>26.50%</t>
        </is>
      </c>
      <c r="H9" s="4" t="inlineStr">
        <is>
          <t>27.00%</t>
        </is>
      </c>
    </row>
    <row r="10">
      <c r="A10" s="4" t="inlineStr">
        <is>
          <t>Tax Adjustments, Settlements, and Unusual Provisions</t>
        </is>
      </c>
      <c r="B10" s="10" t="n">
        <v>1.7</v>
      </c>
    </row>
    <row r="11">
      <c r="A11" s="4" t="inlineStr">
        <is>
          <t>Income Tax Holidays Description</t>
        </is>
      </c>
      <c r="G11" s="4" t="inlineStr">
        <is>
          <t>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20 and 2022.</t>
        </is>
      </c>
    </row>
    <row r="12">
      <c r="A12" s="4" t="inlineStr">
        <is>
          <t>Income Tax Holiday Termination Date</t>
        </is>
      </c>
      <c r="G12" s="4" t="inlineStr">
        <is>
          <t>2020 and 2022</t>
        </is>
      </c>
    </row>
    <row r="13">
      <c r="A13" s="4" t="inlineStr">
        <is>
          <t>Aggregate effect on income tax expense for income tax holiday jurisdictions</t>
        </is>
      </c>
      <c r="B13" s="10" t="n">
        <v>1.1</v>
      </c>
      <c r="E13" s="10" t="n">
        <v>2.4</v>
      </c>
      <c r="G13" s="10" t="n">
        <v>2.2</v>
      </c>
      <c r="H13" s="10" t="n">
        <v>6.4</v>
      </c>
    </row>
    <row r="14">
      <c r="A14" s="4" t="inlineStr">
        <is>
          <t>Diluted net income per share effect for income tax holiday jurisdictions</t>
        </is>
      </c>
      <c r="B14" s="7" t="n">
        <v>0.02</v>
      </c>
      <c r="E14" s="7" t="n">
        <v>0.05</v>
      </c>
      <c r="G14" s="7" t="n">
        <v>0.05</v>
      </c>
      <c r="H14" s="7" t="n">
        <v>0.14</v>
      </c>
    </row>
    <row r="15">
      <c r="A15" s="4" t="inlineStr">
        <is>
          <t>United States [Member]</t>
        </is>
      </c>
    </row>
    <row r="16">
      <c r="A16" s="3" t="inlineStr">
        <is>
          <t>Income Tax Narrative [Line Items]</t>
        </is>
      </c>
    </row>
    <row r="17">
      <c r="A17" s="4" t="inlineStr">
        <is>
          <t>Income Tax Years under Audit</t>
        </is>
      </c>
      <c r="G17" s="4" t="inlineStr">
        <is>
          <t>2017 and 2018</t>
        </is>
      </c>
    </row>
    <row r="18">
      <c r="A18" s="4" t="inlineStr">
        <is>
          <t>Income Tax Examination, Description</t>
        </is>
      </c>
      <c r="G18" s="4" t="inlineStr">
        <is>
          <t>The Company’s U.S. income tax returns filed for the tax years ending December 31, 2016 to present, remain open tax years</t>
        </is>
      </c>
    </row>
    <row r="19">
      <c r="A19" s="4" t="inlineStr">
        <is>
          <t>Philippines [Member]</t>
        </is>
      </c>
    </row>
    <row r="20">
      <c r="A20" s="3" t="inlineStr">
        <is>
          <t>Income Tax Narrative [Line Items]</t>
        </is>
      </c>
    </row>
    <row r="21">
      <c r="A21" s="4" t="inlineStr">
        <is>
          <t>Income Tax Years under Audit</t>
        </is>
      </c>
      <c r="G21" s="4" t="inlineStr">
        <is>
          <t>2018,</t>
        </is>
      </c>
    </row>
    <row r="22">
      <c r="A22" s="4" t="inlineStr">
        <is>
          <t>Canada [Member]</t>
        </is>
      </c>
    </row>
    <row r="23">
      <c r="A23" s="3" t="inlineStr">
        <is>
          <t>Income Tax Narrative [Line Items]</t>
        </is>
      </c>
    </row>
    <row r="24">
      <c r="A24" s="4" t="inlineStr">
        <is>
          <t>Income Tax Years under Audit</t>
        </is>
      </c>
      <c r="G24" s="4" t="inlineStr">
        <is>
          <t>2009, 2010 and 2018</t>
        </is>
      </c>
    </row>
    <row r="25">
      <c r="A25" s="4" t="inlineStr">
        <is>
          <t>NEW YORK</t>
        </is>
      </c>
    </row>
    <row r="26">
      <c r="A26" s="3" t="inlineStr">
        <is>
          <t>Income Tax Narrative [Line Items]</t>
        </is>
      </c>
    </row>
    <row r="27">
      <c r="A27" s="4" t="inlineStr">
        <is>
          <t>Income Tax Years under Audit</t>
        </is>
      </c>
      <c r="G27" s="4" t="inlineStr">
        <is>
          <t>2015 through 2017</t>
        </is>
      </c>
    </row>
  </sheetData>
  <mergeCells count="3">
    <mergeCell ref="A1:A2"/>
    <mergeCell ref="B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CHARGES AND IMPAIRMENT LOSSES (LIABILITY CLASSIFICATION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duction in force</t>
        </is>
      </c>
      <c r="B4" s="6" t="n">
        <v>347</v>
      </c>
      <c r="C4" s="6" t="n">
        <v>90</v>
      </c>
      <c r="D4" s="6" t="n">
        <v>907</v>
      </c>
      <c r="E4" s="6" t="n">
        <v>860</v>
      </c>
    </row>
    <row r="5">
      <c r="A5" s="4" t="inlineStr">
        <is>
          <t>Facility exit charges</t>
        </is>
      </c>
      <c r="B5" s="5" t="n">
        <v>886</v>
      </c>
      <c r="C5" s="5" t="n">
        <v>93</v>
      </c>
      <c r="D5" s="5" t="n">
        <v>1657</v>
      </c>
      <c r="E5" s="5" t="n">
        <v>712</v>
      </c>
    </row>
    <row r="6">
      <c r="A6" s="4" t="inlineStr">
        <is>
          <t>Restructuring charges, net</t>
        </is>
      </c>
      <c r="B6" s="5" t="n">
        <v>1233</v>
      </c>
      <c r="C6" s="5" t="n">
        <v>183</v>
      </c>
      <c r="D6" s="5" t="n">
        <v>2564</v>
      </c>
      <c r="E6" s="5" t="n">
        <v>1572</v>
      </c>
    </row>
    <row r="7">
      <c r="A7" s="4" t="inlineStr">
        <is>
          <t>TTEC Digital</t>
        </is>
      </c>
    </row>
    <row r="8">
      <c r="A8" s="3" t="inlineStr">
        <is>
          <t>Restructuring Cost and Reserve [Line Items]</t>
        </is>
      </c>
    </row>
    <row r="9">
      <c r="A9" s="4" t="inlineStr">
        <is>
          <t>Reduction in force</t>
        </is>
      </c>
      <c r="B9" s="5" t="n">
        <v>347</v>
      </c>
      <c r="C9" s="5" t="n">
        <v>90</v>
      </c>
      <c r="D9" s="5" t="n">
        <v>668</v>
      </c>
      <c r="E9" s="5" t="n">
        <v>90</v>
      </c>
    </row>
    <row r="10">
      <c r="A10" s="4" t="inlineStr">
        <is>
          <t>Facility exit charges</t>
        </is>
      </c>
      <c r="B10" s="5" t="n">
        <v>90</v>
      </c>
      <c r="C10" s="5" t="n">
        <v>8</v>
      </c>
      <c r="D10" s="5" t="n">
        <v>90</v>
      </c>
      <c r="E10" s="5" t="n">
        <v>8</v>
      </c>
    </row>
    <row r="11">
      <c r="A11" s="4" t="inlineStr">
        <is>
          <t>TTEC Engage</t>
        </is>
      </c>
    </row>
    <row r="12">
      <c r="A12" s="3" t="inlineStr">
        <is>
          <t>Restructuring Cost and Reserve [Line Items]</t>
        </is>
      </c>
    </row>
    <row r="13">
      <c r="A13" s="4" t="inlineStr">
        <is>
          <t>Reduction in force</t>
        </is>
      </c>
      <c r="D13" s="5" t="n">
        <v>239</v>
      </c>
      <c r="E13" s="5" t="n">
        <v>770</v>
      </c>
    </row>
    <row r="14">
      <c r="A14" s="4" t="inlineStr">
        <is>
          <t>Facility exit charges</t>
        </is>
      </c>
      <c r="B14" s="6" t="n">
        <v>796</v>
      </c>
      <c r="C14" s="6" t="n">
        <v>85</v>
      </c>
      <c r="D14" s="6" t="n">
        <v>1567</v>
      </c>
      <c r="E14" s="6" t="n">
        <v>7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AND IMPAIRMENT LOSSES (LIABILITY ROLLFORWARD TABLE) (Details) $ in Thousands</t>
        </is>
      </c>
      <c r="B1" s="2" t="inlineStr">
        <is>
          <t>9 Months Ended</t>
        </is>
      </c>
    </row>
    <row r="2">
      <c r="B2" s="2" t="inlineStr">
        <is>
          <t>Sep. 30, 2020USD ($)</t>
        </is>
      </c>
    </row>
    <row r="3">
      <c r="A3" s="3" t="inlineStr">
        <is>
          <t>Restructuring Cost and Reserve [Line Items]</t>
        </is>
      </c>
    </row>
    <row r="4">
      <c r="A4" s="4" t="inlineStr">
        <is>
          <t>Beginning balance, restructuring reserve</t>
        </is>
      </c>
      <c r="B4" s="6" t="n">
        <v>325</v>
      </c>
    </row>
    <row r="5">
      <c r="A5" s="4" t="inlineStr">
        <is>
          <t>Expense</t>
        </is>
      </c>
      <c r="B5" s="5" t="n">
        <v>2564</v>
      </c>
    </row>
    <row r="6">
      <c r="A6" s="4" t="inlineStr">
        <is>
          <t>Payments</t>
        </is>
      </c>
      <c r="B6" s="5" t="n">
        <v>-2213</v>
      </c>
    </row>
    <row r="7">
      <c r="A7" s="4" t="inlineStr">
        <is>
          <t>Changes due to foreign currency</t>
        </is>
      </c>
      <c r="B7" s="5" t="n">
        <v>-19</v>
      </c>
    </row>
    <row r="8">
      <c r="A8" s="4" t="inlineStr">
        <is>
          <t>Ending balance, restructuring reserve</t>
        </is>
      </c>
      <c r="B8" s="5" t="n">
        <v>579</v>
      </c>
    </row>
    <row r="9">
      <c r="A9" s="4" t="inlineStr">
        <is>
          <t>ASU 2016-02</t>
        </is>
      </c>
    </row>
    <row r="10">
      <c r="A10" s="3" t="inlineStr">
        <is>
          <t>Restructuring Cost and Reserve [Line Items]</t>
        </is>
      </c>
    </row>
    <row r="11">
      <c r="A11" s="4" t="inlineStr">
        <is>
          <t>Change in estimates</t>
        </is>
      </c>
      <c r="B11" s="5" t="n">
        <v>78</v>
      </c>
    </row>
    <row r="12">
      <c r="A12" s="4" t="inlineStr">
        <is>
          <t>Reduction in Force [Member]</t>
        </is>
      </c>
    </row>
    <row r="13">
      <c r="A13" s="3" t="inlineStr">
        <is>
          <t>Restructuring Cost and Reserve [Line Items]</t>
        </is>
      </c>
    </row>
    <row r="14">
      <c r="A14" s="4" t="inlineStr">
        <is>
          <t>Beginning balance, restructuring reserve</t>
        </is>
      </c>
      <c r="B14" s="5" t="n">
        <v>251</v>
      </c>
    </row>
    <row r="15">
      <c r="A15" s="4" t="inlineStr">
        <is>
          <t>Expense</t>
        </is>
      </c>
      <c r="B15" s="5" t="n">
        <v>907</v>
      </c>
    </row>
    <row r="16">
      <c r="A16" s="4" t="inlineStr">
        <is>
          <t>Payments</t>
        </is>
      </c>
      <c r="B16" s="5" t="n">
        <v>-1066</v>
      </c>
    </row>
    <row r="17">
      <c r="A17" s="4" t="inlineStr">
        <is>
          <t>Changes due to foreign currency</t>
        </is>
      </c>
      <c r="B17" s="5" t="n">
        <v>-14</v>
      </c>
    </row>
    <row r="18">
      <c r="A18" s="4" t="inlineStr">
        <is>
          <t>Reduction in Force [Member] | ASU 2016-02</t>
        </is>
      </c>
    </row>
    <row r="19">
      <c r="A19" s="3" t="inlineStr">
        <is>
          <t>Restructuring Cost and Reserve [Line Items]</t>
        </is>
      </c>
    </row>
    <row r="20">
      <c r="A20" s="4" t="inlineStr">
        <is>
          <t>Change in estimates</t>
        </is>
      </c>
      <c r="B20" s="5" t="n">
        <v>78</v>
      </c>
    </row>
    <row r="21">
      <c r="A21" s="4" t="inlineStr">
        <is>
          <t>Closure of Delivery Centers [Member]</t>
        </is>
      </c>
    </row>
    <row r="22">
      <c r="A22" s="3" t="inlineStr">
        <is>
          <t>Restructuring Cost and Reserve [Line Items]</t>
        </is>
      </c>
    </row>
    <row r="23">
      <c r="A23" s="4" t="inlineStr">
        <is>
          <t>Beginning balance, restructuring reserve</t>
        </is>
      </c>
      <c r="B23" s="5" t="n">
        <v>74</v>
      </c>
    </row>
    <row r="24">
      <c r="A24" s="4" t="inlineStr">
        <is>
          <t>Expense</t>
        </is>
      </c>
      <c r="B24" s="5" t="n">
        <v>1657</v>
      </c>
    </row>
    <row r="25">
      <c r="A25" s="4" t="inlineStr">
        <is>
          <t>Payments</t>
        </is>
      </c>
      <c r="B25" s="5" t="n">
        <v>-1147</v>
      </c>
    </row>
    <row r="26">
      <c r="A26" s="4" t="inlineStr">
        <is>
          <t>Changes due to foreign currency</t>
        </is>
      </c>
      <c r="B26" s="5" t="n">
        <v>-5</v>
      </c>
    </row>
    <row r="27">
      <c r="A27" s="4" t="inlineStr">
        <is>
          <t>Ending balance, restructuring reserve</t>
        </is>
      </c>
      <c r="B27" s="6" t="n">
        <v>5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INTEGRATION CHARGES AND IMPAIRMENT LOSSES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4" t="inlineStr">
        <is>
          <t>Reduction in force</t>
        </is>
      </c>
      <c r="B3" s="6" t="n">
        <v>347</v>
      </c>
      <c r="D3" s="6" t="n">
        <v>90</v>
      </c>
      <c r="E3" s="6" t="n">
        <v>907</v>
      </c>
      <c r="F3" s="6" t="n">
        <v>860</v>
      </c>
    </row>
    <row r="4">
      <c r="A4" s="4" t="inlineStr">
        <is>
          <t>Facility exit charges</t>
        </is>
      </c>
      <c r="B4" s="5" t="n">
        <v>886</v>
      </c>
      <c r="D4" s="5" t="n">
        <v>93</v>
      </c>
      <c r="E4" s="5" t="n">
        <v>1657</v>
      </c>
      <c r="F4" s="5" t="n">
        <v>712</v>
      </c>
    </row>
    <row r="5">
      <c r="A5" s="4" t="inlineStr">
        <is>
          <t>Leasehold Improvements</t>
        </is>
      </c>
    </row>
    <row r="6">
      <c r="A6" s="4" t="inlineStr">
        <is>
          <t>Restructuring impairment losses</t>
        </is>
      </c>
      <c r="D6" s="5" t="n">
        <v>0</v>
      </c>
      <c r="F6" s="5" t="n">
        <v>2600</v>
      </c>
    </row>
    <row r="7">
      <c r="A7" s="4" t="inlineStr">
        <is>
          <t>TTEC Digital</t>
        </is>
      </c>
    </row>
    <row r="8">
      <c r="A8" s="4" t="inlineStr">
        <is>
          <t>Reduction in force</t>
        </is>
      </c>
      <c r="B8" s="5" t="n">
        <v>347</v>
      </c>
      <c r="D8" s="5" t="n">
        <v>90</v>
      </c>
      <c r="E8" s="5" t="n">
        <v>668</v>
      </c>
      <c r="F8" s="5" t="n">
        <v>90</v>
      </c>
    </row>
    <row r="9">
      <c r="A9" s="4" t="inlineStr">
        <is>
          <t>Facility exit charges</t>
        </is>
      </c>
      <c r="B9" s="5" t="n">
        <v>90</v>
      </c>
      <c r="D9" s="5" t="n">
        <v>8</v>
      </c>
      <c r="E9" s="5" t="n">
        <v>90</v>
      </c>
      <c r="F9" s="5" t="n">
        <v>8</v>
      </c>
    </row>
    <row r="10">
      <c r="A10" s="4" t="inlineStr">
        <is>
          <t>TTEC Engage</t>
        </is>
      </c>
    </row>
    <row r="11">
      <c r="A11" s="4" t="inlineStr">
        <is>
          <t>Reduction in force</t>
        </is>
      </c>
      <c r="E11" s="5" t="n">
        <v>239</v>
      </c>
      <c r="F11" s="5" t="n">
        <v>770</v>
      </c>
    </row>
    <row r="12">
      <c r="A12" s="4" t="inlineStr">
        <is>
          <t>Facility exit charges</t>
        </is>
      </c>
      <c r="B12" s="5" t="n">
        <v>796</v>
      </c>
      <c r="D12" s="6" t="n">
        <v>85</v>
      </c>
      <c r="E12" s="5" t="n">
        <v>1567</v>
      </c>
      <c r="F12" s="6" t="n">
        <v>704</v>
      </c>
    </row>
    <row r="13">
      <c r="A13" s="4" t="inlineStr">
        <is>
          <t>TTEC Engage | Leasehold Improvements</t>
        </is>
      </c>
    </row>
    <row r="14">
      <c r="A14" s="4" t="inlineStr">
        <is>
          <t>Restructuring impairment losses</t>
        </is>
      </c>
      <c r="B14" s="5" t="n">
        <v>900</v>
      </c>
      <c r="E14" s="6" t="n">
        <v>1600</v>
      </c>
    </row>
    <row r="15">
      <c r="A15" s="4" t="inlineStr">
        <is>
          <t>Cost of Services</t>
        </is>
      </c>
    </row>
    <row r="16">
      <c r="A16" s="4" t="inlineStr">
        <is>
          <t>Restructuring Reserve, Period Increase (Decrease)</t>
        </is>
      </c>
      <c r="B16" s="5" t="n">
        <v>100</v>
      </c>
      <c r="C16" s="6" t="n">
        <v>2900</v>
      </c>
    </row>
    <row r="17">
      <c r="A17" s="4" t="inlineStr">
        <is>
          <t>Cost of Services | Restructuring reserve decrease</t>
        </is>
      </c>
    </row>
    <row r="18">
      <c r="A18" s="4" t="inlineStr">
        <is>
          <t>Restructuring Reserve, Period Increase (Decrease)</t>
        </is>
      </c>
      <c r="B18" s="6" t="n">
        <v>-5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21" customWidth="1" min="2" max="2"/>
    <col width="21" customWidth="1" min="3" max="3"/>
    <col width="80" customWidth="1" min="4" max="4"/>
    <col width="21" customWidth="1" min="5" max="5"/>
  </cols>
  <sheetData>
    <row r="1">
      <c r="A1" s="1" t="inlineStr">
        <is>
          <t>COMMITMENTS AND CONTINGENCIES (NARRATIVE) (Details)</t>
        </is>
      </c>
      <c r="B1" s="2" t="inlineStr">
        <is>
          <t>Sep. 30, 2020USD ($)</t>
        </is>
      </c>
      <c r="C1" s="2" t="inlineStr">
        <is>
          <t>Sep. 30, 2019USD ($)</t>
        </is>
      </c>
      <c r="D1" s="2" t="inlineStr">
        <is>
          <t>Sep. 30, 2020USD ($)</t>
        </is>
      </c>
      <c r="E1" s="2" t="inlineStr">
        <is>
          <t>Dec. 31, 2019USD ($)</t>
        </is>
      </c>
    </row>
    <row r="2">
      <c r="A2" s="4" t="inlineStr">
        <is>
          <t>Initiation date of current line of credit agreement</t>
        </is>
      </c>
      <c r="D2" s="4" t="inlineStr">
        <is>
          <t>Jun. 3,
		2013</t>
        </is>
      </c>
    </row>
    <row r="3">
      <c r="A3" s="4" t="inlineStr">
        <is>
          <t>Line of Credit Facility, Expiration Date</t>
        </is>
      </c>
      <c r="D3" s="4" t="inlineStr">
        <is>
          <t>Feb. 14,
		2024</t>
        </is>
      </c>
    </row>
    <row r="4">
      <c r="A4" s="4" t="inlineStr">
        <is>
          <t>Initial Borrowing Capacity</t>
        </is>
      </c>
      <c r="B4" s="6" t="n">
        <v>900000000</v>
      </c>
      <c r="D4" s="6" t="n">
        <v>900000000</v>
      </c>
    </row>
    <row r="5">
      <c r="A5" s="4" t="inlineStr">
        <is>
          <t>Maximum borrowing capacity</t>
        </is>
      </c>
      <c r="B5" s="5" t="n">
        <v>1200000000</v>
      </c>
      <c r="D5" s="5" t="n">
        <v>1200000000</v>
      </c>
    </row>
    <row r="6">
      <c r="A6" s="4" t="inlineStr">
        <is>
          <t>Proceeds from factored receivables</t>
        </is>
      </c>
      <c r="B6" s="5" t="n">
        <v>75000000</v>
      </c>
      <c r="D6" s="5" t="n">
        <v>75000000</v>
      </c>
    </row>
    <row r="7">
      <c r="A7" s="4" t="inlineStr">
        <is>
          <t>Percentage of receivables factored</t>
        </is>
      </c>
      <c r="B7" s="5" t="n">
        <v>25</v>
      </c>
      <c r="D7" s="6" t="n">
        <v>25</v>
      </c>
    </row>
    <row r="8">
      <c r="A8" s="4" t="inlineStr">
        <is>
          <t>Credit facility interest rate</t>
        </is>
      </c>
      <c r="D8" s="4" t="inlineStr">
        <is>
          <t>1.30%</t>
        </is>
      </c>
    </row>
    <row r="9">
      <c r="A9" s="4" t="inlineStr">
        <is>
          <t>Line of Credit Facility, Collateral</t>
        </is>
      </c>
      <c r="D9" s="4" t="inlineStr">
        <is>
          <t xml:space="preserve">Letter of credit fees are one eighth of 1% of the stated amount of the letter of credit on the date of issuance, renewal or amendment, plus an annual fee equal to the borrowing margin for Eurodollar loans. </t>
        </is>
      </c>
    </row>
    <row r="10">
      <c r="A10" s="4" t="inlineStr">
        <is>
          <t>Borrowings outstanding on credit facility</t>
        </is>
      </c>
      <c r="B10" s="5" t="n">
        <v>325000000</v>
      </c>
      <c r="D10" s="6" t="n">
        <v>325000000</v>
      </c>
      <c r="E10" s="6" t="n">
        <v>290000000</v>
      </c>
    </row>
    <row r="11">
      <c r="A11" s="4" t="inlineStr">
        <is>
          <t>Average daily utilization under credit facility</t>
        </is>
      </c>
      <c r="C11" s="6" t="n">
        <v>314900000</v>
      </c>
      <c r="D11" s="5" t="n">
        <v>597900000</v>
      </c>
    </row>
    <row r="12">
      <c r="A12" s="4" t="inlineStr">
        <is>
          <t>Remaining borrowing capacity under credit facility</t>
        </is>
      </c>
      <c r="B12" s="5" t="n">
        <v>570000000</v>
      </c>
      <c r="D12" s="5" t="n">
        <v>570000000</v>
      </c>
    </row>
    <row r="13">
      <c r="A13" s="4" t="inlineStr">
        <is>
          <t>Line Of Credit Facility Letters Of Credit Issued</t>
        </is>
      </c>
      <c r="B13" s="5" t="n">
        <v>2600000</v>
      </c>
      <c r="D13" s="5" t="n">
        <v>2600000</v>
      </c>
    </row>
    <row r="14">
      <c r="A14" s="4" t="inlineStr">
        <is>
          <t>Letters Of Credit Issued Outside Line Of Credit Facility</t>
        </is>
      </c>
      <c r="B14" s="6" t="n">
        <v>400000</v>
      </c>
      <c r="D14" s="6" t="n">
        <v>400000</v>
      </c>
    </row>
    <row r="15">
      <c r="A15" s="4" t="inlineStr">
        <is>
          <t>Fed Funds Effective Rate Overnight Index Swap Rate [Member]</t>
        </is>
      </c>
    </row>
    <row r="16">
      <c r="A16" s="4" t="inlineStr">
        <is>
          <t>Credit facility interest rate</t>
        </is>
      </c>
      <c r="B16" s="4" t="inlineStr">
        <is>
          <t>0.50%</t>
        </is>
      </c>
    </row>
    <row r="17">
      <c r="A17" s="4" t="inlineStr">
        <is>
          <t>London Interbank Offered Rate (LIBOR) [Member]</t>
        </is>
      </c>
    </row>
    <row r="18">
      <c r="A18" s="4" t="inlineStr">
        <is>
          <t>Credit facility interest rate</t>
        </is>
      </c>
      <c r="B18" s="4" t="inlineStr">
        <is>
          <t>1.25%</t>
        </is>
      </c>
    </row>
    <row r="19">
      <c r="A19" s="4" t="inlineStr">
        <is>
          <t>Minimum | Interest coverage ration [Member]</t>
        </is>
      </c>
    </row>
    <row r="20">
      <c r="A20" s="4" t="inlineStr">
        <is>
          <t>Ratio of Indebtedness to Net Capital</t>
        </is>
      </c>
      <c r="B20" s="8" t="n">
        <v>2.5</v>
      </c>
      <c r="D20" s="8" t="n">
        <v>2.5</v>
      </c>
    </row>
    <row r="21">
      <c r="A21" s="4" t="inlineStr">
        <is>
          <t>Minimum | Company's net leverage ratio [Member]</t>
        </is>
      </c>
    </row>
    <row r="22">
      <c r="A22" s="4" t="inlineStr">
        <is>
          <t>Credit facility interest rate</t>
        </is>
      </c>
      <c r="B22" s="4" t="inlineStr">
        <is>
          <t>0.00%</t>
        </is>
      </c>
    </row>
    <row r="23">
      <c r="A23" s="4" t="inlineStr">
        <is>
          <t>Minimum | Eurodollar [Member]</t>
        </is>
      </c>
    </row>
    <row r="24">
      <c r="A24" s="4" t="inlineStr">
        <is>
          <t>Credit facility interest rate</t>
        </is>
      </c>
      <c r="B24" s="4" t="inlineStr">
        <is>
          <t>1.00%</t>
        </is>
      </c>
    </row>
    <row r="25">
      <c r="A25" s="4" t="inlineStr">
        <is>
          <t>Maximum</t>
        </is>
      </c>
    </row>
    <row r="26">
      <c r="A26" s="4" t="inlineStr">
        <is>
          <t>Ratio of Indebtedness to Net Capital</t>
        </is>
      </c>
      <c r="B26" s="8" t="n">
        <v>3.5</v>
      </c>
      <c r="D26" s="8" t="n">
        <v>3.5</v>
      </c>
    </row>
    <row r="27">
      <c r="A27" s="4" t="inlineStr">
        <is>
          <t>Proceeds from factored receivables</t>
        </is>
      </c>
      <c r="B27" s="6" t="n">
        <v>75000000</v>
      </c>
      <c r="D27" s="6" t="n">
        <v>75000000</v>
      </c>
    </row>
    <row r="28">
      <c r="A28" s="4" t="inlineStr">
        <is>
          <t>Maximum | Company's net leverage ratio [Member]</t>
        </is>
      </c>
    </row>
    <row r="29">
      <c r="A29" s="4" t="inlineStr">
        <is>
          <t>Credit facility interest rate</t>
        </is>
      </c>
      <c r="B29" s="4" t="inlineStr">
        <is>
          <t>0.75%</t>
        </is>
      </c>
    </row>
    <row r="30">
      <c r="A30" s="4" t="inlineStr">
        <is>
          <t>Maximum | Eurodollar [Member]</t>
        </is>
      </c>
    </row>
    <row r="31">
      <c r="A31" s="4" t="inlineStr">
        <is>
          <t>Credit facility interest rate</t>
        </is>
      </c>
      <c r="B31" s="4" t="inlineStr">
        <is>
          <t>1.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Table Line Items</t>
        </is>
      </c>
    </row>
    <row r="4">
      <c r="A4" s="4" t="inlineStr">
        <is>
          <t>Total lease cost</t>
        </is>
      </c>
      <c r="B4" s="6" t="n">
        <v>15609</v>
      </c>
      <c r="C4" s="6" t="n">
        <v>14086</v>
      </c>
      <c r="D4" s="6" t="n">
        <v>45767</v>
      </c>
      <c r="E4" s="6" t="n">
        <v>45118</v>
      </c>
    </row>
    <row r="5">
      <c r="A5" s="4" t="inlineStr">
        <is>
          <t>Depreciation and Amortization</t>
        </is>
      </c>
    </row>
    <row r="6">
      <c r="A6" s="3" t="inlineStr">
        <is>
          <t>Lease Cost Table Line Items</t>
        </is>
      </c>
    </row>
    <row r="7">
      <c r="A7" s="4" t="inlineStr">
        <is>
          <t>Amortization of ROU assets - finance leases</t>
        </is>
      </c>
      <c r="B7" s="5" t="n">
        <v>1933</v>
      </c>
      <c r="C7" s="5" t="n">
        <v>1855</v>
      </c>
      <c r="D7" s="5" t="n">
        <v>5777</v>
      </c>
      <c r="E7" s="5" t="n">
        <v>5260</v>
      </c>
    </row>
    <row r="8">
      <c r="A8" s="4" t="inlineStr">
        <is>
          <t>Interest Expense</t>
        </is>
      </c>
    </row>
    <row r="9">
      <c r="A9" s="3" t="inlineStr">
        <is>
          <t>Lease Cost Table Line Items</t>
        </is>
      </c>
    </row>
    <row r="10">
      <c r="A10" s="4" t="inlineStr">
        <is>
          <t>Interest on lease liabilities - finance leases</t>
        </is>
      </c>
      <c r="B10" s="5" t="n">
        <v>49</v>
      </c>
      <c r="C10" s="5" t="n">
        <v>43</v>
      </c>
      <c r="D10" s="5" t="n">
        <v>157</v>
      </c>
      <c r="E10" s="5" t="n">
        <v>83</v>
      </c>
    </row>
    <row r="11">
      <c r="A11" s="4" t="inlineStr">
        <is>
          <t>Cost of Services</t>
        </is>
      </c>
    </row>
    <row r="12">
      <c r="A12" s="3" t="inlineStr">
        <is>
          <t>Lease Cost Table Line Items</t>
        </is>
      </c>
    </row>
    <row r="13">
      <c r="A13" s="4" t="inlineStr">
        <is>
          <t>Operating lease cost (cost resulting from lease payments)</t>
        </is>
      </c>
      <c r="B13" s="5" t="n">
        <v>11446</v>
      </c>
      <c r="C13" s="5" t="n">
        <v>10910</v>
      </c>
      <c r="D13" s="5" t="n">
        <v>35126</v>
      </c>
      <c r="E13" s="5" t="n">
        <v>34256</v>
      </c>
    </row>
    <row r="14">
      <c r="A14" s="4" t="inlineStr">
        <is>
          <t>Short-term Lease, Cost</t>
        </is>
      </c>
      <c r="B14" s="5" t="n">
        <v>1029</v>
      </c>
      <c r="C14" s="5" t="n">
        <v>1107</v>
      </c>
      <c r="D14" s="5" t="n">
        <v>2909</v>
      </c>
      <c r="E14" s="5" t="n">
        <v>3419</v>
      </c>
    </row>
    <row r="15">
      <c r="A15" s="4" t="inlineStr">
        <is>
          <t>Variable Lease, Cost</t>
        </is>
      </c>
      <c r="B15" s="5" t="n">
        <v>-1</v>
      </c>
      <c r="D15" s="5" t="n">
        <v>-285</v>
      </c>
    </row>
    <row r="16">
      <c r="A16" s="4" t="inlineStr">
        <is>
          <t>Selling General And Administrative Expenses</t>
        </is>
      </c>
    </row>
    <row r="17">
      <c r="A17" s="3" t="inlineStr">
        <is>
          <t>Lease Cost Table Line Items</t>
        </is>
      </c>
    </row>
    <row r="18">
      <c r="A18" s="4" t="inlineStr">
        <is>
          <t>Operating lease cost (cost resulting from lease payments)</t>
        </is>
      </c>
      <c r="B18" s="5" t="n">
        <v>530</v>
      </c>
      <c r="C18" s="5" t="n">
        <v>551</v>
      </c>
      <c r="D18" s="5" t="n">
        <v>1493</v>
      </c>
      <c r="E18" s="5" t="n">
        <v>3181</v>
      </c>
    </row>
    <row r="19">
      <c r="A19" s="4" t="inlineStr">
        <is>
          <t>Sublease Income</t>
        </is>
      </c>
      <c r="B19" s="5" t="n">
        <v>-220</v>
      </c>
      <c r="C19" s="5" t="n">
        <v>-126</v>
      </c>
      <c r="D19" s="5" t="n">
        <v>-614</v>
      </c>
      <c r="E19" s="5" t="n">
        <v>-319</v>
      </c>
    </row>
    <row r="20">
      <c r="A20" s="4" t="inlineStr">
        <is>
          <t>Restructuring</t>
        </is>
      </c>
    </row>
    <row r="21">
      <c r="A21" s="3" t="inlineStr">
        <is>
          <t>Lease Cost Table Line Items</t>
        </is>
      </c>
    </row>
    <row r="22">
      <c r="A22" s="4" t="inlineStr">
        <is>
          <t>Operating lease cost (cost resulting from lease payments)</t>
        </is>
      </c>
      <c r="B22" s="5" t="n">
        <v>261</v>
      </c>
      <c r="D22" s="5" t="n">
        <v>697</v>
      </c>
    </row>
    <row r="23">
      <c r="A23" s="4" t="inlineStr">
        <is>
          <t>Impairment</t>
        </is>
      </c>
    </row>
    <row r="24">
      <c r="A24" s="3" t="inlineStr">
        <is>
          <t>Lease Cost Table Line Items</t>
        </is>
      </c>
    </row>
    <row r="25">
      <c r="A25" s="4" t="inlineStr">
        <is>
          <t>Operating lease cost (cost resulting from lease payments)</t>
        </is>
      </c>
      <c r="B25" s="5" t="n">
        <v>948</v>
      </c>
      <c r="D25" s="5" t="n">
        <v>1456</v>
      </c>
    </row>
    <row r="26">
      <c r="A26" s="4" t="inlineStr">
        <is>
          <t>Other income (expense), net</t>
        </is>
      </c>
    </row>
    <row r="27">
      <c r="A27" s="3" t="inlineStr">
        <is>
          <t>Lease Cost Table Line Items</t>
        </is>
      </c>
    </row>
    <row r="28">
      <c r="A28" s="4" t="inlineStr">
        <is>
          <t>Operating lease cost (cost resulting from lease payments)</t>
        </is>
      </c>
      <c r="B28" s="5" t="n">
        <v>310</v>
      </c>
      <c r="C28" s="5" t="n">
        <v>242</v>
      </c>
      <c r="D28" s="5" t="n">
        <v>839</v>
      </c>
      <c r="E28" s="5" t="n">
        <v>726</v>
      </c>
    </row>
    <row r="29">
      <c r="A29" s="4" t="inlineStr">
        <is>
          <t>Sublease Income</t>
        </is>
      </c>
      <c r="B29" s="6" t="n">
        <v>-676</v>
      </c>
      <c r="C29" s="6" t="n">
        <v>-496</v>
      </c>
      <c r="D29" s="6" t="n">
        <v>-1788</v>
      </c>
      <c r="E29" s="6" t="n">
        <v>-14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nance lease - operating cash flows</t>
        </is>
      </c>
      <c r="B3" s="6" t="n">
        <v>17</v>
      </c>
      <c r="C3" s="6" t="n">
        <v>43</v>
      </c>
      <c r="D3" s="6" t="n">
        <v>53</v>
      </c>
      <c r="E3" s="6" t="n">
        <v>83</v>
      </c>
    </row>
    <row r="4">
      <c r="A4" s="4" t="inlineStr">
        <is>
          <t>Finance lease - financing cash flows</t>
        </is>
      </c>
      <c r="B4" s="5" t="n">
        <v>2143</v>
      </c>
      <c r="C4" s="5" t="n">
        <v>2111</v>
      </c>
      <c r="D4" s="5" t="n">
        <v>6010</v>
      </c>
      <c r="E4" s="5" t="n">
        <v>8096</v>
      </c>
    </row>
    <row r="5">
      <c r="A5" s="4" t="inlineStr">
        <is>
          <t>New ROU assets - operating leases</t>
        </is>
      </c>
      <c r="C5" s="5" t="n">
        <v>1301</v>
      </c>
      <c r="D5" s="5" t="n">
        <v>6795</v>
      </c>
      <c r="E5" s="5" t="n">
        <v>8358</v>
      </c>
    </row>
    <row r="6">
      <c r="A6" s="4" t="inlineStr">
        <is>
          <t>Modified ROU assets - operating leases</t>
        </is>
      </c>
      <c r="B6" s="5" t="n">
        <v>111</v>
      </c>
      <c r="C6" s="5" t="n">
        <v>18807</v>
      </c>
      <c r="D6" s="5" t="n">
        <v>6332</v>
      </c>
      <c r="E6" s="5" t="n">
        <v>42008</v>
      </c>
    </row>
    <row r="7">
      <c r="A7" s="4" t="inlineStr">
        <is>
          <t>New ROU assets - finance leases</t>
        </is>
      </c>
      <c r="B7" s="5" t="n">
        <v>1464</v>
      </c>
      <c r="C7" s="5" t="n">
        <v>1886</v>
      </c>
      <c r="D7" s="5" t="n">
        <v>2292</v>
      </c>
      <c r="E7" s="5" t="n">
        <v>6133</v>
      </c>
    </row>
    <row r="8">
      <c r="A8" s="4" t="inlineStr">
        <is>
          <t>Fixed payments</t>
        </is>
      </c>
    </row>
    <row r="9">
      <c r="A9" s="4" t="inlineStr">
        <is>
          <t>Operating Lease, Payments</t>
        </is>
      </c>
      <c r="B9" s="6" t="n">
        <v>13824</v>
      </c>
      <c r="C9" s="6" t="n">
        <v>12185</v>
      </c>
      <c r="D9" s="6" t="n">
        <v>41241</v>
      </c>
      <c r="E9" s="6" t="n">
        <v>382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4" customWidth="1" min="3" max="3"/>
  </cols>
  <sheetData>
    <row r="1">
      <c r="A1" s="1" t="inlineStr">
        <is>
          <t>LEASE TERM AND DISCOUNT RATE (Details)</t>
        </is>
      </c>
      <c r="B1" s="2" t="inlineStr">
        <is>
          <t>Sep. 30, 2020</t>
        </is>
      </c>
      <c r="C1" s="2" t="inlineStr">
        <is>
          <t>Dec. 31, 2019</t>
        </is>
      </c>
    </row>
    <row r="2">
      <c r="A2" s="3" t="inlineStr">
        <is>
          <t>LEASES [ABSTRACT]</t>
        </is>
      </c>
    </row>
    <row r="3">
      <c r="A3" s="4" t="inlineStr">
        <is>
          <t>Finance Lease, Weighted Average Remaining Lease Term</t>
        </is>
      </c>
      <c r="B3" s="4" t="inlineStr">
        <is>
          <t>2 years 7 months 21 days</t>
        </is>
      </c>
      <c r="C3" s="4" t="inlineStr">
        <is>
          <t>2 years 11 months</t>
        </is>
      </c>
    </row>
    <row r="4">
      <c r="A4" s="4" t="inlineStr">
        <is>
          <t>Operating Lease, Weighted Average Remaining Lease Term</t>
        </is>
      </c>
      <c r="B4" s="4" t="inlineStr">
        <is>
          <t>3 years 10 months 13 days</t>
        </is>
      </c>
      <c r="C4" s="4" t="inlineStr">
        <is>
          <t>4 years 3 months 4 days</t>
        </is>
      </c>
    </row>
    <row r="5">
      <c r="A5" s="4" t="inlineStr">
        <is>
          <t>Finance Lease, Weighted Average Discount Rate, Percent</t>
        </is>
      </c>
      <c r="B5" s="4" t="inlineStr">
        <is>
          <t>1.57%</t>
        </is>
      </c>
      <c r="C5" s="4" t="inlineStr">
        <is>
          <t>1.43%</t>
        </is>
      </c>
    </row>
    <row r="6">
      <c r="A6" s="4" t="inlineStr">
        <is>
          <t>Operating Lease, Weighted Average Discount Rate, Percent</t>
        </is>
      </c>
      <c r="B6" s="4" t="inlineStr">
        <is>
          <t>6.97%</t>
        </is>
      </c>
      <c r="C6" s="4" t="inlineStr">
        <is>
          <t>7.2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ASSETS AND LIABILITIES (Details) - USD ($) $ in Thousands</t>
        </is>
      </c>
      <c r="B1" s="2" t="inlineStr">
        <is>
          <t>Sep. 30, 2020</t>
        </is>
      </c>
      <c r="C1" s="2" t="inlineStr">
        <is>
          <t>Dec. 31, 2019</t>
        </is>
      </c>
    </row>
    <row r="2">
      <c r="A2" s="3" t="inlineStr">
        <is>
          <t>ASSETS.</t>
        </is>
      </c>
    </row>
    <row r="3">
      <c r="A3" s="4" t="inlineStr">
        <is>
          <t>Operating lease assets</t>
        </is>
      </c>
      <c r="B3" s="6" t="n">
        <v>132571</v>
      </c>
      <c r="C3" s="6" t="n">
        <v>150808</v>
      </c>
    </row>
    <row r="4">
      <c r="A4" s="4" t="inlineStr">
        <is>
          <t>Operating Lease Assets Balance Sheet Location</t>
        </is>
      </c>
      <c r="B4" s="4" t="inlineStr">
        <is>
          <t>us-gaap:OperatingLeaseRightOfUseAsset</t>
        </is>
      </c>
      <c r="C4" s="4" t="inlineStr">
        <is>
          <t>us-gaap:OperatingLeaseRightOfUseAsset</t>
        </is>
      </c>
    </row>
    <row r="5">
      <c r="A5" s="4" t="inlineStr">
        <is>
          <t>Finance lease assets</t>
        </is>
      </c>
      <c r="B5" s="6" t="n">
        <v>14530</v>
      </c>
      <c r="C5" s="6" t="n">
        <v>18016</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Total leased assets</t>
        </is>
      </c>
      <c r="B7" s="6" t="n">
        <v>147101</v>
      </c>
      <c r="C7" s="6" t="n">
        <v>168824</v>
      </c>
    </row>
    <row r="8">
      <c r="A8" s="3" t="inlineStr">
        <is>
          <t>Current</t>
        </is>
      </c>
    </row>
    <row r="9">
      <c r="A9" s="4" t="inlineStr">
        <is>
          <t>Operating Lease, Liability, Current</t>
        </is>
      </c>
      <c r="B9" s="6" t="n">
        <v>44181</v>
      </c>
      <c r="C9" s="6" t="n">
        <v>45218</v>
      </c>
    </row>
    <row r="10">
      <c r="A10" s="4" t="inlineStr">
        <is>
          <t>Operating Lease, Liability, Current, Statement of Financial Position [Extensible List]</t>
        </is>
      </c>
      <c r="B10" s="4" t="inlineStr">
        <is>
          <t>Operating Lease, Liability, Current</t>
        </is>
      </c>
      <c r="C10" s="4" t="inlineStr">
        <is>
          <t>Operating Lease, Liability, Current</t>
        </is>
      </c>
    </row>
    <row r="11">
      <c r="A11" s="4" t="inlineStr">
        <is>
          <t>Finance Lease, Liability, Current</t>
        </is>
      </c>
      <c r="B11" s="6" t="n">
        <v>6757</v>
      </c>
      <c r="C11" s="6" t="n">
        <v>7470</v>
      </c>
    </row>
    <row r="12">
      <c r="A12" s="4" t="inlineStr">
        <is>
          <t>Finance Lease, Liability, Current, Statement of Financial Position [Extensible List]</t>
        </is>
      </c>
      <c r="B12" s="4" t="inlineStr">
        <is>
          <t>Other current liabilities</t>
        </is>
      </c>
      <c r="C12" s="4" t="inlineStr">
        <is>
          <t>Other current liabilities</t>
        </is>
      </c>
    </row>
    <row r="13">
      <c r="A13" s="3" t="inlineStr">
        <is>
          <t>Non-current</t>
        </is>
      </c>
    </row>
    <row r="14">
      <c r="A14" s="4" t="inlineStr">
        <is>
          <t>Operating Lease, Liability, Noncurrent</t>
        </is>
      </c>
      <c r="B14" s="6" t="n">
        <v>106921</v>
      </c>
      <c r="C14" s="6" t="n">
        <v>127395</v>
      </c>
    </row>
    <row r="15">
      <c r="A15" s="4" t="inlineStr">
        <is>
          <t>Operating Lease, Liability, Noncurrent, Statement of Financial Position [Extensible List]</t>
        </is>
      </c>
      <c r="B15" s="4" t="inlineStr">
        <is>
          <t>Operating Lease, Liability, Noncurrent</t>
        </is>
      </c>
      <c r="C15" s="4" t="inlineStr">
        <is>
          <t>Operating Lease, Liability, Noncurrent</t>
        </is>
      </c>
    </row>
    <row r="16">
      <c r="A16" s="4" t="inlineStr">
        <is>
          <t>Finance Lease, Liability, Noncurrent</t>
        </is>
      </c>
      <c r="B16" s="6" t="n">
        <v>6040</v>
      </c>
      <c r="C16" s="6" t="n">
        <v>8896</v>
      </c>
    </row>
    <row r="17">
      <c r="A17" s="4" t="inlineStr">
        <is>
          <t>Finance Lease, Liability, Noncurrent, Statement of Financial Position [Extensible List]</t>
        </is>
      </c>
      <c r="B17" s="4" t="inlineStr">
        <is>
          <t>Other liabilities, noncurrent</t>
        </is>
      </c>
      <c r="C17" s="4" t="inlineStr">
        <is>
          <t>Other liabilities, noncurrent</t>
        </is>
      </c>
    </row>
    <row r="18">
      <c r="A18" s="4" t="inlineStr">
        <is>
          <t>Total lease liabilities</t>
        </is>
      </c>
      <c r="B18" s="6" t="n">
        <v>163899</v>
      </c>
      <c r="C18" s="6" t="n">
        <v>1889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FUTURE MINIMUM LEASE PAYMENTS TABLE) (Details) - USD ($) $ in Thousands</t>
        </is>
      </c>
      <c r="B1" s="2" t="inlineStr">
        <is>
          <t>Sep. 30, 2020</t>
        </is>
      </c>
      <c r="C1" s="2" t="inlineStr">
        <is>
          <t>Dec. 31, 2019</t>
        </is>
      </c>
    </row>
    <row r="2">
      <c r="A2" s="3" t="inlineStr">
        <is>
          <t>Lessee, Lease, Description [Line Items]</t>
        </is>
      </c>
    </row>
    <row r="3">
      <c r="A3" s="4" t="inlineStr">
        <is>
          <t>Finance Leases - Year 1</t>
        </is>
      </c>
      <c r="C3" s="6" t="n">
        <v>7594</v>
      </c>
    </row>
    <row r="4">
      <c r="A4" s="4" t="inlineStr">
        <is>
          <t>Finance Leases - Year 2</t>
        </is>
      </c>
      <c r="C4" s="5" t="n">
        <v>5587</v>
      </c>
    </row>
    <row r="5">
      <c r="A5" s="4" t="inlineStr">
        <is>
          <t>Finance Leases - Year 3</t>
        </is>
      </c>
      <c r="C5" s="5" t="n">
        <v>2139</v>
      </c>
    </row>
    <row r="6">
      <c r="A6" s="4" t="inlineStr">
        <is>
          <t>Finance Leases - Year 4</t>
        </is>
      </c>
      <c r="C6" s="5" t="n">
        <v>1109</v>
      </c>
    </row>
    <row r="7">
      <c r="A7" s="4" t="inlineStr">
        <is>
          <t>Finance Leases - Year 5</t>
        </is>
      </c>
      <c r="C7" s="5" t="n">
        <v>331</v>
      </c>
    </row>
    <row r="8">
      <c r="A8" s="4" t="inlineStr">
        <is>
          <t>Thereafter</t>
        </is>
      </c>
      <c r="C8" s="5" t="n">
        <v>0</v>
      </c>
    </row>
    <row r="9">
      <c r="A9" s="4" t="inlineStr">
        <is>
          <t>Total minimum lease payments</t>
        </is>
      </c>
      <c r="B9" s="6" t="n">
        <v>13074</v>
      </c>
      <c r="C9" s="5" t="n">
        <v>16760</v>
      </c>
    </row>
    <row r="10">
      <c r="A10" s="4" t="inlineStr">
        <is>
          <t>Total lease liability</t>
        </is>
      </c>
      <c r="B10" s="5" t="n">
        <v>12797</v>
      </c>
      <c r="C10" s="5" t="n">
        <v>16366</v>
      </c>
    </row>
    <row r="11">
      <c r="A11" s="4" t="inlineStr">
        <is>
          <t>Finance leases - rolling Year 1</t>
        </is>
      </c>
      <c r="B11" s="5" t="n">
        <v>6808</v>
      </c>
    </row>
    <row r="12">
      <c r="A12" s="4" t="inlineStr">
        <is>
          <t>Finance leases - rolling Year 2</t>
        </is>
      </c>
      <c r="B12" s="5" t="n">
        <v>3552</v>
      </c>
    </row>
    <row r="13">
      <c r="A13" s="4" t="inlineStr">
        <is>
          <t>Finance leases - rolling Year 3</t>
        </is>
      </c>
      <c r="B13" s="5" t="n">
        <v>1849</v>
      </c>
    </row>
    <row r="14">
      <c r="A14" s="4" t="inlineStr">
        <is>
          <t>Finance leases - rolling Year 4</t>
        </is>
      </c>
      <c r="B14" s="5" t="n">
        <v>852</v>
      </c>
    </row>
    <row r="15">
      <c r="A15" s="4" t="inlineStr">
        <is>
          <t>Finance leases - rolling Year 5</t>
        </is>
      </c>
      <c r="B15" s="5" t="n">
        <v>13</v>
      </c>
    </row>
    <row r="16">
      <c r="A16" s="4" t="inlineStr">
        <is>
          <t>Finance leases - rolling Thereafter</t>
        </is>
      </c>
      <c r="B16" s="5" t="n">
        <v>0</v>
      </c>
    </row>
    <row r="17">
      <c r="A17" s="4" t="inlineStr">
        <is>
          <t>Less: imputed interest</t>
        </is>
      </c>
      <c r="B17" s="5" t="n">
        <v>-277</v>
      </c>
      <c r="C17" s="5" t="n">
        <v>-394</v>
      </c>
    </row>
    <row r="18">
      <c r="A18" s="4" t="inlineStr">
        <is>
          <t>Finance Lease, Liability</t>
        </is>
      </c>
      <c r="B18" s="5" t="n">
        <v>12797</v>
      </c>
      <c r="C18" s="5" t="n">
        <v>16366</v>
      </c>
    </row>
    <row r="19">
      <c r="A19" s="4" t="inlineStr">
        <is>
          <t>Operating Leases [Member]</t>
        </is>
      </c>
    </row>
    <row r="20">
      <c r="A20" s="3" t="inlineStr">
        <is>
          <t>Lessee, Lease, Description [Line Items]</t>
        </is>
      </c>
    </row>
    <row r="21">
      <c r="A21" s="4" t="inlineStr">
        <is>
          <t>Operating Leases - Year 1</t>
        </is>
      </c>
      <c r="C21" s="5" t="n">
        <v>54903</v>
      </c>
    </row>
    <row r="22">
      <c r="A22" s="4" t="inlineStr">
        <is>
          <t>Operating Leases - Year 2</t>
        </is>
      </c>
      <c r="C22" s="5" t="n">
        <v>47892</v>
      </c>
    </row>
    <row r="23">
      <c r="A23" s="4" t="inlineStr">
        <is>
          <t>Operating Leases - Year 3</t>
        </is>
      </c>
      <c r="C23" s="5" t="n">
        <v>43590</v>
      </c>
    </row>
    <row r="24">
      <c r="A24" s="4" t="inlineStr">
        <is>
          <t>Operating Leases - Year 4</t>
        </is>
      </c>
      <c r="C24" s="5" t="n">
        <v>28124</v>
      </c>
    </row>
    <row r="25">
      <c r="A25" s="4" t="inlineStr">
        <is>
          <t>Operating Leases - Year 5</t>
        </is>
      </c>
      <c r="C25" s="5" t="n">
        <v>14494</v>
      </c>
    </row>
    <row r="26">
      <c r="A26" s="4" t="inlineStr">
        <is>
          <t>Thereafter</t>
        </is>
      </c>
      <c r="C26" s="5" t="n">
        <v>14734</v>
      </c>
    </row>
    <row r="27">
      <c r="A27" s="4" t="inlineStr">
        <is>
          <t>Total minimum lease payments</t>
        </is>
      </c>
      <c r="B27" s="5" t="n">
        <v>174217</v>
      </c>
      <c r="C27" s="5" t="n">
        <v>203737</v>
      </c>
    </row>
    <row r="28">
      <c r="A28" s="4" t="inlineStr">
        <is>
          <t>Less: Imputed Interest.</t>
        </is>
      </c>
      <c r="B28" s="5" t="n">
        <v>-23115</v>
      </c>
      <c r="C28" s="5" t="n">
        <v>-31124</v>
      </c>
    </row>
    <row r="29">
      <c r="A29" s="4" t="inlineStr">
        <is>
          <t>Total lease liability</t>
        </is>
      </c>
      <c r="B29" s="5" t="n">
        <v>151102</v>
      </c>
      <c r="C29" s="5" t="n">
        <v>172613</v>
      </c>
    </row>
    <row r="30">
      <c r="A30" s="4" t="inlineStr">
        <is>
          <t>Operating leases - rolling Year 1</t>
        </is>
      </c>
      <c r="B30" s="5" t="n">
        <v>51934</v>
      </c>
    </row>
    <row r="31">
      <c r="A31" s="4" t="inlineStr">
        <is>
          <t>Operating leases - rolling Year 2</t>
        </is>
      </c>
      <c r="B31" s="5" t="n">
        <v>46728</v>
      </c>
    </row>
    <row r="32">
      <c r="A32" s="4" t="inlineStr">
        <is>
          <t>Operating leases - rolling Year 3</t>
        </is>
      </c>
      <c r="B32" s="5" t="n">
        <v>36717</v>
      </c>
    </row>
    <row r="33">
      <c r="A33" s="4" t="inlineStr">
        <is>
          <t>Operating leases - rolling Year 4</t>
        </is>
      </c>
      <c r="B33" s="5" t="n">
        <v>19229</v>
      </c>
    </row>
    <row r="34">
      <c r="A34" s="4" t="inlineStr">
        <is>
          <t>Operating leases - rolling Year 5</t>
        </is>
      </c>
      <c r="B34" s="5" t="n">
        <v>10247</v>
      </c>
    </row>
    <row r="35">
      <c r="A35" s="4" t="inlineStr">
        <is>
          <t>Operating leases - rolling Thereafter</t>
        </is>
      </c>
      <c r="B35" s="5" t="n">
        <v>9362</v>
      </c>
    </row>
    <row r="36">
      <c r="A36" s="4" t="inlineStr">
        <is>
          <t>Sublease Income [Member]</t>
        </is>
      </c>
    </row>
    <row r="37">
      <c r="A37" s="3" t="inlineStr">
        <is>
          <t>Lessee, Lease, Description [Line Items]</t>
        </is>
      </c>
    </row>
    <row r="38">
      <c r="A38" s="4" t="inlineStr">
        <is>
          <t>Sub-lease income - Year 1</t>
        </is>
      </c>
      <c r="C38" s="5" t="n">
        <v>-2976</v>
      </c>
    </row>
    <row r="39">
      <c r="A39" s="4" t="inlineStr">
        <is>
          <t>Sub-lease income - Year 2</t>
        </is>
      </c>
      <c r="C39" s="5" t="n">
        <v>-621</v>
      </c>
    </row>
    <row r="40">
      <c r="A40" s="4" t="inlineStr">
        <is>
          <t>Sub-lease income - Year 3</t>
        </is>
      </c>
      <c r="C40" s="5" t="n">
        <v>-345</v>
      </c>
    </row>
    <row r="41">
      <c r="A41" s="4" t="inlineStr">
        <is>
          <t>Sub-lease income - Year 4</t>
        </is>
      </c>
      <c r="C41" s="5" t="n">
        <v>-201</v>
      </c>
    </row>
    <row r="42">
      <c r="A42" s="4" t="inlineStr">
        <is>
          <t>Sub-lease income - Year 5</t>
        </is>
      </c>
      <c r="C42" s="5" t="n">
        <v>0</v>
      </c>
    </row>
    <row r="43">
      <c r="A43" s="4" t="inlineStr">
        <is>
          <t>Sublease Income Total</t>
        </is>
      </c>
      <c r="B43" s="5" t="n">
        <v>-17208</v>
      </c>
      <c r="C43" s="5" t="n">
        <v>-4143</v>
      </c>
    </row>
    <row r="44">
      <c r="A44" s="4" t="inlineStr">
        <is>
          <t>Sub-lease income - rolling Year 1</t>
        </is>
      </c>
      <c r="B44" s="5" t="n">
        <v>-3443</v>
      </c>
    </row>
    <row r="45">
      <c r="A45" s="4" t="inlineStr">
        <is>
          <t>Sub-lease income - rolling Year 2</t>
        </is>
      </c>
      <c r="B45" s="5" t="n">
        <v>-3455</v>
      </c>
    </row>
    <row r="46">
      <c r="A46" s="4" t="inlineStr">
        <is>
          <t>Sub-lease income - rolling Year 3</t>
        </is>
      </c>
      <c r="B46" s="5" t="n">
        <v>-3293</v>
      </c>
    </row>
    <row r="47">
      <c r="A47" s="4" t="inlineStr">
        <is>
          <t>Sub-lease income - rolling Year 4</t>
        </is>
      </c>
      <c r="B47" s="5" t="n">
        <v>-2852</v>
      </c>
    </row>
    <row r="48">
      <c r="A48" s="4" t="inlineStr">
        <is>
          <t>Sub-lease income - rolling Year 5</t>
        </is>
      </c>
      <c r="B48" s="5" t="n">
        <v>-2940</v>
      </c>
    </row>
    <row r="49">
      <c r="A49" s="4" t="inlineStr">
        <is>
          <t>Sub-lease income - rolling thereafter</t>
        </is>
      </c>
      <c r="B49" s="5" t="n">
        <v>-1225</v>
      </c>
    </row>
    <row r="50">
      <c r="A50" s="4" t="inlineStr">
        <is>
          <t>Sublease Income Total</t>
        </is>
      </c>
      <c r="B50" s="6" t="n">
        <v>17208</v>
      </c>
      <c r="C50" s="6" t="n">
        <v>4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2366</v>
      </c>
      <c r="C4" s="6" t="n">
        <v>54069</v>
      </c>
    </row>
    <row r="5">
      <c r="A5" s="3" t="inlineStr">
        <is>
          <t>Adjustment to reconcile net income to net cash provided by operating activities:</t>
        </is>
      </c>
    </row>
    <row r="6">
      <c r="A6" s="4" t="inlineStr">
        <is>
          <t>Depreciation and amortization</t>
        </is>
      </c>
      <c r="B6" s="5" t="n">
        <v>57054</v>
      </c>
      <c r="C6" s="5" t="n">
        <v>50452</v>
      </c>
    </row>
    <row r="7">
      <c r="A7" s="4" t="inlineStr">
        <is>
          <t>Amortization of contract acquisition costs</t>
        </is>
      </c>
      <c r="B7" s="5" t="n">
        <v>332</v>
      </c>
      <c r="C7" s="5" t="n">
        <v>751</v>
      </c>
    </row>
    <row r="8">
      <c r="A8" s="4" t="inlineStr">
        <is>
          <t>Amortization of debt issuance costs</t>
        </is>
      </c>
      <c r="B8" s="5" t="n">
        <v>549</v>
      </c>
      <c r="C8" s="5" t="n">
        <v>909</v>
      </c>
    </row>
    <row r="9">
      <c r="A9" s="4" t="inlineStr">
        <is>
          <t>Imputed interest expense and fair value adjustments to contingent consideration</t>
        </is>
      </c>
      <c r="B9" s="5" t="n">
        <v>1949</v>
      </c>
      <c r="C9" s="5" t="n">
        <v>207</v>
      </c>
    </row>
    <row r="10">
      <c r="A10" s="4" t="inlineStr">
        <is>
          <t>Provision for credit losses</t>
        </is>
      </c>
      <c r="B10" s="5" t="n">
        <v>563</v>
      </c>
    </row>
    <row r="11">
      <c r="A11" s="4" t="inlineStr">
        <is>
          <t>(Gain) loss on disposal of assets</t>
        </is>
      </c>
      <c r="B11" s="5" t="n">
        <v>77</v>
      </c>
      <c r="C11" s="5" t="n">
        <v>182</v>
      </c>
    </row>
    <row r="12">
      <c r="A12" s="4" t="inlineStr">
        <is>
          <t>Loss on dissolution of subsidiary</t>
        </is>
      </c>
      <c r="B12" s="5" t="n">
        <v>19905</v>
      </c>
    </row>
    <row r="13">
      <c r="A13" s="4" t="inlineStr">
        <is>
          <t>Impairment losses</t>
        </is>
      </c>
      <c r="B13" s="5" t="n">
        <v>1644</v>
      </c>
      <c r="C13" s="5" t="n">
        <v>3569</v>
      </c>
    </row>
    <row r="14">
      <c r="A14" s="4" t="inlineStr">
        <is>
          <t>Deferred income taxes</t>
        </is>
      </c>
      <c r="B14" s="5" t="n">
        <v>-1153</v>
      </c>
      <c r="C14" s="5" t="n">
        <v>-1354</v>
      </c>
    </row>
    <row r="15">
      <c r="A15" s="4" t="inlineStr">
        <is>
          <t>Excess tax benefit from equity-based awards</t>
        </is>
      </c>
      <c r="B15" s="5" t="n">
        <v>-708</v>
      </c>
      <c r="C15" s="5" t="n">
        <v>-1242</v>
      </c>
    </row>
    <row r="16">
      <c r="A16" s="4" t="inlineStr">
        <is>
          <t>Equity-based compensation expense</t>
        </is>
      </c>
      <c r="B16" s="5" t="n">
        <v>9471</v>
      </c>
      <c r="C16" s="5" t="n">
        <v>9663</v>
      </c>
    </row>
    <row r="17">
      <c r="A17" s="4" t="inlineStr">
        <is>
          <t>(Gain) loss on foreign currency derivatives</t>
        </is>
      </c>
      <c r="B17" s="5" t="n">
        <v>-25</v>
      </c>
      <c r="C17" s="5" t="n">
        <v>-155</v>
      </c>
    </row>
    <row r="18">
      <c r="A18" s="3" t="inlineStr">
        <is>
          <t>Changes in assets and liabilities, net of acquisitions:</t>
        </is>
      </c>
    </row>
    <row r="19">
      <c r="A19" s="4" t="inlineStr">
        <is>
          <t>Accounts receivable</t>
        </is>
      </c>
      <c r="B19" s="5" t="n">
        <v>-5450</v>
      </c>
      <c r="C19" s="5" t="n">
        <v>36705</v>
      </c>
    </row>
    <row r="20">
      <c r="A20" s="4" t="inlineStr">
        <is>
          <t>Prepaids and other assets</t>
        </is>
      </c>
      <c r="B20" s="5" t="n">
        <v>14333</v>
      </c>
      <c r="C20" s="5" t="n">
        <v>21425</v>
      </c>
    </row>
    <row r="21">
      <c r="A21" s="4" t="inlineStr">
        <is>
          <t>Accounts payable and accrued expenses</t>
        </is>
      </c>
      <c r="B21" s="5" t="n">
        <v>70441</v>
      </c>
      <c r="C21" s="5" t="n">
        <v>83986</v>
      </c>
    </row>
    <row r="22">
      <c r="A22" s="4" t="inlineStr">
        <is>
          <t>Deferred revenue and other liabilities</t>
        </is>
      </c>
      <c r="B22" s="5" t="n">
        <v>-64564</v>
      </c>
      <c r="C22" s="5" t="n">
        <v>-74770</v>
      </c>
    </row>
    <row r="23">
      <c r="A23" s="4" t="inlineStr">
        <is>
          <t>Net cash provided by operating activities</t>
        </is>
      </c>
      <c r="B23" s="5" t="n">
        <v>186784</v>
      </c>
      <c r="C23" s="5" t="n">
        <v>184397</v>
      </c>
    </row>
    <row r="24">
      <c r="A24" s="3" t="inlineStr">
        <is>
          <t>Cash flows from investing activities</t>
        </is>
      </c>
    </row>
    <row r="25">
      <c r="A25" s="4" t="inlineStr">
        <is>
          <t>Proceeds from sale of long-live assets</t>
        </is>
      </c>
      <c r="B25" s="5" t="n">
        <v>16</v>
      </c>
      <c r="C25" s="5" t="n">
        <v>355</v>
      </c>
    </row>
    <row r="26">
      <c r="A26" s="4" t="inlineStr">
        <is>
          <t>Purchases of property, plant and equipment</t>
        </is>
      </c>
      <c r="B26" s="5" t="n">
        <v>-47827</v>
      </c>
      <c r="C26" s="5" t="n">
        <v>-44438</v>
      </c>
    </row>
    <row r="27">
      <c r="A27" s="4" t="inlineStr">
        <is>
          <t>Acquisitions, net of cash acquired of $3,123 and zero, respectively</t>
        </is>
      </c>
      <c r="B27" s="5" t="n">
        <v>-38739</v>
      </c>
    </row>
    <row r="28">
      <c r="A28" s="4" t="inlineStr">
        <is>
          <t>Net cash used in investing activities</t>
        </is>
      </c>
      <c r="B28" s="5" t="n">
        <v>-86550</v>
      </c>
      <c r="C28" s="5" t="n">
        <v>-44083</v>
      </c>
    </row>
    <row r="29">
      <c r="A29" s="3" t="inlineStr">
        <is>
          <t>Cash flows from financing activities</t>
        </is>
      </c>
    </row>
    <row r="30">
      <c r="A30" s="4" t="inlineStr">
        <is>
          <t>Net proceeds (borrowings) from line of credit</t>
        </is>
      </c>
      <c r="B30" s="5" t="n">
        <v>35000</v>
      </c>
      <c r="C30" s="5" t="n">
        <v>-83000</v>
      </c>
    </row>
    <row r="31">
      <c r="A31" s="4" t="inlineStr">
        <is>
          <t>Payments on other debt</t>
        </is>
      </c>
      <c r="B31" s="5" t="n">
        <v>-6602</v>
      </c>
      <c r="C31" s="5" t="n">
        <v>-9367</v>
      </c>
    </row>
    <row r="32">
      <c r="A32" s="4" t="inlineStr">
        <is>
          <t>Payments of contingent consideration and hold back payments to acquisitions</t>
        </is>
      </c>
      <c r="B32" s="5" t="n">
        <v>-48686</v>
      </c>
      <c r="C32" s="5" t="n">
        <v>-5902</v>
      </c>
    </row>
    <row r="33">
      <c r="A33" s="4" t="inlineStr">
        <is>
          <t>Dividends paid to shareholders</t>
        </is>
      </c>
      <c r="B33" s="5" t="n">
        <v>-15843</v>
      </c>
      <c r="C33" s="5" t="n">
        <v>-13864</v>
      </c>
    </row>
    <row r="34">
      <c r="A34" s="4" t="inlineStr">
        <is>
          <t>Payments to noncontrolling interest</t>
        </is>
      </c>
      <c r="B34" s="5" t="n">
        <v>-8268</v>
      </c>
      <c r="C34" s="5" t="n">
        <v>-3600</v>
      </c>
    </row>
    <row r="35">
      <c r="A35" s="4" t="inlineStr">
        <is>
          <t>Capital contribution from noncontrolling interest</t>
        </is>
      </c>
      <c r="C35" s="5" t="n">
        <v>3362</v>
      </c>
    </row>
    <row r="36">
      <c r="A36" s="4" t="inlineStr">
        <is>
          <t>Tax payments related to issuance of restricted stock units</t>
        </is>
      </c>
      <c r="B36" s="5" t="n">
        <v>-4456</v>
      </c>
      <c r="C36" s="5" t="n">
        <v>-5413</v>
      </c>
    </row>
    <row r="37">
      <c r="A37" s="4" t="inlineStr">
        <is>
          <t>Payments of debt issuance costs</t>
        </is>
      </c>
      <c r="B37" s="5" t="n">
        <v>-35</v>
      </c>
      <c r="C37" s="5" t="n">
        <v>-1819</v>
      </c>
    </row>
    <row r="38">
      <c r="A38" s="4" t="inlineStr">
        <is>
          <t>Net cash (used in) provided by financing activities</t>
        </is>
      </c>
      <c r="B38" s="5" t="n">
        <v>-48890</v>
      </c>
      <c r="C38" s="5" t="n">
        <v>-119603</v>
      </c>
    </row>
    <row r="39">
      <c r="A39" s="4" t="inlineStr">
        <is>
          <t>Effect of exchange rate changes on cash, cash equivalents and restricted cash</t>
        </is>
      </c>
      <c r="B39" s="5" t="n">
        <v>-104</v>
      </c>
      <c r="C39" s="5" t="n">
        <v>-3151</v>
      </c>
    </row>
    <row r="40">
      <c r="A40" s="4" t="inlineStr">
        <is>
          <t>Increase (decrease) in cash, cash equivalents and restricted cash</t>
        </is>
      </c>
      <c r="B40" s="5" t="n">
        <v>51240</v>
      </c>
      <c r="C40" s="5" t="n">
        <v>17560</v>
      </c>
    </row>
    <row r="41">
      <c r="A41" s="4" t="inlineStr">
        <is>
          <t>Cash, cash equivalents and restricted cash, beginning of period</t>
        </is>
      </c>
      <c r="B41" s="5" t="n">
        <v>105591</v>
      </c>
      <c r="C41" s="5" t="n">
        <v>78237</v>
      </c>
    </row>
    <row r="42">
      <c r="A42" s="4" t="inlineStr">
        <is>
          <t>Cash, cash equivalents and restricted cash, end of period</t>
        </is>
      </c>
      <c r="B42" s="5" t="n">
        <v>156831</v>
      </c>
      <c r="C42" s="5" t="n">
        <v>95797</v>
      </c>
    </row>
    <row r="43">
      <c r="A43" s="3" t="inlineStr">
        <is>
          <t>Supplemental disclosures</t>
        </is>
      </c>
    </row>
    <row r="44">
      <c r="A44" s="4" t="inlineStr">
        <is>
          <t>Cash paid for interest</t>
        </is>
      </c>
      <c r="B44" s="5" t="n">
        <v>8436</v>
      </c>
      <c r="C44" s="5" t="n">
        <v>9901</v>
      </c>
    </row>
    <row r="45">
      <c r="A45" s="4" t="inlineStr">
        <is>
          <t>Cash paid for income taxes</t>
        </is>
      </c>
      <c r="B45" s="5" t="n">
        <v>33793</v>
      </c>
      <c r="C45" s="5" t="n">
        <v>25076</v>
      </c>
    </row>
    <row r="46">
      <c r="A46" s="3" t="inlineStr">
        <is>
          <t>Non-cash investing and financing activities</t>
        </is>
      </c>
    </row>
    <row r="47">
      <c r="A47" s="4" t="inlineStr">
        <is>
          <t>Acquisition of long lived assets through finance leases</t>
        </is>
      </c>
      <c r="B47" s="5" t="n">
        <v>1814</v>
      </c>
      <c r="C47" s="5" t="n">
        <v>3172</v>
      </c>
    </row>
    <row r="48">
      <c r="A48" s="4" t="inlineStr">
        <is>
          <t>Acquisition of equipment through increase in accounts payable, net</t>
        </is>
      </c>
      <c r="B48" s="5" t="n">
        <v>-2515</v>
      </c>
      <c r="C48" s="5" t="n">
        <v>-493</v>
      </c>
    </row>
    <row r="49">
      <c r="A49" s="4" t="inlineStr">
        <is>
          <t>Dividends declared but not paid</t>
        </is>
      </c>
      <c r="B49" s="6" t="n">
        <v>18694</v>
      </c>
      <c r="C49" s="6" t="n">
        <v>148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6" customWidth="1" min="2" max="2"/>
  </cols>
  <sheetData>
    <row r="1">
      <c r="A1" s="1" t="inlineStr">
        <is>
          <t>LEASE (NARRATIVE) (Details)</t>
        </is>
      </c>
      <c r="B1" s="2" t="inlineStr">
        <is>
          <t>9 Months Ended</t>
        </is>
      </c>
    </row>
    <row r="2">
      <c r="B2" s="2" t="inlineStr">
        <is>
          <t>Sep. 30, 2020</t>
        </is>
      </c>
    </row>
    <row r="3">
      <c r="A3" s="4" t="inlineStr">
        <is>
          <t>Lessee, Operating Lease, Existence of Option to Extend [true false]</t>
        </is>
      </c>
      <c r="B3" s="4" t="inlineStr">
        <is>
          <t>true</t>
        </is>
      </c>
    </row>
    <row r="4">
      <c r="A4" s="4" t="inlineStr">
        <is>
          <t>Sub-lease A [Member]</t>
        </is>
      </c>
    </row>
    <row r="5">
      <c r="A5" s="4" t="inlineStr">
        <is>
          <t>Lease start date</t>
        </is>
      </c>
      <c r="B5" s="4" t="inlineStr">
        <is>
          <t>Jan. 1,
		2009</t>
        </is>
      </c>
    </row>
    <row r="6">
      <c r="A6" s="4" t="inlineStr">
        <is>
          <t>Lease Expiration Date</t>
        </is>
      </c>
      <c r="B6" s="4" t="inlineStr">
        <is>
          <t>Dec. 31,
		2026</t>
        </is>
      </c>
    </row>
    <row r="7">
      <c r="A7" s="4" t="inlineStr">
        <is>
          <t>Sub-lease B [Member]</t>
        </is>
      </c>
    </row>
    <row r="8">
      <c r="A8" s="4" t="inlineStr">
        <is>
          <t>Lease start date</t>
        </is>
      </c>
      <c r="B8" s="4" t="inlineStr">
        <is>
          <t>Nov. 6,
		2017</t>
        </is>
      </c>
    </row>
    <row r="9">
      <c r="A9" s="4" t="inlineStr">
        <is>
          <t>Lease Expiration Date</t>
        </is>
      </c>
      <c r="B9" s="4" t="inlineStr">
        <is>
          <t>May 31,
		2021</t>
        </is>
      </c>
    </row>
    <row r="10">
      <c r="A10" s="4" t="inlineStr">
        <is>
          <t>Sub-lease C [Member]</t>
        </is>
      </c>
    </row>
    <row r="11">
      <c r="A11" s="4" t="inlineStr">
        <is>
          <t>Lease start date</t>
        </is>
      </c>
      <c r="B11" s="4" t="inlineStr">
        <is>
          <t>Mar. 1,
		2019</t>
        </is>
      </c>
    </row>
    <row r="12">
      <c r="A12" s="4" t="inlineStr">
        <is>
          <t>Lease Expiration Date</t>
        </is>
      </c>
      <c r="B12" s="4" t="inlineStr">
        <is>
          <t>Jul. 31,
		2023</t>
        </is>
      </c>
    </row>
    <row r="13">
      <c r="A13" s="4" t="inlineStr">
        <is>
          <t>Sub-lease D [Member]</t>
        </is>
      </c>
    </row>
    <row r="14">
      <c r="A14" s="4" t="inlineStr">
        <is>
          <t>Lease start date</t>
        </is>
      </c>
      <c r="B14" s="4" t="inlineStr">
        <is>
          <t>Feb. 6,
		2020</t>
        </is>
      </c>
    </row>
    <row r="15">
      <c r="A15" s="4" t="inlineStr">
        <is>
          <t>Lease Expiration Date</t>
        </is>
      </c>
      <c r="B15" s="4" t="inlineStr">
        <is>
          <t>Jun. 14,
		2023</t>
        </is>
      </c>
    </row>
    <row r="16">
      <c r="A16" s="4" t="inlineStr">
        <is>
          <t>Minimum</t>
        </is>
      </c>
    </row>
    <row r="17">
      <c r="A17" s="4" t="inlineStr">
        <is>
          <t>Lessee, Operating Lease, Term of Contract</t>
        </is>
      </c>
      <c r="B17" s="4" t="inlineStr">
        <is>
          <t>1 year</t>
        </is>
      </c>
    </row>
    <row r="18">
      <c r="A18" s="4" t="inlineStr">
        <is>
          <t>Maximum</t>
        </is>
      </c>
    </row>
    <row r="19">
      <c r="A19" s="4" t="inlineStr">
        <is>
          <t>Lessee, Operating Lease, Term of Contract</t>
        </is>
      </c>
      <c r="B19"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Sep. 30, 2020</t>
        </is>
      </c>
      <c r="C1" s="2" t="inlineStr">
        <is>
          <t>Dec. 31, 2019</t>
        </is>
      </c>
    </row>
    <row r="2">
      <c r="A2" s="3" t="inlineStr">
        <is>
          <t>Other Liabilities, Noncurrent [Abstract]</t>
        </is>
      </c>
    </row>
    <row r="3">
      <c r="A3" s="4" t="inlineStr">
        <is>
          <t>Deferred revenue - long-term</t>
        </is>
      </c>
      <c r="B3" s="6" t="n">
        <v>15359</v>
      </c>
      <c r="C3" s="6" t="n">
        <v>23142</v>
      </c>
    </row>
    <row r="4">
      <c r="A4" s="4" t="inlineStr">
        <is>
          <t>Deferred Compensation Liability, Classified, Noncurrent</t>
        </is>
      </c>
      <c r="B4" s="5" t="n">
        <v>21166</v>
      </c>
      <c r="C4" s="5" t="n">
        <v>20370</v>
      </c>
    </row>
    <row r="5">
      <c r="A5" s="4" t="inlineStr">
        <is>
          <t>Other Accrued Liabilities, Noncurrent</t>
        </is>
      </c>
      <c r="B5" s="5" t="n">
        <v>33667</v>
      </c>
      <c r="C5" s="5" t="n">
        <v>36129</v>
      </c>
    </row>
    <row r="6">
      <c r="A6" s="4" t="inlineStr">
        <is>
          <t>Other Liabilities, Noncurrent, Total</t>
        </is>
      </c>
      <c r="B6" s="6" t="n">
        <v>70192</v>
      </c>
      <c r="C6" s="6" t="n">
        <v>796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NONCONTROLLING INTEREST ROLLFORWARD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Attributable to Noncontrolling Interest</t>
        </is>
      </c>
    </row>
    <row r="4">
      <c r="A4" s="4" t="inlineStr">
        <is>
          <t>Noncontrolling interest, Beginning of period</t>
        </is>
      </c>
      <c r="D4" s="6" t="n">
        <v>13186</v>
      </c>
      <c r="E4" s="6" t="n">
        <v>7677</v>
      </c>
    </row>
    <row r="5">
      <c r="A5" s="4" t="inlineStr">
        <is>
          <t>Net income attributable to noncontrolling interest</t>
        </is>
      </c>
      <c r="D5" s="5" t="n">
        <v>6381</v>
      </c>
      <c r="E5" s="5" t="n">
        <v>5168</v>
      </c>
    </row>
    <row r="6">
      <c r="A6" s="4" t="inlineStr">
        <is>
          <t>Dividends distributed to noncontrolling interest</t>
        </is>
      </c>
      <c r="B6" s="6" t="n">
        <v>-1890</v>
      </c>
      <c r="C6" s="6" t="n">
        <v>-1350</v>
      </c>
      <c r="D6" s="5" t="n">
        <v>-6740</v>
      </c>
      <c r="E6" s="5" t="n">
        <v>-3600</v>
      </c>
    </row>
    <row r="7">
      <c r="A7" s="4" t="inlineStr">
        <is>
          <t>Capital contribution from noncontrolling interest</t>
        </is>
      </c>
      <c r="E7" s="5" t="n">
        <v>3362</v>
      </c>
    </row>
    <row r="8">
      <c r="A8" s="4" t="inlineStr">
        <is>
          <t>Foreign currency translation adjustments</t>
        </is>
      </c>
      <c r="D8" s="5" t="n">
        <v>-65</v>
      </c>
      <c r="E8" s="5" t="n">
        <v>-185</v>
      </c>
    </row>
    <row r="9">
      <c r="A9" s="4" t="inlineStr">
        <is>
          <t>Noncontrolling interest, End of period</t>
        </is>
      </c>
      <c r="B9" s="6" t="n">
        <v>12762</v>
      </c>
      <c r="C9" s="6" t="n">
        <v>12422</v>
      </c>
      <c r="D9" s="6" t="n">
        <v>12762</v>
      </c>
      <c r="E9" s="6" t="n">
        <v>124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OLLFORWARD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 value</t>
        </is>
      </c>
      <c r="B4" s="6" t="n">
        <v>447927</v>
      </c>
      <c r="C4" s="6" t="n">
        <v>390649</v>
      </c>
      <c r="D4" s="6" t="n">
        <v>431730</v>
      </c>
      <c r="E4" s="6" t="n">
        <v>352849</v>
      </c>
    </row>
    <row r="5">
      <c r="A5" s="4" t="inlineStr">
        <is>
          <t>Ending balance, value</t>
        </is>
      </c>
      <c r="B5" s="5" t="n">
        <v>486211</v>
      </c>
      <c r="C5" s="5" t="n">
        <v>387143</v>
      </c>
      <c r="D5" s="5" t="n">
        <v>486211</v>
      </c>
      <c r="E5" s="5" t="n">
        <v>387143</v>
      </c>
    </row>
    <row r="6">
      <c r="A6" s="4" t="inlineStr">
        <is>
          <t>Accumulated Other Comprehensive Income (Loss)</t>
        </is>
      </c>
    </row>
    <row r="7">
      <c r="A7" s="3" t="inlineStr">
        <is>
          <t>AOCI Attributable to Parent, Net of Tax [Roll Forward]</t>
        </is>
      </c>
    </row>
    <row r="8">
      <c r="A8" s="4" t="inlineStr">
        <is>
          <t>Beginning balance, value</t>
        </is>
      </c>
      <c r="B8" s="5" t="n">
        <v>-128528</v>
      </c>
      <c r="C8" s="5" t="n">
        <v>-110686</v>
      </c>
      <c r="D8" s="5" t="n">
        <v>-106234</v>
      </c>
      <c r="E8" s="5" t="n">
        <v>-124596</v>
      </c>
    </row>
    <row r="9">
      <c r="A9" s="4" t="inlineStr">
        <is>
          <t>Other comprehensive income (loss) before reclassifications</t>
        </is>
      </c>
      <c r="D9" s="5" t="n">
        <v>-9704</v>
      </c>
      <c r="E9" s="5" t="n">
        <v>9419</v>
      </c>
    </row>
    <row r="10">
      <c r="A10" s="4" t="inlineStr">
        <is>
          <t>Amounts reclassified from accumulated other comprehensive income (loss)</t>
        </is>
      </c>
      <c r="D10" s="5" t="n">
        <v>19906</v>
      </c>
      <c r="E10" s="5" t="n">
        <v>-3523</v>
      </c>
    </row>
    <row r="11">
      <c r="A11" s="4" t="inlineStr">
        <is>
          <t>Net current period other comprehensive income (loss)</t>
        </is>
      </c>
      <c r="D11" s="5" t="n">
        <v>10202</v>
      </c>
      <c r="E11" s="5" t="n">
        <v>5896</v>
      </c>
    </row>
    <row r="12">
      <c r="A12" s="4" t="inlineStr">
        <is>
          <t>Ending balance, value</t>
        </is>
      </c>
      <c r="B12" s="5" t="n">
        <v>-96032</v>
      </c>
      <c r="C12" s="5" t="n">
        <v>-118700</v>
      </c>
      <c r="D12" s="5" t="n">
        <v>-96032</v>
      </c>
      <c r="E12" s="5" t="n">
        <v>-118700</v>
      </c>
    </row>
    <row r="13">
      <c r="A13" s="4" t="inlineStr">
        <is>
          <t>Foreign Currency Translation Adjustment</t>
        </is>
      </c>
    </row>
    <row r="14">
      <c r="A14" s="3" t="inlineStr">
        <is>
          <t>AOCI Attributable to Parent, Net of Tax [Roll Forward]</t>
        </is>
      </c>
    </row>
    <row r="15">
      <c r="A15" s="4" t="inlineStr">
        <is>
          <t>Beginning balance, value</t>
        </is>
      </c>
      <c r="D15" s="5" t="n">
        <v>-107480</v>
      </c>
      <c r="E15" s="5" t="n">
        <v>-114168</v>
      </c>
    </row>
    <row r="16">
      <c r="A16" s="4" t="inlineStr">
        <is>
          <t>Other comprehensive income (loss) before reclassifications</t>
        </is>
      </c>
      <c r="D16" s="5" t="n">
        <v>-9709</v>
      </c>
      <c r="E16" s="5" t="n">
        <v>-2573</v>
      </c>
    </row>
    <row r="17">
      <c r="A17" s="4" t="inlineStr">
        <is>
          <t>Amounts reclassified from accumulated other comprehensive income (loss)</t>
        </is>
      </c>
      <c r="D17" s="5" t="n">
        <v>19619</v>
      </c>
    </row>
    <row r="18">
      <c r="A18" s="4" t="inlineStr">
        <is>
          <t>Net current period other comprehensive income (loss)</t>
        </is>
      </c>
      <c r="D18" s="5" t="n">
        <v>9910</v>
      </c>
      <c r="E18" s="5" t="n">
        <v>-2573</v>
      </c>
    </row>
    <row r="19">
      <c r="A19" s="4" t="inlineStr">
        <is>
          <t>Ending balance, value</t>
        </is>
      </c>
      <c r="B19" s="5" t="n">
        <v>-97570</v>
      </c>
      <c r="C19" s="5" t="n">
        <v>-116741</v>
      </c>
      <c r="D19" s="5" t="n">
        <v>-97570</v>
      </c>
      <c r="E19" s="5" t="n">
        <v>-116741</v>
      </c>
    </row>
    <row r="20">
      <c r="A20" s="4" t="inlineStr">
        <is>
          <t>Derivative Valuation, Net of Tax</t>
        </is>
      </c>
    </row>
    <row r="21">
      <c r="A21" s="3" t="inlineStr">
        <is>
          <t>AOCI Attributable to Parent, Net of Tax [Roll Forward]</t>
        </is>
      </c>
    </row>
    <row r="22">
      <c r="A22" s="4" t="inlineStr">
        <is>
          <t>Beginning balance, value</t>
        </is>
      </c>
      <c r="D22" s="5" t="n">
        <v>4182</v>
      </c>
      <c r="E22" s="5" t="n">
        <v>-8278</v>
      </c>
    </row>
    <row r="23">
      <c r="A23" s="4" t="inlineStr">
        <is>
          <t>Other comprehensive income (loss) before reclassifications</t>
        </is>
      </c>
      <c r="D23" s="5" t="n">
        <v>-767</v>
      </c>
      <c r="E23" s="5" t="n">
        <v>11791</v>
      </c>
    </row>
    <row r="24">
      <c r="A24" s="4" t="inlineStr">
        <is>
          <t>Amounts reclassified from accumulated other comprehensive income (loss)</t>
        </is>
      </c>
      <c r="D24" s="5" t="n">
        <v>683</v>
      </c>
      <c r="E24" s="5" t="n">
        <v>-3376</v>
      </c>
    </row>
    <row r="25">
      <c r="A25" s="4" t="inlineStr">
        <is>
          <t>Net current period other comprehensive income (loss)</t>
        </is>
      </c>
      <c r="D25" s="5" t="n">
        <v>-84</v>
      </c>
      <c r="E25" s="5" t="n">
        <v>8415</v>
      </c>
    </row>
    <row r="26">
      <c r="A26" s="4" t="inlineStr">
        <is>
          <t>Ending balance, value</t>
        </is>
      </c>
      <c r="B26" s="5" t="n">
        <v>4098</v>
      </c>
      <c r="C26" s="5" t="n">
        <v>137</v>
      </c>
      <c r="D26" s="5" t="n">
        <v>4098</v>
      </c>
      <c r="E26" s="5" t="n">
        <v>137</v>
      </c>
    </row>
    <row r="27">
      <c r="A27" s="4" t="inlineStr">
        <is>
          <t>Other Net of Tax</t>
        </is>
      </c>
    </row>
    <row r="28">
      <c r="A28" s="3" t="inlineStr">
        <is>
          <t>AOCI Attributable to Parent, Net of Tax [Roll Forward]</t>
        </is>
      </c>
    </row>
    <row r="29">
      <c r="A29" s="4" t="inlineStr">
        <is>
          <t>Beginning balance, value</t>
        </is>
      </c>
      <c r="D29" s="5" t="n">
        <v>-2936</v>
      </c>
      <c r="E29" s="5" t="n">
        <v>-2150</v>
      </c>
    </row>
    <row r="30">
      <c r="A30" s="4" t="inlineStr">
        <is>
          <t>Other comprehensive income (loss) before reclassifications</t>
        </is>
      </c>
      <c r="D30" s="5" t="n">
        <v>772</v>
      </c>
      <c r="E30" s="5" t="n">
        <v>201</v>
      </c>
    </row>
    <row r="31">
      <c r="A31" s="4" t="inlineStr">
        <is>
          <t>Amounts reclassified from accumulated other comprehensive income (loss)</t>
        </is>
      </c>
      <c r="D31" s="5" t="n">
        <v>-396</v>
      </c>
      <c r="E31" s="5" t="n">
        <v>-147</v>
      </c>
    </row>
    <row r="32">
      <c r="A32" s="4" t="inlineStr">
        <is>
          <t>Net current period other comprehensive income (loss)</t>
        </is>
      </c>
      <c r="D32" s="5" t="n">
        <v>376</v>
      </c>
      <c r="E32" s="5" t="n">
        <v>54</v>
      </c>
    </row>
    <row r="33">
      <c r="A33" s="4" t="inlineStr">
        <is>
          <t>Ending balance, value</t>
        </is>
      </c>
      <c r="B33" s="6" t="n">
        <v>-2560</v>
      </c>
      <c r="C33" s="6" t="n">
        <v>-2096</v>
      </c>
      <c r="D33" s="6" t="n">
        <v>-2560</v>
      </c>
      <c r="E33" s="6" t="n">
        <v>-209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INCOME STATEMENT CLASSIFICATION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sentation of Income Statement Reclassifications [Line Items]</t>
        </is>
      </c>
    </row>
    <row r="4">
      <c r="A4" s="4" t="inlineStr">
        <is>
          <t>Sales Revenue Services Net</t>
        </is>
      </c>
      <c r="B4" s="6" t="n">
        <v>492980</v>
      </c>
      <c r="C4" s="6" t="n">
        <v>395507</v>
      </c>
      <c r="D4" s="6" t="n">
        <v>1378274</v>
      </c>
      <c r="E4" s="6" t="n">
        <v>1182378</v>
      </c>
    </row>
    <row r="5">
      <c r="A5" s="4" t="inlineStr">
        <is>
          <t>Benefit from (provision for) income taxes</t>
        </is>
      </c>
      <c r="B5" s="5" t="n">
        <v>-8415</v>
      </c>
      <c r="C5" s="5" t="n">
        <v>-5196</v>
      </c>
      <c r="D5" s="5" t="n">
        <v>-29653</v>
      </c>
      <c r="E5" s="5" t="n">
        <v>-20007</v>
      </c>
    </row>
    <row r="6">
      <c r="A6" s="4" t="inlineStr">
        <is>
          <t>Net income</t>
        </is>
      </c>
      <c r="B6" s="5" t="n">
        <v>24132</v>
      </c>
      <c r="C6" s="5" t="n">
        <v>19979</v>
      </c>
      <c r="D6" s="5" t="n">
        <v>82366</v>
      </c>
      <c r="E6" s="5" t="n">
        <v>54069</v>
      </c>
    </row>
    <row r="7">
      <c r="A7" s="4" t="inlineStr">
        <is>
          <t>Accumulated Other Comprehensive Income (Loss)</t>
        </is>
      </c>
    </row>
    <row r="8">
      <c r="A8" s="3" t="inlineStr">
        <is>
          <t>Presentation of Income Statement Reclassifications [Line Items]</t>
        </is>
      </c>
    </row>
    <row r="9">
      <c r="A9" s="4" t="inlineStr">
        <is>
          <t>Net Income (Loss) - Other</t>
        </is>
      </c>
      <c r="D9" s="5" t="n">
        <v>-19906</v>
      </c>
      <c r="E9" s="5" t="n">
        <v>3523</v>
      </c>
    </row>
    <row r="10">
      <c r="A10" s="4" t="inlineStr">
        <is>
          <t>Foreign Currency Translation Adjustment</t>
        </is>
      </c>
    </row>
    <row r="11">
      <c r="A11" s="3" t="inlineStr">
        <is>
          <t>Presentation of Income Statement Reclassifications [Line Items]</t>
        </is>
      </c>
    </row>
    <row r="12">
      <c r="A12" s="4" t="inlineStr">
        <is>
          <t>Net Income (Loss) - Other</t>
        </is>
      </c>
      <c r="D12" s="5" t="n">
        <v>-19619</v>
      </c>
    </row>
    <row r="13">
      <c r="A13" s="4" t="inlineStr">
        <is>
          <t>Derivative Valuation, Net of Tax</t>
        </is>
      </c>
    </row>
    <row r="14">
      <c r="A14" s="3" t="inlineStr">
        <is>
          <t>Presentation of Income Statement Reclassifications [Line Items]</t>
        </is>
      </c>
    </row>
    <row r="15">
      <c r="A15" s="4" t="inlineStr">
        <is>
          <t>Net Income (Loss) - Other</t>
        </is>
      </c>
      <c r="D15" s="5" t="n">
        <v>-683</v>
      </c>
      <c r="E15" s="5" t="n">
        <v>3376</v>
      </c>
    </row>
    <row r="16">
      <c r="A16" s="4" t="inlineStr">
        <is>
          <t>Reclassification from accumulated other comprehensive income</t>
        </is>
      </c>
    </row>
    <row r="17">
      <c r="A17" s="3" t="inlineStr">
        <is>
          <t>Presentation of Income Statement Reclassifications [Line Items]</t>
        </is>
      </c>
    </row>
    <row r="18">
      <c r="A18" s="4" t="inlineStr">
        <is>
          <t>Cost of services</t>
        </is>
      </c>
      <c r="B18" s="5" t="n">
        <v>-147</v>
      </c>
      <c r="C18" s="5" t="n">
        <v>-55</v>
      </c>
      <c r="D18" s="5" t="n">
        <v>-441</v>
      </c>
      <c r="E18" s="5" t="n">
        <v>-165</v>
      </c>
    </row>
    <row r="19">
      <c r="A19" s="4" t="inlineStr">
        <is>
          <t>Net Income (Loss) - Other</t>
        </is>
      </c>
      <c r="B19" s="5" t="n">
        <v>-132</v>
      </c>
      <c r="C19" s="5" t="n">
        <v>-49</v>
      </c>
      <c r="D19" s="5" t="n">
        <v>-396</v>
      </c>
      <c r="E19" s="5" t="n">
        <v>-147</v>
      </c>
    </row>
    <row r="20">
      <c r="A20" s="4" t="inlineStr">
        <is>
          <t>Reclassification from accumulated other comprehensive income | Tax effect</t>
        </is>
      </c>
    </row>
    <row r="21">
      <c r="A21" s="3" t="inlineStr">
        <is>
          <t>Presentation of Income Statement Reclassifications [Line Items]</t>
        </is>
      </c>
    </row>
    <row r="22">
      <c r="A22" s="4" t="inlineStr">
        <is>
          <t>Benefit from (provision for) income taxes</t>
        </is>
      </c>
      <c r="B22" s="5" t="n">
        <v>-191</v>
      </c>
      <c r="C22" s="5" t="n">
        <v>294</v>
      </c>
      <c r="D22" s="5" t="n">
        <v>-253</v>
      </c>
      <c r="E22" s="5" t="n">
        <v>1249</v>
      </c>
    </row>
    <row r="23">
      <c r="A23" s="4" t="inlineStr">
        <is>
          <t>Provision for income taxes - Other</t>
        </is>
      </c>
      <c r="B23" s="5" t="n">
        <v>15</v>
      </c>
      <c r="C23" s="5" t="n">
        <v>6</v>
      </c>
      <c r="D23" s="5" t="n">
        <v>45</v>
      </c>
      <c r="E23" s="5" t="n">
        <v>18</v>
      </c>
    </row>
    <row r="24">
      <c r="A24" s="4" t="inlineStr">
        <is>
          <t>Reclassification from accumulated other comprehensive income | Derivative Valuation, Net of Tax</t>
        </is>
      </c>
    </row>
    <row r="25">
      <c r="A25" s="3" t="inlineStr">
        <is>
          <t>Presentation of Income Statement Reclassifications [Line Items]</t>
        </is>
      </c>
    </row>
    <row r="26">
      <c r="A26" s="4" t="inlineStr">
        <is>
          <t>Net income</t>
        </is>
      </c>
      <c r="B26" s="5" t="n">
        <v>515</v>
      </c>
      <c r="C26" s="5" t="n">
        <v>-793</v>
      </c>
      <c r="D26" s="5" t="n">
        <v>683</v>
      </c>
      <c r="E26" s="5" t="n">
        <v>-3376</v>
      </c>
    </row>
    <row r="27">
      <c r="A27" s="4" t="inlineStr">
        <is>
          <t>Foreign Exchange Forward | Reclassification from accumulated other comprehensive income | Foreign Currency Translation Adjustment</t>
        </is>
      </c>
    </row>
    <row r="28">
      <c r="A28" s="3" t="inlineStr">
        <is>
          <t>Presentation of Income Statement Reclassifications [Line Items]</t>
        </is>
      </c>
    </row>
    <row r="29">
      <c r="A29" s="4" t="inlineStr">
        <is>
          <t>Sales Revenue Services Net</t>
        </is>
      </c>
      <c r="B29" s="6" t="n">
        <v>706</v>
      </c>
      <c r="C29" s="6" t="n">
        <v>-1087</v>
      </c>
      <c r="D29" s="6" t="n">
        <v>936</v>
      </c>
      <c r="E29" s="6" t="n">
        <v>-462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 COUNTS (DILUTED SHARES TABL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Number of Shares Outstanding Reconciliation [Abstract]</t>
        </is>
      </c>
    </row>
    <row r="4">
      <c r="A4" s="4" t="inlineStr">
        <is>
          <t>Shares used in basic earnings per share calculation</t>
        </is>
      </c>
      <c r="B4" s="5" t="n">
        <v>46732</v>
      </c>
      <c r="C4" s="5" t="n">
        <v>46481</v>
      </c>
      <c r="D4" s="5" t="n">
        <v>46617</v>
      </c>
      <c r="E4" s="5" t="n">
        <v>46335</v>
      </c>
    </row>
    <row r="5">
      <c r="A5" s="3" t="inlineStr">
        <is>
          <t>Effect of dilutive securities:</t>
        </is>
      </c>
    </row>
    <row r="6">
      <c r="A6" s="4" t="inlineStr">
        <is>
          <t>Restricted stock units</t>
        </is>
      </c>
      <c r="B6" s="5" t="n">
        <v>299</v>
      </c>
      <c r="C6" s="5" t="n">
        <v>287</v>
      </c>
      <c r="D6" s="5" t="n">
        <v>268</v>
      </c>
      <c r="E6" s="5" t="n">
        <v>358</v>
      </c>
    </row>
    <row r="7">
      <c r="A7" s="4" t="inlineStr">
        <is>
          <t>Total effects of dilutive securities</t>
        </is>
      </c>
      <c r="B7" s="5" t="n">
        <v>299</v>
      </c>
      <c r="C7" s="5" t="n">
        <v>287</v>
      </c>
      <c r="D7" s="5" t="n">
        <v>268</v>
      </c>
      <c r="E7" s="5" t="n">
        <v>358</v>
      </c>
    </row>
    <row r="8">
      <c r="A8" s="4" t="inlineStr">
        <is>
          <t>Shares used in dilutive earnings per share calculation</t>
        </is>
      </c>
      <c r="B8" s="5" t="n">
        <v>47031</v>
      </c>
      <c r="C8" s="5" t="n">
        <v>46768</v>
      </c>
      <c r="D8" s="5" t="n">
        <v>46885</v>
      </c>
      <c r="E8" s="5" t="n">
        <v>4669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EIGHTED AVERAGE SHARE COUNTS (NARRATIVE) (Details) - shares shares in Thousands</t>
        </is>
      </c>
      <c r="B1" s="2" t="inlineStr">
        <is>
          <t>9 Months Ended</t>
        </is>
      </c>
      <c r="D1" s="2" t="inlineStr">
        <is>
          <t>15 Months Ended</t>
        </is>
      </c>
    </row>
    <row r="2">
      <c r="B2" s="2" t="inlineStr">
        <is>
          <t>Sep. 30, 2020</t>
        </is>
      </c>
      <c r="C2" s="2" t="inlineStr">
        <is>
          <t>Sep. 30, 2019</t>
        </is>
      </c>
      <c r="D2" s="2" t="inlineStr">
        <is>
          <t>Sep. 30, 2020</t>
        </is>
      </c>
    </row>
    <row r="3">
      <c r="A3" s="4" t="inlineStr">
        <is>
          <t>Restricted Stock Units (RSUs) [Member]</t>
        </is>
      </c>
    </row>
    <row r="4">
      <c r="A4" s="3" t="inlineStr">
        <is>
          <t>Anti-dilutive options to purchase common stock [Line Items]</t>
        </is>
      </c>
    </row>
    <row r="5">
      <c r="A5" s="4" t="inlineStr">
        <is>
          <t>Anti-dilutive securities</t>
        </is>
      </c>
      <c r="B5" s="5" t="n">
        <v>167</v>
      </c>
      <c r="C5" s="5" t="n">
        <v>20</v>
      </c>
      <c r="D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s>
  <sheetData>
    <row r="1">
      <c r="A1" s="1" t="inlineStr">
        <is>
          <t>EQUITY-BASED COMPENSATION PLANS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mployee Service Share-based Compensation, Allocation of Recognized Period Costs [Line Items]</t>
        </is>
      </c>
    </row>
    <row r="4">
      <c r="A4" s="4" t="inlineStr">
        <is>
          <t>Equity-based compensation expense</t>
        </is>
      </c>
      <c r="B4" s="6" t="n">
        <v>3500</v>
      </c>
      <c r="C4" s="6" t="n">
        <v>3100</v>
      </c>
      <c r="D4" s="6" t="n">
        <v>9471</v>
      </c>
      <c r="E4" s="6" t="n">
        <v>9663</v>
      </c>
    </row>
    <row r="5">
      <c r="A5" s="4" t="inlineStr">
        <is>
          <t>Minimum</t>
        </is>
      </c>
    </row>
    <row r="6">
      <c r="A6" s="3" t="inlineStr">
        <is>
          <t>Employee Service Share-based Compensation, Allocation of Recognized Period Costs [Line Items]</t>
        </is>
      </c>
    </row>
    <row r="7">
      <c r="A7" s="4" t="inlineStr">
        <is>
          <t>Share-based Compensation Award Vesting Period</t>
        </is>
      </c>
      <c r="D7" s="4" t="inlineStr">
        <is>
          <t>4 years</t>
        </is>
      </c>
    </row>
    <row r="8">
      <c r="A8" s="4" t="inlineStr">
        <is>
          <t>Maximum</t>
        </is>
      </c>
    </row>
    <row r="9">
      <c r="A9" s="3" t="inlineStr">
        <is>
          <t>Employee Service Share-based Compensation, Allocation of Recognized Period Costs [Line Items]</t>
        </is>
      </c>
    </row>
    <row r="10">
      <c r="A10" s="4" t="inlineStr">
        <is>
          <t>Share-based Compensation Award Vesting Period</t>
        </is>
      </c>
      <c r="D10" s="4" t="inlineStr">
        <is>
          <t>5 years</t>
        </is>
      </c>
    </row>
    <row r="11">
      <c r="A11" s="4" t="inlineStr">
        <is>
          <t>Restricted Stock Units (RSUs) [Member]</t>
        </is>
      </c>
    </row>
    <row r="12">
      <c r="A12" s="3" t="inlineStr">
        <is>
          <t>Employee Service Share-based Compensation, Allocation of Recognized Period Costs [Line Items]</t>
        </is>
      </c>
    </row>
    <row r="13">
      <c r="A13" s="4" t="inlineStr">
        <is>
          <t>Equity-based compensation expense</t>
        </is>
      </c>
      <c r="B13" s="5" t="n">
        <v>3100</v>
      </c>
      <c r="C13" s="5" t="n">
        <v>2500</v>
      </c>
      <c r="D13" s="6" t="n">
        <v>8500</v>
      </c>
      <c r="E13" s="6" t="n">
        <v>8900</v>
      </c>
    </row>
    <row r="14">
      <c r="A14" s="4" t="inlineStr">
        <is>
          <t>Unrecognized Compensation Expense</t>
        </is>
      </c>
      <c r="B14" s="5" t="n">
        <v>26700</v>
      </c>
      <c r="D14" s="6" t="n">
        <v>26700</v>
      </c>
    </row>
    <row r="15">
      <c r="A15" s="4" t="inlineStr">
        <is>
          <t>Non-option Equity Awards Granted</t>
        </is>
      </c>
      <c r="D15" s="5" t="n">
        <v>539697</v>
      </c>
      <c r="E15" s="5" t="n">
        <v>101909</v>
      </c>
    </row>
    <row r="16">
      <c r="A16" s="4" t="inlineStr">
        <is>
          <t>Performance Shares [Member]</t>
        </is>
      </c>
    </row>
    <row r="17">
      <c r="A17" s="3" t="inlineStr">
        <is>
          <t>Employee Service Share-based Compensation, Allocation of Recognized Period Costs [Line Items]</t>
        </is>
      </c>
    </row>
    <row r="18">
      <c r="A18" s="4" t="inlineStr">
        <is>
          <t>Equity-based compensation expense</t>
        </is>
      </c>
      <c r="B18" s="5" t="n">
        <v>400</v>
      </c>
      <c r="D18" s="6" t="n">
        <v>1100</v>
      </c>
    </row>
    <row r="19">
      <c r="A19" s="4" t="inlineStr">
        <is>
          <t>Share-based Compensation Arrangement by Share-based Payment Award, Description</t>
        </is>
      </c>
      <c r="D19" s="4" t="inlineStr">
        <is>
          <t>During 2020, the Company awarded PRSUs that are subject to service and performance vesting conditions. If defined minimum targets are met, Company shares will be issued that vest immediately. If the defined minimum targets are not met, then no shares will be issued. The number of shares awarded are based on the Company’s annual revenue and adjusted operating income for the fiscal years 2021 and 2022. Each fiscal year’s revenue and adjusted operating income will determine the award amount. Expense for these awards will begin at the start of the requisite service period, beginning January 1, 2021.</t>
        </is>
      </c>
      <c r="F19" s="4" t="inlineStr">
        <is>
          <t>During 2019, the Company awarded performance restricted stock units (“PRSUs”) that are subject to service and performance vesting conditions. If defined minimum targets are met, the annual value of the PRSUs issued will be between $0.4 million and $1.4 million and vest immediately. If the defined minimum targets are not met, then no shares will be issued. The award amounts are based on the Company’s annual adjusted operating income for the fiscal years 2019, 2020, 2021. Each fiscal year’s adjusted operating income will determine the award amount.</t>
        </is>
      </c>
    </row>
    <row r="20">
      <c r="A20" s="4" t="inlineStr">
        <is>
          <t>Cost of Services</t>
        </is>
      </c>
    </row>
    <row r="21">
      <c r="A21" s="3" t="inlineStr">
        <is>
          <t>Employee Service Share-based Compensation, Allocation of Recognized Period Costs [Line Items]</t>
        </is>
      </c>
    </row>
    <row r="22">
      <c r="A22" s="4" t="inlineStr">
        <is>
          <t>Equity-based compensation expense</t>
        </is>
      </c>
      <c r="B22" s="5" t="n">
        <v>1300</v>
      </c>
      <c r="C22" s="5" t="n">
        <v>1000</v>
      </c>
      <c r="D22" s="6" t="n">
        <v>3400</v>
      </c>
      <c r="E22" s="6" t="n">
        <v>3700</v>
      </c>
    </row>
    <row r="23">
      <c r="A23" s="4" t="inlineStr">
        <is>
          <t>Selling General And Administrative Expenses</t>
        </is>
      </c>
    </row>
    <row r="24">
      <c r="A24" s="3" t="inlineStr">
        <is>
          <t>Employee Service Share-based Compensation, Allocation of Recognized Period Costs [Line Items]</t>
        </is>
      </c>
    </row>
    <row r="25">
      <c r="A25" s="4" t="inlineStr">
        <is>
          <t>Equity-based compensation expense</t>
        </is>
      </c>
      <c r="B25" s="6" t="n">
        <v>2200</v>
      </c>
      <c r="C25" s="6" t="n">
        <v>2100</v>
      </c>
      <c r="D25" s="6" t="n">
        <v>6100</v>
      </c>
      <c r="E25" s="6" t="n">
        <v>6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s>
  <sheetData>
    <row r="1">
      <c r="A1" s="1" t="inlineStr">
        <is>
          <t>RELATED PARTY TRANSACTION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Sales Revenue Services Net</t>
        </is>
      </c>
      <c r="B4" s="6" t="n">
        <v>492980000</v>
      </c>
      <c r="C4" s="6" t="n">
        <v>395507000</v>
      </c>
      <c r="D4" s="6" t="n">
        <v>1378274000</v>
      </c>
      <c r="E4" s="6" t="n">
        <v>1182378000</v>
      </c>
    </row>
    <row r="5">
      <c r="A5" s="4" t="inlineStr">
        <is>
          <t>Airmax [Member]</t>
        </is>
      </c>
    </row>
    <row r="6">
      <c r="A6" s="3" t="inlineStr">
        <is>
          <t>Related Party Transaction Line Items</t>
        </is>
      </c>
    </row>
    <row r="7">
      <c r="A7" s="4" t="inlineStr">
        <is>
          <t>Purchases from Related Party</t>
        </is>
      </c>
      <c r="D7" s="5" t="n">
        <v>300000</v>
      </c>
      <c r="E7" s="5" t="n">
        <v>800000</v>
      </c>
    </row>
    <row r="8">
      <c r="A8" s="4" t="inlineStr">
        <is>
          <t>Accounts Payable Due from Related Party</t>
        </is>
      </c>
      <c r="B8" s="6" t="n">
        <v>50000</v>
      </c>
      <c r="D8" s="5" t="n">
        <v>50000</v>
      </c>
    </row>
    <row r="9">
      <c r="A9" s="4" t="inlineStr">
        <is>
          <t>CafeX [Member]</t>
        </is>
      </c>
    </row>
    <row r="10">
      <c r="A10" s="3" t="inlineStr">
        <is>
          <t>Related Party Transaction Line Items</t>
        </is>
      </c>
    </row>
    <row r="11">
      <c r="A11" s="4" t="inlineStr">
        <is>
          <t>Purchases from Related Party</t>
        </is>
      </c>
      <c r="D11" s="6" t="n">
        <v>0</v>
      </c>
      <c r="E11" s="5" t="n">
        <v>50000</v>
      </c>
    </row>
    <row r="12">
      <c r="A12" s="4" t="inlineStr">
        <is>
          <t>Equity Method Investment, Ownership Percentage</t>
        </is>
      </c>
      <c r="B12" s="4" t="inlineStr">
        <is>
          <t>17.80%</t>
        </is>
      </c>
      <c r="D12" s="4" t="inlineStr">
        <is>
          <t>17.80%</t>
        </is>
      </c>
    </row>
    <row r="13">
      <c r="A13" s="4" t="inlineStr">
        <is>
          <t>Welltok</t>
        </is>
      </c>
    </row>
    <row r="14">
      <c r="A14" s="3" t="inlineStr">
        <is>
          <t>Related Party Transaction Line Items</t>
        </is>
      </c>
    </row>
    <row r="15">
      <c r="A15" s="4" t="inlineStr">
        <is>
          <t>Sales Revenue Services Net</t>
        </is>
      </c>
      <c r="D15" s="6" t="n">
        <v>2400000</v>
      </c>
      <c r="E15" s="6" t="n">
        <v>4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Parenthetical) - USD ($)</t>
        </is>
      </c>
      <c r="B1" s="2" t="inlineStr">
        <is>
          <t>9 Months Ended</t>
        </is>
      </c>
    </row>
    <row r="2">
      <c r="B2" s="2" t="inlineStr">
        <is>
          <t>Sep. 30, 2020</t>
        </is>
      </c>
      <c r="C2" s="2" t="inlineStr">
        <is>
          <t>Sep. 30, 2019</t>
        </is>
      </c>
    </row>
    <row r="3">
      <c r="A3" s="3" t="inlineStr">
        <is>
          <t>Cash flows from investing activities</t>
        </is>
      </c>
    </row>
    <row r="4">
      <c r="A4" s="4" t="inlineStr">
        <is>
          <t>Acquisitions, net of cash acquired of $3,123 and zero, respectively</t>
        </is>
      </c>
      <c r="B4" s="6" t="n">
        <v>3123</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9 Months Ended</t>
        </is>
      </c>
    </row>
    <row r="2">
      <c r="B2" s="2" t="inlineStr">
        <is>
          <t>Sep. 30, 2020</t>
        </is>
      </c>
    </row>
    <row r="3">
      <c r="A3" s="3" t="inlineStr">
        <is>
          <t>OVERVIEW AND BASIS OF PRESENTATION [Abstract]</t>
        </is>
      </c>
    </row>
    <row r="4">
      <c r="A4" s="4" t="inlineStr">
        <is>
          <t>OVERVIEW AND BASIS OF PRESENTATION</t>
        </is>
      </c>
      <c r="B4" s="4" t="inlineStr">
        <is>
          <t>(1) OVERVIEW AND BASIS OF PRESENTATION Summary of Business TTEC Holdings, Inc. (“TTEC”, “the Company”) Since its inception in 1982, the Company has been helping clients deliver frictionless customer experiences, strengthen their customer relationships, brand recognition and loyalty through personalized interactions, significantly improve their Net Promoter Score, and lower their total cost to serve by enabling and delivering simplified, consistent and seamless customer experience across channels and phases of the customer lifecycle. The Company reports its financial information based on the following two segments: TTEC Digital and TTEC Engage. ● TTEC Digital designs, builds and delivers tech-enabled, insight-based and outcome-driven customer experience solutions through our professional services and suite of technology offerings. These solutions are critical to enabling and accelerating digital transformation for our clients. ● TTEC Engage provides the essential technologies, human resources, infrastructure and processes to operate customer care, acquisition, and fraud detection and prevention services. TTEC Digital and TTEC Engage come together under our unified offering, Humanify ® ® Basis of Presentation The Consolidated Financial Statements are comprised of the accounts of TTEC, its wholly owned subsidiaries, its 55% equity owned subsidiary Percepta, LLC, its 70% equity owned subsidiary First Call Resolution, LLC and its 70% equity owned subsidiary Serendebyte, Inc. (see Note 2).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20. These unaudited Consolidated Financial Statements should be read in conjunction with the Company’s audited Consolidated Financial Statements and footnotes thereto included in the Company’s Annual Report on Form 10-K Reclassifications The Company has elected to modify the presentation of the proceeds and borrowings on the line of credit within the financing section of the Cash Flow Statement from a two-line presentation to a one-line net presentation. Prior period presentation has been modified to ensure consistency. 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credit losses, contingent consideration, redeemable noncontrolling interest,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ash, Cash Equivalents and Restricted Cash Cash and cash equivalents consist of cash, primarily held in interest-bearing investment accounts, and liquid short-term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cash equivalents and restricted cash reported in the Condensed Consolidated Balance Sheets that sum to the amounts reported in the Condensed Consolidated Statement of Cash Flows (in thousands): ​ ​ ​ ​ ​ ​ ​ ​ ​ ​ ​ ​ September 30, 2020 December 31, 2019 ​ ​ ​ ​ ​ ​ ​ ​ ​ ​ Cash and cash equivalents ​ ​ $ 135,317 $ 82,407 ​ Restricted cash included in "Prepaid and other current assets" ​ ​ 21,510 ​ 23,172 ​ Restricted cash included in "Other noncurrent assets" ​ ​ 4 ​ 12 ​ Total ​ ​ $ 156,831 $ 105,591 ​ ​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eight investment-grade financial institutions. Recently Adopted Accounting Pronouncements In January 2016, the Financial Accounting Standards Board (“FASB”) issued ASU 2016-13, “Financial Instruments – Credit Losses” (ASC 326), which amends the methodology of how and when companies measure credit losses on financial instruments. The objective of the ASU is to provide financial statement users more useful information regarding expected credit losses on financial instruments and other commitments. In November 2018, the FASB issued ASU 2018-19, “Codification Improvements to Topic 326, Financial Instruments - Credit Losses” which clarifies the scope of guidance in ASU 2016-13. In May 2019, the FASB issued ASU No. 2019-05, “Financial Instruments—Credit Losses (Topic 326), Targeted Transition Relief” which amended the transition guidance for the new credit losses standard. The ASU is effective for interim and annual periods beginning on or after December 15, 2019 with early adoption permitted, using a modified retrospective approach. The Company adopted the new guidance effective January 1, 2020 and the adoption did not have a material effect on the financial statements. See Note 4 for additional disclosures. In August 2018, the FASB issued ASU 2018-15 “Customer’s Accounting for Implementation Costs Incurred in a Cloud Computing Arrangement That is a Service Contract” (“CCA”), which aligns the accounting for the costs of implementing CCA’s with the requirements for capitalizing implementation costs incurred to develop or obtain internal-use software. Once these costs have been capitalized, they should be amortized over the term of the hosting arrangement. The ASU is effective for interim and annual periods beginning on or after December 15, 2019, using a prospective or retrospective transition approach. The Company adopted the new guidance effective January 1, 2020 using the prospective approach and the adoption did not have a material effect on the financial statements. Other Accounting Pronouncements In December 2019, the FASB issued ASU 2019-12, “Simplifying the Accounting for Income Taxes” (ASU 740), which is intended to simplify various aspects related to income tax accounting. The ASU is effective for interim and annual periods beginning on or after December 15, 2020, with early adoption permitted. The Company is currently evaluating the potential effects of adoption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11:17Z</dcterms:created>
  <dcterms:modified xmlns:dcterms="http://purl.org/dc/terms/" xmlns:xsi="http://www.w3.org/2001/XMLSchema-instance" xsi:type="dcterms:W3CDTF">2020-11-04T17:11:17Z</dcterms:modified>
</cp:coreProperties>
</file>